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UMMARY OF SIGNIFICANT ACCOUNTI" sheetId="7" state="visible" r:id="rId7"/>
    <sheet xmlns:r="http://schemas.openxmlformats.org/officeDocument/2006/relationships" name="INVESTMENT IN UNCONSOLIDATED AF" sheetId="8" state="visible" r:id="rId8"/>
    <sheet xmlns:r="http://schemas.openxmlformats.org/officeDocument/2006/relationships" name="IMPAIRMENT, RESTRUCTURING AND O" sheetId="9" state="visible" r:id="rId9"/>
    <sheet xmlns:r="http://schemas.openxmlformats.org/officeDocument/2006/relationships" name="INVENTORIES" sheetId="10" state="visible" r:id="rId10"/>
    <sheet xmlns:r="http://schemas.openxmlformats.org/officeDocument/2006/relationships" name="MARKETING AGREEMENT"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EARNINGS PER COMMON SHARE"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MPAIRMENT, RESTRUCTURING AND_2" sheetId="24" state="visible" r:id="rId24"/>
    <sheet xmlns:r="http://schemas.openxmlformats.org/officeDocument/2006/relationships" name="INVENTORIES (Tables)" sheetId="25" state="visible" r:id="rId25"/>
    <sheet xmlns:r="http://schemas.openxmlformats.org/officeDocument/2006/relationships" name="MARKETING AGREEMENT (Tables)"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EARNINGS PER COMMON SHARE (Tabl" sheetId="29" state="visible" r:id="rId29"/>
    <sheet xmlns:r="http://schemas.openxmlformats.org/officeDocument/2006/relationships" name="DERIVATIVE INSTRUMENTS AND HE_2"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SEGMENT INFORMA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INVESTMENT IN UNCONSOLIDATED _2" sheetId="36" state="visible" r:id="rId36"/>
    <sheet xmlns:r="http://schemas.openxmlformats.org/officeDocument/2006/relationships" name="IMPAIRMENT, RESTRUCTURING AND_3" sheetId="37" state="visible" r:id="rId37"/>
    <sheet xmlns:r="http://schemas.openxmlformats.org/officeDocument/2006/relationships" name="IMPAIRMENT, RESTRUCTURING AND_4" sheetId="38" state="visible" r:id="rId38"/>
    <sheet xmlns:r="http://schemas.openxmlformats.org/officeDocument/2006/relationships" name="IMPAIRMENT, RESTRUCTURING AND_5" sheetId="39" state="visible" r:id="rId39"/>
    <sheet xmlns:r="http://schemas.openxmlformats.org/officeDocument/2006/relationships" name="INVENTORIES (Details)" sheetId="40" state="visible" r:id="rId40"/>
    <sheet xmlns:r="http://schemas.openxmlformats.org/officeDocument/2006/relationships" name="MARKETING AGREEMENT - Additiona" sheetId="41" state="visible" r:id="rId41"/>
    <sheet xmlns:r="http://schemas.openxmlformats.org/officeDocument/2006/relationships" name="MARKETING AGREEMENT - Net Commi" sheetId="42" state="visible" r:id="rId42"/>
    <sheet xmlns:r="http://schemas.openxmlformats.org/officeDocument/2006/relationships" name="DEBT - Components of Long-Term " sheetId="43" state="visible" r:id="rId43"/>
    <sheet xmlns:r="http://schemas.openxmlformats.org/officeDocument/2006/relationships" name="DEBT - Credit Facilities (Detai" sheetId="44" state="visible" r:id="rId44"/>
    <sheet xmlns:r="http://schemas.openxmlformats.org/officeDocument/2006/relationships" name="DEBT - Senior Notes (Details)" sheetId="45" state="visible" r:id="rId45"/>
    <sheet xmlns:r="http://schemas.openxmlformats.org/officeDocument/2006/relationships" name="DEBT - Interest Rate Swap Agree" sheetId="46" state="visible" r:id="rId46"/>
    <sheet xmlns:r="http://schemas.openxmlformats.org/officeDocument/2006/relationships" name="DEBT - Weighted Average Interes" sheetId="47" state="visible" r:id="rId47"/>
    <sheet xmlns:r="http://schemas.openxmlformats.org/officeDocument/2006/relationships" name="EQUITY - Summary of the Changes" sheetId="48" state="visible" r:id="rId48"/>
    <sheet xmlns:r="http://schemas.openxmlformats.org/officeDocument/2006/relationships" name="EQUITY - Accumulated Other Comp" sheetId="49" state="visible" r:id="rId49"/>
    <sheet xmlns:r="http://schemas.openxmlformats.org/officeDocument/2006/relationships" name="EQUITY - Dividends (Details)" sheetId="50" state="visible" r:id="rId50"/>
    <sheet xmlns:r="http://schemas.openxmlformats.org/officeDocument/2006/relationships" name="EQUITY - Total Share-based Comp" sheetId="51" state="visible" r:id="rId51"/>
    <sheet xmlns:r="http://schemas.openxmlformats.org/officeDocument/2006/relationships" name="EQUITY - Schedule of Aggregate " sheetId="52" state="visible" r:id="rId52"/>
    <sheet xmlns:r="http://schemas.openxmlformats.org/officeDocument/2006/relationships" name="EQUITY - Stock Options Narrativ" sheetId="53" state="visible" r:id="rId53"/>
    <sheet xmlns:r="http://schemas.openxmlformats.org/officeDocument/2006/relationships" name="EQUITY - Stock Options Weighted" sheetId="54" state="visible" r:id="rId54"/>
    <sheet xmlns:r="http://schemas.openxmlformats.org/officeDocument/2006/relationships" name="EQUITY - Restricted Stock-based" sheetId="55" state="visible" r:id="rId55"/>
    <sheet xmlns:r="http://schemas.openxmlformats.org/officeDocument/2006/relationships" name="EQUITY - Restricted Stock-bas_2" sheetId="56" state="visible" r:id="rId56"/>
    <sheet xmlns:r="http://schemas.openxmlformats.org/officeDocument/2006/relationships" name="EQUITY - Performance-based Awar" sheetId="57" state="visible" r:id="rId57"/>
    <sheet xmlns:r="http://schemas.openxmlformats.org/officeDocument/2006/relationships" name="EQUITY - Performance-based Aw_2" sheetId="58" state="visible" r:id="rId58"/>
    <sheet xmlns:r="http://schemas.openxmlformats.org/officeDocument/2006/relationships" name="EARNINGS PER COMMON SHARE - Cal" sheetId="59" state="visible" r:id="rId59"/>
    <sheet xmlns:r="http://schemas.openxmlformats.org/officeDocument/2006/relationships" name="EARNINGS PER COMMON SHARE - Add" sheetId="60" state="visible" r:id="rId60"/>
    <sheet xmlns:r="http://schemas.openxmlformats.org/officeDocument/2006/relationships" name="INCOME TAXES (Details)" sheetId="61" state="visible" r:id="rId61"/>
    <sheet xmlns:r="http://schemas.openxmlformats.org/officeDocument/2006/relationships" name="CONTINGENCIES (Details)"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FAIR VALUE MEASUREMENTS - Summa" sheetId="67" state="visible" r:id="rId67"/>
    <sheet xmlns:r="http://schemas.openxmlformats.org/officeDocument/2006/relationships" name="FAIR VALUE MEASUREMENTS - Narra" sheetId="68" state="visible" r:id="rId68"/>
    <sheet xmlns:r="http://schemas.openxmlformats.org/officeDocument/2006/relationships" name="FAIR VALUE MEASUREMENTS - Rollf" sheetId="69" state="visible" r:id="rId69"/>
    <sheet xmlns:r="http://schemas.openxmlformats.org/officeDocument/2006/relationships" name="LEASES - Additional Information" sheetId="70" state="visible" r:id="rId70"/>
    <sheet xmlns:r="http://schemas.openxmlformats.org/officeDocument/2006/relationships" name="LEASES - Supplemental Balance S" sheetId="71" state="visible" r:id="rId71"/>
    <sheet xmlns:r="http://schemas.openxmlformats.org/officeDocument/2006/relationships" name="LEASES - Components of Lease Co" sheetId="72" state="visible" r:id="rId72"/>
    <sheet xmlns:r="http://schemas.openxmlformats.org/officeDocument/2006/relationships" name="LEASES - Supplemental Cash Flow" sheetId="73" state="visible" r:id="rId73"/>
    <sheet xmlns:r="http://schemas.openxmlformats.org/officeDocument/2006/relationships" name="LEASES - Weighted-Average Remai" sheetId="74" state="visible" r:id="rId74"/>
    <sheet xmlns:r="http://schemas.openxmlformats.org/officeDocument/2006/relationships" name="LEASES - Maturities of Lease Li" sheetId="75" state="visible" r:id="rId75"/>
    <sheet xmlns:r="http://schemas.openxmlformats.org/officeDocument/2006/relationships" name="SEGMENT INFORMATION - Net Sales" sheetId="76" state="visible" r:id="rId76"/>
    <sheet xmlns:r="http://schemas.openxmlformats.org/officeDocument/2006/relationships" name="SEGMENT INFORMATION - Net Sal_2" sheetId="77" state="visible" r:id="rId77"/>
    <sheet xmlns:r="http://schemas.openxmlformats.org/officeDocument/2006/relationships" name="SEGMENT INFORMATION - Net Sal_3"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3 Months Ended</t>
        </is>
      </c>
    </row>
    <row r="2">
      <c r="B2" s="2" t="inlineStr">
        <is>
          <t>Dec. 28,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93</t>
        </is>
      </c>
      <c r="C8" s="4" t="inlineStr">
        <is>
          <t xml:space="preserve"> </t>
        </is>
      </c>
    </row>
    <row r="9">
      <c r="A9" s="4" t="inlineStr">
        <is>
          <t>Entity Registrant Name</t>
        </is>
      </c>
      <c r="B9" s="4" t="inlineStr">
        <is>
          <t>Scotts Miracle-Gro Co</t>
        </is>
      </c>
      <c r="C9" s="4" t="inlineStr">
        <is>
          <t xml:space="preserve"> </t>
        </is>
      </c>
    </row>
    <row r="10">
      <c r="A10" s="4" t="inlineStr">
        <is>
          <t>Entity Central Index Key</t>
        </is>
      </c>
      <c r="B10" s="4" t="inlineStr">
        <is>
          <t>0000825542</t>
        </is>
      </c>
      <c r="C10" s="4" t="inlineStr">
        <is>
          <t xml:space="preserve"> </t>
        </is>
      </c>
    </row>
    <row r="11">
      <c r="A11" s="4" t="inlineStr">
        <is>
          <t>Current Fiscal Year End Date</t>
        </is>
      </c>
      <c r="B11" s="4" t="inlineStr">
        <is>
          <t>--09-30</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1-1414921</t>
        </is>
      </c>
      <c r="C16" s="4" t="inlineStr">
        <is>
          <t xml:space="preserve"> </t>
        </is>
      </c>
    </row>
    <row r="17">
      <c r="A17" s="4" t="inlineStr">
        <is>
          <t>Entity Address, Address Line One</t>
        </is>
      </c>
      <c r="B17" s="4" t="inlineStr">
        <is>
          <t>14111 Scottslawn Road,</t>
        </is>
      </c>
      <c r="C17" s="4" t="inlineStr">
        <is>
          <t xml:space="preserve"> </t>
        </is>
      </c>
    </row>
    <row r="18">
      <c r="A18" s="4" t="inlineStr">
        <is>
          <t>Entity Address, City or Town</t>
        </is>
      </c>
      <c r="B18" s="4" t="inlineStr">
        <is>
          <t>Marysville,</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3041</t>
        </is>
      </c>
      <c r="C20" s="4" t="inlineStr">
        <is>
          <t xml:space="preserve"> </t>
        </is>
      </c>
    </row>
    <row r="21">
      <c r="A21" s="4" t="inlineStr">
        <is>
          <t>City Area Code</t>
        </is>
      </c>
      <c r="B21" s="4" t="inlineStr">
        <is>
          <t>937</t>
        </is>
      </c>
      <c r="C21" s="4" t="inlineStr">
        <is>
          <t xml:space="preserve"> </t>
        </is>
      </c>
    </row>
    <row r="22">
      <c r="A22" s="4" t="inlineStr">
        <is>
          <t>Local Phone Number</t>
        </is>
      </c>
      <c r="B22" s="4" t="inlineStr">
        <is>
          <t>644-0011</t>
        </is>
      </c>
      <c r="C22" s="4" t="inlineStr">
        <is>
          <t xml:space="preserve"> </t>
        </is>
      </c>
    </row>
    <row r="23">
      <c r="A23" s="4" t="inlineStr">
        <is>
          <t>Title of 12(b) Security</t>
        </is>
      </c>
      <c r="B23" s="4" t="inlineStr">
        <is>
          <t>Common Shares, $0.01 stated value</t>
        </is>
      </c>
      <c r="C23" s="4" t="inlineStr">
        <is>
          <t xml:space="preserve"> </t>
        </is>
      </c>
    </row>
    <row r="24">
      <c r="A24" s="4" t="inlineStr">
        <is>
          <t>Trading Symbol</t>
        </is>
      </c>
      <c r="B24" s="4" t="inlineStr">
        <is>
          <t>SMG</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472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INVENTORIES Inventories consisted of the following for each of the periods presented: December 28, December 30, September 30, Finished goods $ 546.8 $ 770.6 $ 246.6 Raw materials 269.7 298.1 256.8 Work-in-process 93.3 100.9 84.1 Total inventories, net $ 909.8 $ 1,169.6 $ 5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ING AGREEMENT</t>
        </is>
      </c>
      <c r="B1" s="2" t="inlineStr">
        <is>
          <t>3 Months Ended</t>
        </is>
      </c>
    </row>
    <row r="2">
      <c r="B2" s="2" t="inlineStr">
        <is>
          <t>Dec. 28, 2024</t>
        </is>
      </c>
    </row>
    <row r="3">
      <c r="A3" s="3" t="inlineStr">
        <is>
          <t>Marketing Agreement [Abstract]</t>
        </is>
      </c>
      <c r="B3" s="4" t="inlineStr">
        <is>
          <t xml:space="preserve"> </t>
        </is>
      </c>
    </row>
    <row r="4">
      <c r="A4" s="4" t="inlineStr">
        <is>
          <t>MARKETING AGREEMENT</t>
        </is>
      </c>
      <c r="B4" s="4" t="inlineStr">
        <is>
          <t xml:space="preserve">MARKETING AGREEMENT The Scotts Company LLC (“Scotts LLC”) is the exclusive agent of Monsanto Company, a subsidiary of Bayer AG (“Monsanto”), for the marketing and distribution of certain of Monsanto’s consumer Roundup ® branded products in the United States and certain other specified countries. The annual commission payable under the Third Amended and Restated Exclusive Agency and Marketing Agreement (the “Third Restated Agreement”) is equal to 50% of the actual earnings before interest and income taxes of Monsanto’s consumer Roundup ® business for each program year in the markets covered by the Third Restated Agreement (“Program EBIT”). The Third Restated Agreement also requires the Company to make annual payments of $18.0 to Monsanto as a contribution against the overall expenses of its consumer Roundup ® business, subject to reduction pursuant to the Third Restated Agreement for any program year in which the Program EBIT does not equal or exceed $36.0. Unless Monsanto terminates the Third Restated Agreement due to an event of default by the Company, termination rights under the Third Restated Agreement include the following: • The Company may terminate the Third Restated Agreement upon the insolvency or bankruptcy of Monsanto; • Monsanto may terminate the Third Restated Agreement in the event that Monsanto decides to decommission the permits, licenses and registrations needed for, and the trademarks, trade names, packages, copyrights and designs used in, the sale of the Roundup ® products in the lawn and garden market (a “Brand Decommissioning Termination”); and • Each party may terminate the Third Restated Agreement if Program EBIT falls below $50.0 and, in such case, no termination fee would be payable to either party. The termination fee structure requires Monsanto to pay a termination fee to the Company in an amount equal to (i) $375.0 upon a Brand Decommissioning Termination, and (ii) the greater of $175.0 or four times an amount equal to the average of the Program EBIT for the three program years before the year of termination, minus $186.4, if Monsanto or its successor terminates the Third Restated Agreement as a result of a Roundup Sale or Change of Control of Monsanto (each, as defined in the Third Restated Agreement). The elements of the net commission and reimbursements earned under the Third Restated Agreement and included in the “Net sales” line in the Condensed Consolidated Statements of Operations are as follows: Three Months Ended December 28, December 30, Gross commission $ 10.2 $ 8.8 Contribution expenses (4.5) (4.5) Net commission 5.7 4.3 Reimbursements associated with Roundup ® marketing agreement 22.0 19.1 Total net sales associated with Roundup ® marketing agreement $ 27.7 $ 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28, 2024</t>
        </is>
      </c>
    </row>
    <row r="3">
      <c r="A3" s="3" t="inlineStr">
        <is>
          <t>Debt Disclosure [Abstract]</t>
        </is>
      </c>
      <c r="B3" s="4" t="inlineStr">
        <is>
          <t xml:space="preserve"> </t>
        </is>
      </c>
    </row>
    <row r="4">
      <c r="A4" s="4" t="inlineStr">
        <is>
          <t>DEBT</t>
        </is>
      </c>
      <c r="B4" s="4" t="inlineStr">
        <is>
          <t>DEBT The components of debt are as follows: December 28, December 30, September 30, Credit Facilities: Revolving loans $ 475.6 $ 511.2 $ — Term loans 612.5 912.5 625.0 Senior Notes due 2031 – 4.000% 500.0 500.0 500.0 Senior Notes due 2032 – 4.375% 400.0 400.0 400.0 Senior Notes due 2029 – 4.500% 450.0 450.0 450.0 Senior Notes due 2026 – 5.250% 250.0 250.0 250.0 Finance lease obligations 16.3 17.3 17.8 Other 2.3 2.5 — Total debt 2,706.7 3,043.5 2,242.8 Less current portions 54.6 54.5 52.6 Less unamortized debt issuance costs 15.2 20.0 16.0 Long-term debt $ 2,636.9 $ 2,969.0 $ 2,174.2 Credit Facilities On April 8, 2022, the Company entered into a sixth amended and restated credit agreement (the “Sixth A&amp;R Credit Agreement”), providing the Company and certain of its subsidiaries with five-year senior secured loan facilities in the aggregate principal amount of $2,500.0, comprised of a revolving credit facility of $1,500.0 and a term loan in the original principal amount of $1,000.0 (the “Sixth A&amp;R Credit Facilities”). The Sixth A&amp;R Credit Agreement will terminate on April 8, 2027. The Sixth A&amp;R Credit Facilities are available for the issuance of letters of credit up to $100.0. The terms of the Sixth A&amp;R Credit Agreement include customary representations and warranties, affirmative and negative covenants, financial covenants, and events of default. Under the terms of the Sixth A&amp;R Credit Agreement, loans bear interest, at the Company’s election, at a rate per annum equal to either (i) the Alternate Base Rate plus the Applicable Spread (each, as defined in the Sixth A&amp;R Credit Agreement) or (ii) the Adjusted Term SOFR Rate for the Interest Period in effect for such borrowing plus the Applicable Spread (all as defined in the Sixth A&amp;R Credit Agreement). Swingline Loans bear interest at the applicable Swingline Rate set forth in the Sixth A&amp;R Credit Agreement. Interest rates for other select non-U.S. dollar borrowings, including borrowings denominated in euro, Pounds Sterling and Canadian dollars, are based on separate interest rate indices, as set forth in the Sixth A&amp;R Credit Agreement. On June 8, 2022, the Company entered into Amendment No. 1 to the Sixth A&amp;R Credit Agreement (“Amendment No. 1”). Amendment No. 1 increased the maximum permitted leverage ratio for the quarterly leverage covenant until April 1, 2024. Amendment No. 1 also increased the interest rate applicable to borrowings under the revolving credit facility by 35 bps and the term loan facility by 50 bps, and increased the annual facility fee rate on the revolving credit facility by 15 bps, in each case, when the Company’s quarterly-tested leverage ratio exceeded 4.75. On July 31, 2023, the Company entered into Amendment No. 2 to the Sixth A&amp;R Credit Agreement (“Amendment No. 2”). Amendment No. 2 (i) reduces the revolving loan commitments by $250.0; (ii) increases the maximum permitted leverage ratio for the quarterly leverage covenant until the earlier of (a) October 1, 2025 and (b) subject to certain conditions specified in Amendment No. 2, the termination by the Company of such adjustment (such period, the “Leverage Adjustment Period”); (iii) replaces the interest coverage covenant with a fixed charge coverage covenant; (iv) increases the interest rate applicable to borrowings under the revolving credit facility and the term loan facility by 25 bps for each existing pricing tier and adds a pricing tier applicable to periods when the leverage ratio exceeds 6.00; (v) limits the amount of certain incremental investments, loans and advances to $25.0 during the Leverage Adjustment Period; and (vi) adds the Company’s intellectual property (subject to certain exceptions) as collateral to secure its obligations under the Sixth A&amp;R Credit Agreement. Additionally, Amendment No. 2 limits the Company’s ability to declare or pay any discretionary dividends, distributions or other restricted payments during the Leverage Adjustment Period to only the payment of (i) regularly scheduled cash dividends to holders of its Common Shares in an aggregate amount not to exceed $225.0 per fiscal year and (ii) other dividends, distributions or restricted payments in an aggregate amount not to exceed $25.0. Amendment No. 2 also subjects the Company’s ability to make certain investments to pro forma compliance with certain leverage levels specified in Amendment No. 2. Pursuant to Amendment No. 2, the Sixth A&amp;R Credit Agreement is secured by (i) a perfected first priority security interest in all of the accounts receivable, inventory, equipment and intellectual property (subject to certain exceptions) of Scotts Miracle-Gro and certain of its domestic subsidiaries and (ii) the pledge of all of the capital stock of certain of Scotts Miracle-Gro’s domestic subsidiaries and a portion of the capital stock of certain of its foreign subsidiaries. At December 28, 2024, the Company had letters of credit outstanding in the aggregate principal amount of $83.1, and had $691.3 of borrowing availability under the Sixth A&amp;R Credit Agreement. The weighted average interest rates on average borrowings under the credit facilities, excluding the impact of interest rate swaps, were 8.5% and 9.1% for the three months ended December 28, 2024 and December 30, 2023, respectively. The Sixth A&amp;R Credit Agreement contains, among other obligations, an affirmative covenant regarding the Company’s leverage ratio determined as of the end of each of its fiscal quarters calculated as average total indebtedness, divided by the Company’s earnings before interest, taxes, depreciation and amortization, as adjusted pursuant to the terms of Amendment No. 2 (“Adjusted EBITDA”). Pursuant to Amendment No. 2, the maximum permitted leverage ratio is (i) 5.50 for the first quarter of fiscal 2025, (ii) 5.25 for the second quarter of fiscal 2025, (iii) 5.00 for the third quarter of fiscal 2025, (iv) 4.75 for the fourth quarter of fiscal 2025 and (v) 4.50 for the first quarter of fiscal 2026 and thereafter. The Company’s leverage ratio was 4.52 at December 28, 2024. Pursuant to Amendment No. 2, the Sixth A&amp;R Credit Agreement also contains an affirmative covenant regarding the Company’s fixed charge coverage ratio determined as of the end of each of its fiscal quarters, calculated as Adjusted EBITDA minus capital expenditures and expense for taxes paid in cash, divided by the sum of interest expense plus restricted payments, as described in Amendment No. 2. The minimum required fixed charge coverage ratio is 1.00. The Company’s fixed charge coverage ratio was 1.38 for the twelve months ended December 28, 2024. As of December 28, 2024, the Company was in compliance with all applicable covenants in the agreements governing its debt. Based on the Company’s projections of its financial performance for the twelve-month period subsequent to the date of the filing of this Form 10-Q, the Company expects to remain in compliance with the financial covenants under the Sixth A&amp;R Credit Agreement. However, the Company’s assessment of its ability to meet its future obligations is inherently subjective, judgment-based, and susceptible to change based on future events. A covenant violation may result in an event of default. Such a default would allow the lenders under the Sixth A&amp;R Credit Agreement to accelerate the maturity of the indebtedness thereunder and would also implicate cross-default provisions under the Senior Notes, as defined below, and cause the Senior Notes to become due and payable at that time. As of December 28, 2024, the Company’s indebtedness under the Sixth A&amp;R Credit Agreement and Senior Notes was $2,688.1. The Company does not have sufficient cash on hand or available liquidity that can be utilized to repay these outstanding amounts in the event of default. As part of its contingency planning to address potential future circumstances that could result in noncompliance, the Company has contemplated alternative plans including additional restructuring activities to reduce operating expenses and certain cash management strategies that are within the Company’s control. Additionally, the Company has contemplated alternative plans that are subject to market conditions and not in the Company’s control, including, among others, discussions with its lenders to amend the terms of its financial covenants under the Sixth A&amp;R Credit Agreement and generating cash by completing other financing transactions, which may include issuing equity. There is no assurance that the Company will be successful in implementing these alternative plans. Senior Notes On December 15, 2016, Scotts Miracle-Gro issued $250.0 aggregate principal amount of 5.250% Senior Notes due 2026 (the “5.250% Senior Notes”). The 5.250% Senior Notes represent general unsecured senior obligations and rank equal in right of payment with the Company’s existing and future unsecured senior debt. The 5.250% Senior Notes have interest payment dates of June 15 and December 15 of each year. On October 22, 2019, Scotts Miracle-Gro issued $450.0 aggregate principal amount of 4.500% Senior Notes due 2029 (the “4.500% Senior Notes”). The 4.500% Senior Notes represent general unsecured senior obligations and rank equal in right of payment with the Company’s existing and future unsecured senior debt. The 4.500% Senior Notes have interest payment dates of April 15 and October 15 of each year. On March 17, 2021, Scotts Miracle-Gro issued $500.0 aggregate principal amount of 4.000% Senior Notes due 2031 (the “4.000% Senior Notes”). The 4.000% Senior Notes represent general unsecured senior obligations and rank equal in right of payment with the Company’s existing and future unsecured senior debt. The 4.000% Senior Notes have interest payment dates of April 1 and October 1 of each year. On August 13, 2021, Scotts Miracle-Gro issued $400.0 aggregate principal amount of 4.375% Senior Notes due 2032 (the “4.375% Senior Notes”). The 4.375% Senior Notes represent general unsecured senior obligations and rank equal in right of payment with the Company’s existing and future unsecured senior debt. The 4.375% Senior Notes have interest payment dates of February 1 and August 1 of each year. Substantially all of Scotts Miracle-Gro’s directly and indirectly owned domestic subsidiaries serve as guarantors of the 5.250% Senior Notes, the 4.500% Senior Notes, the 4.000% Senior Notes and the 4.375% Senior Notes (collectively, the “Senior Notes”). The Senior Notes contain an affirmative covenant regarding the Company’s interest coverage ratio determined as of the end of each of its fiscal quarters, calculated as Adjusted EBITDA divided by interest expense excluding costs related to refinancings. The minimum required interest coverage ratio is 2.00. The Company’s interest coverage ratio was 3.95 for the twelve months ended December 28, 2024. Interest Rate Swap Agreements The Company enters into interest rate swap agreements with major financial institutions that effectively convert a portion of the Company’s variable-rate debt to a fixed rate. Interest payments made between the effective date and expiration date are hedged by the swap agreements. Swap agreements that were hedging interest payments as of December 28, 2024, December 30, 2023 and September 30, 2024 had a maximum total U.S. dollar equivalent notional amount of $450.0, $700.0 and $450.0, respectively. The notional amount, effective date, expiration date and rate of each of the swap agreements outstanding at December 28, 2024 are shown in the table below: Notional Effective Expiration Fixed 150 6/7/2023 4/7/2027 3.37 % 50 6/7/2023 4/7/2027 3.34 % 100 (b) 11/20/2023 3/22/2027 4.74 % 150 (b) 9/20/2024 9/20/2029 4.25 % (a) The effective date refers to the date on which interest payments are first hedged by the applicable swap agreement. (b) Notional amount adjusts in accordance with a specified seasonal schedule. This represents the maximum notional amount at any point in time. Weighted Average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28, 2024</t>
        </is>
      </c>
    </row>
    <row r="3">
      <c r="A3" s="3" t="inlineStr">
        <is>
          <t>Equity [Abstract]</t>
        </is>
      </c>
      <c r="B3" s="4" t="inlineStr">
        <is>
          <t xml:space="preserve"> </t>
        </is>
      </c>
    </row>
    <row r="4">
      <c r="A4" s="4" t="inlineStr">
        <is>
          <t>EQUITY</t>
        </is>
      </c>
      <c r="B4" s="4" t="inlineStr">
        <is>
          <t xml:space="preserve">EQUITY (DEFICIT) The following tables provide a summary of the changes in equity (deficit) for each of the periods indicated: Common Shares and Capital in Retained Treasury Accumulated Other Total Balance at September 30, 2024 $ 362.0 $ 303.8 $ (949.1) $ (107.3) $ (390.6) Net income (loss) — (69.5) — — (69.5) Other comprehensive income (loss) — — — 2.5 2.5 Share-based compensation 31.4 — — — 31.4 Dividends declared ($0.66 per share) — (38.5) — — (38.5) Treasury share purchases — — (15.6) — (15.6) Treasury share issuances (44.3) — 45.1 — 0.8 Balance at December 28, 2024 $ 349.1 $ 195.8 $ (919.6) $ (104.8) $ (479.5) The sum of the components may not equal due to rounding. Common Shares and Capital in Retained Treasury Accumulated Other Total Balance at September 30, 2023 $ 353.1 $ 490.9 $ (998.5) $ (112.8) $ (267.3) Net income (loss) — (80.5) — — (80.5) Other comprehensive income (loss) — — — (8.9) (8.9) Share-based compensation 11.7 — — — 11.7 Dividends declared ($0.66 per share) — (38.0) — — (38.0) Treasury share purchases — — (3.1) — (3.1) Treasury share issuances (15.2) — 15.9 — 0.7 Balance at December 30, 2023 $ 349.6 $ 372.4 $ (985.7) $ (121.7) $ (385.4) The sum of the components may not equal due to rounding. Accumulated Other Comprehensive Loss Changes in accumulated other comprehensive loss (“AOCL”) by component were as follows for each of the periods indicated: Three Months Ended Foreign Currency Net Unrealized Gain (Loss) Net Unrealized Pension and Other Post-Retirement Accumulated Other Balance at September 30, 2024 $ (21.3) $ 4.9 $ (14.4) $ (76.5) $ (107.3) Other comprehensive income (loss) before reclassifications (5.8) 7.7 — — 1.9 Amounts reclassified from accumulated other comprehensive net income (loss) — (2.3) — 5.8 3.5 Income tax benefit (expense) — (1.4) — (1.5) (2.9) Net current period other comprehensive income (loss) (5.8) 4.0 — 4.3 2.5 Balance at December 28, 2024 $ (27.1) $ 8.9 $ (14.4) $ (72.2) $ (104.8) Balance at September 30, 2023 $ (21.9) $ 20.1 $ (38.6) $ (72.4) $ (112.8) Other comprehensive income (loss) before reclassifications 3.1 (11.0) (0.9) — (8.8) Amounts reclassified from accumulated other comprehensive net income (loss) — (2.0) — (2.1) (4.1) Income tax benefit (expense) — 3.3 — 0.7 4.0 Net current period other comprehensive income (loss) 3.1 (9.7) (0.9) (1.4) (8.9) Balance at December 30, 2023 $ (18.8) $ 10.4 $ (39.5) $ (73.8) $ (121.7) The sum of the components may not equal due to rounding. Share-Based Awards Subsequent to December 28, 2024, the Company awarded performance-based award units, stock options and deferred stock units representing 0.2 million Common Shares to associates and members of the Board of Directors with an estimated grant date fair value of $13.4. Total share-based compensation was as follows for each of the periods indicated: Three Months Ended December 28, December 30, Share-based compensation $ 17.3 $ 16.0 Related tax benefit recognized 2.6 2.6 Stock Options Stock option activity was as follows: No. of Wtd. Avg. Wtd. Avg. Aggregate Awards outstanding at September 30, 2024 2,377,672 $ 65.03 7.5 years Granted 419,885 72.60 Exercised (4,570) 61.31 Forfeited (139,881) 65.31 Awards outstanding at December 28, 2024 2,653,106 66.25 7.6 years $ 25.4 Exercisable 548,227 104.43 3.0 years 2.0 The weighted-average fair value per share of each option granted during the three months ended December 28, 2024 and December 30, 2023 was $22.26 and $15.16, respectively. The total intrinsic value of options exercised during the three months ended December 28, 2024 was not material. There were no options exercised during the three months ended December 30, 2023. As of December 28, 2024, there was $10.6 of total unrecognized pre-tax compensation cost, net of estimated forfeitures, related to nonvested stock options that is expected to be recognized over a weighted-average period of 2.0 years. Cash received from the exercise of stock options, including amounts received from employee purchases under the employee stock purchase plan, was $0.7 and $0.5 for the three months ended December 28, 2024 and December 30, 2023, respectively. The weighted average assumptions used in the estimation of fair value for awards granted during the three months ended December 28, 2024 are as follows: Expected volatility 39.6 % Risk-free interest rate 4.2 % Expected dividend yield 3.3 % Expected life 6.1 years Restricted share-based awards Restricted share-based award activity (including restricted stock units and deferred stock units) was as follows: No. of Wtd. Avg. Grant Date Awards outstanding at September 30, 2024 766,384 $ 68.54 Granted 281,950 75.36 Vested (521,023) 63.62 Forfeited (10,741) 68.38 Awards outstanding at December 28, 2024 516,570 77.23 The weighted-average grant-date fair value of restricted share-based awards granted during the three months ended December 28, 2024 and December 30, 2023 was $75.36 and $48.79 per share, respectively. As of December 28, 2024, there was $7.6 of total unrecognized pre-tax compensation cost, net of estimated forfeitures, related to nonvested restricted share-based awards that is expected to be recognized over a weighted-average period of 1.8 years. The total fair value of restricted share-based awards vested during the three months ended December 28, 2024 was $43.0. For fiscal 2024, the Company granted short-term equity incentive compensation awards to certain associates in the form of restricted share-based award units in lieu of cash-based annual incentive awards. During the three months ended December 28, 2024, these fiscal 2024 awards representing 0.3 million Common Shares were granted and vested on the incentive payout date. The number of restricted share-based award units that the Company ultimately issued to participating associates was based on the incentive payout amount determined for each employee that was then converted into a variable number of restricted share-based award units based on the fair value of the Common Shares on the grant date. For fiscal 2025, the Company is granting short-term equity incentive compensation awards to certain associates in the form of restricted share-based award units in lieu of cash-based annual incentive awards. The program is structured so the fiscal 2025 incentive grant, if any, will be made on or near the incentive payout date, subject to certain performance conditions and a service requirement. The number of restricted share-based award units that are ultimately issued to participating associates will be determined based on the incentive payout amount determined for each associate converted into a variable number of restricted share-based award units based on the fair value of the Common Shares on the grant date. The awards are classified as liability awards and, as of December 28, 2024, the Company had accrued $3.9 in the “Other current liabilities” line in the Condensed Consolidated Balance Sheets associated with these awards. As of December 28, 2024, there was $17.0 of total unrecognized pre-tax compensation cost related to these nonvested restricted share-based awards that is expected to be recognized over the remainder of fiscal 2025. The units associated with these awards are excluded from the table above. Performance-based awards Performance-based award activity was as follows (based on target award amounts): No. of Wtd. Avg. Grant Date Awards outstanding at September 30, 2024 409,430 $ 86.61 Forfeited (101,680) 117.78 Awards outstanding at December 28, 2024 307,750 76.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Dec. 28, 2024</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information necessary to calculate basic and diluted net loss per common share for the periods indicated: Three Months Ended December 28, December 30, Net loss $ (69.5) $ (80.5) Basic net loss per common share: Weighted-average common shares outstanding during the period 57.3 56.7 Basic net loss per common share: $ (1.21) $ (1.42) Diluted net loss per common share: Weighted-average common shares outstanding during the period 57.3 56.7 Dilutive potential common shares — — Weighted-average common shares outstanding during the period plus dilutive potential common shares 57.3 56.7 Diluted net loss per common share: $ (1.21) $ (1.42) Antidilutive stock options outstanding 0.2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8, 2024</t>
        </is>
      </c>
    </row>
    <row r="3">
      <c r="A3" s="3" t="inlineStr">
        <is>
          <t>Income Tax Disclosure [Abstract]</t>
        </is>
      </c>
      <c r="B3" s="4" t="inlineStr">
        <is>
          <t xml:space="preserve"> </t>
        </is>
      </c>
    </row>
    <row r="4">
      <c r="A4" s="4" t="inlineStr">
        <is>
          <t>INCOME TAXES</t>
        </is>
      </c>
      <c r="B4" s="4" t="inlineStr">
        <is>
          <t xml:space="preserve">INCOME TAXES The effective tax rates for the three months ended December 28, 2024 and December 30, 2023 were 27.5% and 29.5%, respectively. The effective tax rate used for interim reporting purposes is based on management’s best estimate of factors impacting the effective tax rate for the full fiscal year and includes the impact of discrete items recognized in the quarter. There can be no assurance that the effective tax rate estimated for interim financial reporting purposes will approximate the effective tax rate determined at fiscal year-end. Scotts Miracle-Gro or one of its subsidiaries files income tax returns in the U.S. federal jurisdiction and various state, local and foreign jurisdictions. Subject to the following exceptions, the Company is no longer subject to examination by these tax authorities for fiscal years prior to 2021. There are currently no ongoing audits with respect to the U.S. federal jurisdiction. With respect to the foreign jurisdictions, a Canadian audit covering fiscal years 2020 through 2021 is in process. The Company is currently under examination by certain U.S. state and local tax authorities covering various periods from fiscal years 2018 through 2023. In addition to the aforementioned audits, certain other tax deficiency notices and refund claims for previous years remain unresol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28, 2024</t>
        </is>
      </c>
    </row>
    <row r="3">
      <c r="A3" s="3" t="inlineStr">
        <is>
          <t>Commitments and Contingencies Disclosure [Abstract]</t>
        </is>
      </c>
      <c r="B3" s="4" t="inlineStr">
        <is>
          <t xml:space="preserve"> </t>
        </is>
      </c>
    </row>
    <row r="4">
      <c r="A4" s="4" t="inlineStr">
        <is>
          <t>CONTINGENCIES</t>
        </is>
      </c>
      <c r="B4" s="4" t="inlineStr">
        <is>
          <t>CONTINGENCIES Management regularly evaluates the Company’s contingencies, including various judicial and administrative proceedings and claims arising in the ordinary course of business, including product and general liabilities, workers’ compensation, property losses and other liabilities for which the Company is self-insured or retains a high exposure limit. Self-insurance accruals are established based on actuarial loss estimates for specific individual claims plus actuarially estimated amounts for incurred but not reported claims and adverse development factors applied to existing claims. Legal costs incurred in connection with the resolution of claims, lawsuits and other contingencies generally are expensed as incurred. In the opinion of management, the assessment of contingencies is reasonable and related accruals are adequate, both individually and in the aggregate; however, there can be no assurance that final resolution of these matters will not have a material effect on the Company’s financial condition, results of operations or cash flows. Regulatory Matters At December 28, 2024, the Company had recorded liabilities of $2.6 for environmental actions, the majority of which are for site remediation. The Company believes that the amounts accrued are adequate to cover such known environmental exposures based on current facts and estimates of likely outcomes. Although it is reasonably possible that the costs to resolve such known environmental exposures will exceed the amounts accrued, any variation from accrued amounts is not expected to be material. Other The Company has been named as a defendant in a number of cases alleging injuries that the lawsuits claim resulted from exposure to asbestos-containing products, apparently based on the Company’s historic use of vermiculite in certain of its products. In many of these cases, the complaints are not specific about the plaintiffs’ contacts with the Company or its products. The cases vary, but complaints in these cases generally seek unspecified monetary damages (actual, compensatory, consequential and punitive) from multiple defendants. The Company believes that the claims against it are without merit and is vigorously defending against them. The Company has not recorded any accruals in its condensed consolidated financial statements as the likelihood of a loss from these cases is not probable at this time. The Company does not believe a reasonably possible loss would be material to the Company’s financial condition, results of operations or cash flows. In addition, the Company does not believe the ultimate resolution of these cases will have a material adverse effect on the Company’s financial condition, results of operations or cash flows. There can be no assurance that future developments related to pending claims or claims filed in the future, whether as a result of adverse outcomes or as a result of significant defense costs, will not have a material effect on the Company’s financial condition, results of operations or cash flows. On June 6, 2024, a purported shareholder filed a lawsuit in the United States District Court for the Southern District of Ohio (Case No. 2:24-cv-03132) on behalf of a proposed class of purchasers of Common Shares between November 3, 2021, and August 1, 2023. On July 26, 2024, another purported shareholder filed a lawsuit in the United States District Court for the Southern District of Ohio (Case No. 2:24-cv-03766) on behalf of a proposed class of purchasers of Common Shares between June 2, 2021, and August 1, 2023. These lawsuits, which will likely be consolidated together with any subsequently filed lawsuits alleging similar facts, assert claims under Section 10(b), Rule 10b-5 and Section 20(a) of the Securities Exchange Act against the Company and certain of its current and former officers based on alleged misstatements about the Company’s inventories, sales and business prospects. The actions seek, among other things, unspecified monetary damages, reasonable costs and expenses and equitable/injunctive or other relief as deemed appropriate by the Court. The Company believes that the claims asserted are without merit and intends to vigorously defend the actions. Beginning in July 2024, purported shareholders filed a series of shareholder derivative lawsuits in state and federal courts in Ohio against certain of the Company’s current and former directors and officers. The lawsuits include allegations that generally mirror those asserted in the securities lawsuits described above and assert claims for breaches of fiduciary duties and unjust enrichment, as well as abuse of control, gross mismanagement, and waste of corporate assets. The federal lawsuits also assert claims under the Securities Exchange Act. The actions seek a judgment in favor of the Company for unspecified damages, disgorgement, interest, and costs and expenses, including attorneys’ and experts’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is exposed to market risks, such as changes in interest rates, currency exchange rates and commodity prices. To manage a portion of the volatility related to these exposures, the Company enters into various financial transactions. The utilization of these financial transactions is governed by policies covering acceptable counterparty exposure, instrument types and other hedging practices. The Company does not hold or issue derivative financial instruments for speculative trading purposes. Exchange Rate Risk Management The Company uses currency forward contracts to manage the exchange rate risk associated with intercompany loans and certain other balances denominated in foreign currencies. Currency forward contracts are valued using observable forward rates in commonly quoted intervals for the full term of the contracts. The notional amount of outstanding currency forward contracts was $161.2, $112.5 and $148.4 at December 28, 2024, December 30, 2023 and September 30, 2024, respectively. Contracts outstanding at December 28, 2024 will mature over the next fiscal quarter. Interest Rate Risk Management The Company enters into interest rate swap agreements as a means to hedge its variable interest rate risk on debt instruments. Net amounts to be received or paid under the swap agreements are reflected as adjustments to interest expense. The Company has outstanding interest rate swap agreements with major financial institutions that effectively convert a portion of the Company’s variable-rate debt to a fixed rate. Interest rate swap agreements are valued based on the present value of the estimated future net cash flows using implied rates in the applicable yield curve as of the valuation date. Swap agreements that were hedging interest payments as of December 28, 2024, December 30, 2023 and September 30, 2024 had a maximum total U.S. dollar equivalent notional amount of $450.0, $700.0 and $450.0, respectively. Refer to “NOTE 6. DEBT” for the terms of the swap agreements outstanding at December 28, 2024. Included in the AOCL balance at December 28, 2024 was a gain of $5.4 related to interest rate swap agreements that is expected to be reclassified to earnings during the next twelve months, consistent with the timing of the underlying hedged transactions. Commodity Price Risk Management The Company enters into hedging arrangements designed to fix the price of a portion of its projected future urea and diesel requirements. Commodity contracts are valued using observable commodity exchange prices in active markets. Included in the AOCL balance at December 28, 2024 was a gain of $1.0 related to commodity hedges that is expected to be reclassified to earnings during the next twelve months, consistent with the timing of the underlying hedged transactions. The Company had the following outstanding commodity contracts that were entered into to hedge forecasted purchases: Commodity December 28, December 30, September 30, Urea 24,000 tons 18,000 tons 51,000 tons Diesel 3,066,000 gallons 2,226,000 gallons 1,092,000 gallons Heating Oil 1,302,000 gallons 1,008,000 gallons 42,000 gallons Fair Values of Derivative Instruments The fair values of the Company’s derivative instruments, which represent Level 2 fair value measurements, were as follows: Assets / (Liabilities) Derivatives Designated as Hedging Instruments Balance Sheet Location December 28, December 30, September 30, Interest rate swap agreements Prepaid and other current assets $ 1.5 $ 14.4 $ 0.9 Other assets 1.7 7.1 — Other current liabilities (0.1) — (0.2) Other liabilities (1.0) (2.0) (5.1) Commodity hedging instruments Prepaid and other current assets 0.8 — 0.8 Other current liabilities — (0.4) — Total derivatives designated as hedging instruments $ 2.9 $ 19.1 $ (3.6) Derivatives Not Designated as Hedging Instruments Balance Sheet Location Currency forward contracts Prepaid and other current assets $ 0.2 $ — $ 0.1 Other current liabilities (0.4) (2.8) (4.0) Commodity hedging instruments Other current liabilities — (0.3) — Total derivatives not designated as hedging instruments (0.2) (3.1) (3.9) Total derivatives $ 2.7 $ 16.0 $ (7.5) The effect of derivative instruments on AOCL, net of tax, and the Condensed Consolidated Statements of Operations for each of the periods presented was as follows: Derivatives in Cash Flow Hedging Relationships Amount of Gain / (Loss) Three Months Ended December 28, December 30, Interest rate swap agreements $ 5.4 $ (6.4) Commodity hedging instruments 0.3 (1.8) Total $ 5.7 $ (8.2) Derivatives in Cash Flow Hedging Relationships Reclassified from Amount of Gain / (Loss) Three Months Ended December 28, December 30, Interest rate swap agreements Interest expense $ 1.6 $ 2.6 Commodity hedging instruments Cost of sales 0.1 (1.1) Total $ 1.7 $ 1.5 Derivatives Not Designated as Hedging Instruments Recognized in Amount of Gain / (Loss) Three Months Ended December 28, December 30, Currency forward contracts Other income / expense, net $ 9.7 $ (4.8) Commodity hedging instruments Cost of sales — (1.3) Total $ 9.7 $ (6.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of the Company’s assets and liabilities for which disclosure of fair value is required: Fair Value December 28, December 30, September 30, Carrying Estimated Carrying Estimated Carrying Estimated Assets Cash equivalents Level 1 $ 0.9 $ 0.9 $ 1.5 $ 1.5 $ 51.2 $ 51.2 Other Investment securities in non-qualified retirement plan assets Level 1 32.7 32.7 40.1 40.1 32.4 32.4 Convertible debt investments Level 3 28.1 28.1 85.0 85.0 45.8 45.8 Liabilities Debt instruments Credit facilities – revolving loans Level 2 475.6 475.6 511.2 511.2 — — Credit facilities – term loans Level 2 612.5 612.5 912.5 912.5 625.0 625.0 Senior Notes due 2031 – 4.000% Level 2 500.0 435.0 500.0 425.0 500.0 456.3 Senior Notes due 2032 – 4.375% Level 2 400.0 348.0 400.0 339.0 400.0 370.0 Senior Notes due 2029 – 4.500% Level 2 450.0 414.0 450.0 401.6 450.0 432.0 Senior Notes due 2026 – 5.250% Level 2 250.0 245.0 250.0 242.2 250.0 248.8 Other debt Level 2 2.3 2.3 2.5 2.5 — — Changes in the balance of Level 3 convertible debt investments carried at fair value are presented below. There were no transfers into or out of Level 3. Three Months Ended December 28, 2024 December 30, 2023 Fair value at beginning of period $ 45.8 $ 85.8 Total realized / unrealized gains (losses) included in net earnings (7.0) 0.1 Total realized / unrealized losses included in OCI — (0.9) Exchange for non-voting exchangeable shares of Cansortium (10.7) — Fair value at end of period $ 28.1 $ 85.0 On December 18, 2024, the Company exchanged its convertible debt investment in RIV Capital for non-voting exchangeable shares of Cansortium. Refer to “NOTE 2. INVESTMENT IN UNCONSOLIDATED AFFILIATES” for further details. The amortized cost basis of convertible debt investments was $44.4, $225.9 and $62.1 at December 28, 2024, December 30, 2023 and September 30, 2024, respectively. At December 28, 2024, December 30, 2023 and September 30, 2024, gross unrealized losses on convertible debt investments were $16.4, $140.9 and $16.4, respectively, and there were no gross unrealized gains. These investments have been in a continuous unrealized loss position for greater than 12 months as of December 28, 2024. The allowance for expected credit losses was $1.9, $101.3 and $1.9 at December 28, 2024, December 30, 2023 and September 30, 2024, respectively. At December 28, 2024, the weighted-average period until scheduled maturity of the Company’s convertible debt investments was 4.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28, 2024</t>
        </is>
      </c>
    </row>
    <row r="3">
      <c r="A3" s="3" t="inlineStr">
        <is>
          <t>Leases [Abstract]</t>
        </is>
      </c>
      <c r="B3" s="4" t="inlineStr">
        <is>
          <t xml:space="preserve"> </t>
        </is>
      </c>
    </row>
    <row r="4">
      <c r="A4" s="4" t="inlineStr">
        <is>
          <t>LEASES</t>
        </is>
      </c>
      <c r="B4"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December 28, 2024, the Company had entered into operating leases that were yet to commence with a combined total expected lease liability of $28.4. From time to time, the Company will sublease portions of its facilities, resulting in sublease income. Sublease income and the related cash flows were not material to the condensed consolidated financial statements for the three months ended December 28, 2024 and December 30, 2023.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December 28, 2024, the Company’s residual value guarantee would have approximated $6.3. Supplemental balance sheet information related to the Company’s leases was as follows: Balance Sheet Location December 28, December 30, September 30, Operating leases: Right-of-use assets Other assets $ 260.5 $ 282.6 $ 265.4 Current lease liabilities Other current liabilities 75.7 77.2 75.3 Non-current lease liabilities Other liabilities 210.4 234.0 215.8 Total operating lease liabilities $ 286.1 $ 311.2 $ 291.1 Finance leases: Right-of-use assets Property, plant and equipment, net $ 13.6 $ 14.8 $ 15.2 Current lease liabilities Current portion of debt 2.3 2.1 2.6 Non-current lease liabilities Long-term debt 14.0 15.2 15.2 Total finance lease liabilities $ 16.3 $ 17.3 $ 17.8 Components of lease cost were as follows: Three Months Ended December 28, December 30, Operating lease cost (a) $ 21.4 $ 22.0 Variable lease cost 5.9 6.6 Finance lease cost Amortization of right-of-use assets 0.7 0.6 Interest on lease liabilities 0.2 0.2 Total finance lease cost $ 0.9 $ 0.8 (a) Operating lease cost includes amortization of right-of-use assets of $17.2 and $18.2 for the three months ended December 28, 2024 and December 30, 2023, respectively. Short-term lease expense is excluded from operating lease cost and is not material. Supplemental cash flow information and non-cash activity related to the Company’s leases were as follows: Three Months Ended December 28, December 30, Cash paid for amounts included in the measurement of lease liabilities: Operating cash flows from operating leases, net $ 23.8 $ 24.3 Operating cash flows from finance leases 0.2 0.2 Financing cash flows from finance leases 0.6 0.5 Right-of-use assets obtained in exchange for lease obligations: Operating leases $ 14.6 $ 33.5 Finance leases 0.4 0.8 Weighted-average remaining lease term and discount rate for the Company’s leases were as follows: December 28, December 30, Weighted-average remaining lease term (in years): Operating leases 5.1 5.5 Finance leases 8.2 9.1 Weighted-average discount rate: Operating leases 6.3 % 5.5 % Finance leases 4.6 % 4.5 % Maturities of lease liabilities by fiscal year for the Company’s leases as of December 28, 2024 were as follows: Year Operating Leases Finance Leases 2025 (remainder of the year) $ 69.5 $ 2.3 2026 77.0 2.7 2027 52.4 2.4 2028 41.8 2.0 2029 29.2 1.7 Thereafter 67.0 8.6 Total lease payments 336.9 19.7 Less: Imputed interest (50.8) (3.4) Total lease liabilities $ 286.1 $ 16.3 </t>
        </is>
      </c>
    </row>
    <row r="5">
      <c r="A5" s="4" t="inlineStr">
        <is>
          <t>LEASES</t>
        </is>
      </c>
      <c r="B5" s="4" t="inlineStr">
        <is>
          <t xml:space="preserve">LEASES The Company leases certain property and equipment from third parties under various non-cancelable lease agreements, including industrial, commercial and office properties and equipment that support the management, manufacturing, distribution and research and development of products marketed and sold by the Company. The lease agreements generally require that the Company pay taxes, insurance and maintenance expenses related to the leased assets. At December 28, 2024, the Company had entered into operating leases that were yet to commence with a combined total expected lease liability of $28.4. From time to time, the Company will sublease portions of its facilities, resulting in sublease income. Sublease income and the related cash flows were not material to the condensed consolidated financial statements for the three months ended December 28, 2024 and December 30, 2023. The Company leases certain vehicles (primarily cars and light trucks) under agreements that are cancellable after the first year, but typically continue on a month-to-month basis until canceled by the Company. The vehicle leases and certain other non-cancelable operating leases contain residual value guarantees that create a contingent obligation on the part of the Company to compensate the lessor if the leased asset cannot be sold for an amount in excess of a specified minimum value at the conclusion of the lease term. If all such vehicle leases had been canceled as of December 28, 2024, the Company’s residual value guarantee would have approximated $6.3. Supplemental balance sheet information related to the Company’s leases was as follows: Balance Sheet Location December 28, December 30, September 30, Operating leases: Right-of-use assets Other assets $ 260.5 $ 282.6 $ 265.4 Current lease liabilities Other current liabilities 75.7 77.2 75.3 Non-current lease liabilities Other liabilities 210.4 234.0 215.8 Total operating lease liabilities $ 286.1 $ 311.2 $ 291.1 Finance leases: Right-of-use assets Property, plant and equipment, net $ 13.6 $ 14.8 $ 15.2 Current lease liabilities Current portion of debt 2.3 2.1 2.6 Non-current lease liabilities Long-term debt 14.0 15.2 15.2 Total finance lease liabilities $ 16.3 $ 17.3 $ 17.8 Components of lease cost were as follows: Three Months Ended December 28, December 30, Operating lease cost (a) $ 21.4 $ 22.0 Variable lease cost 5.9 6.6 Finance lease cost Amortization of right-of-use assets 0.7 0.6 Interest on lease liabilities 0.2 0.2 Total finance lease cost $ 0.9 $ 0.8 (a) Operating lease cost includes amortization of right-of-use assets of $17.2 and $18.2 for the three months ended December 28, 2024 and December 30, 2023, respectively. Short-term lease expense is excluded from operating lease cost and is not material. Supplemental cash flow information and non-cash activity related to the Company’s leases were as follows: Three Months Ended December 28, December 30, Cash paid for amounts included in the measurement of lease liabilities: Operating cash flows from operating leases, net $ 23.8 $ 24.3 Operating cash flows from finance leases 0.2 0.2 Financing cash flows from finance leases 0.6 0.5 Right-of-use assets obtained in exchange for lease obligations: Operating leases $ 14.6 $ 33.5 Finance leases 0.4 0.8 Weighted-average remaining lease term and discount rate for the Company’s leases were as follows: December 28, December 30, Weighted-average remaining lease term (in years): Operating leases 5.1 5.5 Finance leases 8.2 9.1 Weighted-average discount rate: Operating leases 6.3 % 5.5 % Finance leases 4.6 % 4.5 % Maturities of lease liabilities by fiscal year for the Company’s leases as of December 28, 2024 were as follows: Year Operating Leases Finance Leases 2025 (remainder of the year) $ 69.5 $ 2.3 2026 77.0 2.7 2027 52.4 2.4 2028 41.8 2.0 2029 29.2 1.7 Thereafter 67.0 8.6 Total lease payments 336.9 19.7 Less: Imputed interest (50.8) (3.4) Total lease liabilities $ 286.1 $ 1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Net sales</t>
        </is>
      </c>
      <c r="B4" s="6" t="n">
        <v>416.8</v>
      </c>
      <c r="C4" s="6" t="n">
        <v>410.4</v>
      </c>
    </row>
    <row r="5">
      <c r="A5" s="4" t="inlineStr">
        <is>
          <t>Cost of sales</t>
        </is>
      </c>
      <c r="B5" s="7" t="n">
        <v>316.9</v>
      </c>
      <c r="C5" s="5" t="n">
        <v>354</v>
      </c>
    </row>
    <row r="6">
      <c r="A6" s="4" t="inlineStr">
        <is>
          <t>Cost of sales—impairment, restructuring and other</t>
        </is>
      </c>
      <c r="B6" s="7" t="n">
        <v>5.1</v>
      </c>
      <c r="C6" s="7" t="n">
        <v>-5.8</v>
      </c>
    </row>
    <row r="7">
      <c r="A7" s="4" t="inlineStr">
        <is>
          <t>Gross margin</t>
        </is>
      </c>
      <c r="B7" s="7" t="n">
        <v>94.8</v>
      </c>
      <c r="C7" s="7" t="n">
        <v>62.2</v>
      </c>
    </row>
    <row r="8">
      <c r="A8" s="3" t="inlineStr">
        <is>
          <t>Operating expenses:</t>
        </is>
      </c>
      <c r="B8" s="4" t="inlineStr">
        <is>
          <t xml:space="preserve"> </t>
        </is>
      </c>
      <c r="C8" s="4" t="inlineStr">
        <is>
          <t xml:space="preserve"> </t>
        </is>
      </c>
    </row>
    <row r="9">
      <c r="A9" s="4" t="inlineStr">
        <is>
          <t>Selling, general and administrative</t>
        </is>
      </c>
      <c r="B9" s="7" t="n">
        <v>124.8</v>
      </c>
      <c r="C9" s="7" t="n">
        <v>114.8</v>
      </c>
    </row>
    <row r="10">
      <c r="A10" s="4" t="inlineStr">
        <is>
          <t>Impairment, restructuring and other</t>
        </is>
      </c>
      <c r="B10" s="7" t="n">
        <v>16.5</v>
      </c>
      <c r="C10" s="7" t="n">
        <v>-7.1</v>
      </c>
    </row>
    <row r="11">
      <c r="A11" s="4" t="inlineStr">
        <is>
          <t>Other expense, net</t>
        </is>
      </c>
      <c r="B11" s="7" t="n">
        <v>4.5</v>
      </c>
      <c r="C11" s="7" t="n">
        <v>1.8</v>
      </c>
    </row>
    <row r="12">
      <c r="A12" s="4" t="inlineStr">
        <is>
          <t>Loss from operations</t>
        </is>
      </c>
      <c r="B12" s="5" t="n">
        <v>-51</v>
      </c>
      <c r="C12" s="7" t="n">
        <v>-47.3</v>
      </c>
    </row>
    <row r="13">
      <c r="A13" s="4" t="inlineStr">
        <is>
          <t>Equity in loss of unconsolidated affiliates</t>
        </is>
      </c>
      <c r="B13" s="7" t="n">
        <v>-9.9</v>
      </c>
      <c r="C13" s="7" t="n">
        <v>-22.5</v>
      </c>
    </row>
    <row r="14">
      <c r="A14" s="4" t="inlineStr">
        <is>
          <t>Interest expense</t>
        </is>
      </c>
      <c r="B14" s="7" t="n">
        <v>33.7</v>
      </c>
      <c r="C14" s="7" t="n">
        <v>42.8</v>
      </c>
    </row>
    <row r="15">
      <c r="A15" s="4" t="inlineStr">
        <is>
          <t>Other non-operating expense, net</t>
        </is>
      </c>
      <c r="B15" s="7" t="n">
        <v>1.3</v>
      </c>
      <c r="C15" s="7" t="n">
        <v>1.6</v>
      </c>
    </row>
    <row r="16">
      <c r="A16" s="4" t="inlineStr">
        <is>
          <t>Loss before income taxes</t>
        </is>
      </c>
      <c r="B16" s="7" t="n">
        <v>-95.90000000000001</v>
      </c>
      <c r="C16" s="7" t="n">
        <v>-114.2</v>
      </c>
    </row>
    <row r="17">
      <c r="A17" s="4" t="inlineStr">
        <is>
          <t>Income tax benefit</t>
        </is>
      </c>
      <c r="B17" s="7" t="n">
        <v>-26.4</v>
      </c>
      <c r="C17" s="7" t="n">
        <v>-33.7</v>
      </c>
    </row>
    <row r="18">
      <c r="A18" s="4" t="inlineStr">
        <is>
          <t>Net loss</t>
        </is>
      </c>
      <c r="B18" s="6" t="n">
        <v>-69.5</v>
      </c>
      <c r="C18" s="6" t="n">
        <v>-80.5</v>
      </c>
    </row>
    <row r="19">
      <c r="A19" s="3" t="inlineStr">
        <is>
          <t>Earnings Per Share</t>
        </is>
      </c>
      <c r="B19" s="4" t="inlineStr">
        <is>
          <t xml:space="preserve"> </t>
        </is>
      </c>
      <c r="C19" s="4" t="inlineStr">
        <is>
          <t xml:space="preserve"> </t>
        </is>
      </c>
    </row>
    <row r="20">
      <c r="A20" s="4" t="inlineStr">
        <is>
          <t>Basic income (loss) per common share (USD per share)</t>
        </is>
      </c>
      <c r="B20" s="8" t="n">
        <v>-1.21</v>
      </c>
      <c r="C20" s="8" t="n">
        <v>-1.42</v>
      </c>
    </row>
    <row r="21">
      <c r="A21" s="4" t="inlineStr">
        <is>
          <t>Diluted income (loss) per common share (USD per share)</t>
        </is>
      </c>
      <c r="B21" s="8" t="n">
        <v>-1.21</v>
      </c>
      <c r="C21" s="8" t="n">
        <v>-1.42</v>
      </c>
    </row>
    <row r="22">
      <c r="A22" s="4" t="inlineStr">
        <is>
          <t>Weighted-average common shares outstanding during the period (in shares)</t>
        </is>
      </c>
      <c r="B22" s="7" t="n">
        <v>57.3</v>
      </c>
      <c r="C22" s="7" t="n">
        <v>56.7</v>
      </c>
    </row>
    <row r="23">
      <c r="A23" s="4" t="inlineStr">
        <is>
          <t>Weighted-average common shares outstanding during the period plus dilutive potential common shares (in shares)</t>
        </is>
      </c>
      <c r="B23" s="7" t="n">
        <v>57.3</v>
      </c>
      <c r="C23" s="7" t="n">
        <v>5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28, 2024</t>
        </is>
      </c>
    </row>
    <row r="3">
      <c r="A3" s="3" t="inlineStr">
        <is>
          <t>Segment Reporting [Abstract]</t>
        </is>
      </c>
      <c r="B3" s="4" t="inlineStr">
        <is>
          <t xml:space="preserve"> </t>
        </is>
      </c>
    </row>
    <row r="4">
      <c r="A4" s="4" t="inlineStr">
        <is>
          <t>SEGMENT INFORMATION</t>
        </is>
      </c>
      <c r="B4" s="4" t="inlineStr">
        <is>
          <t xml:space="preserve">SEGMENT INFORMATION The Company divides its operations into three reportable segments: U.S. Consumer, Hawthorne and Other. U.S. Consumer consists of the Company’s consumer lawn and garden business in the United States. Hawthorne consists of the Company’s indoor and hydroponic gardening business. Other primarily consists of the Company’s consumer lawn and garden business in Canada. This identification of reportable segments is consistent with how the segments report to and are managed by the chief operating decision maker of the Company. In addition, Corporate consists of general and administrative expenses and certain other income and expense items not allocated to the reportable business segments. The performance of each reportable segment is evaluated based on several factors, including income (loss) before income taxes, amortization, impairment, restructuring and other charges (“Segment Profit (Loss)”). Senior management uses Segment Profit (Loss) to evaluate segment performance because the Company believes this measure is indicative of performance trends and the overall earnings potential of each segment. The following tables present financial information for the Company’s reportable segments for the periods indicated: Three Months Ended December 28, December 30, Net Sales: U.S. Consumer $ 340.9 $ 306.7 Hawthorne 52.1 80.1 Other 23.8 23.6 Consolidated $ 416.8 $ 410.4 Segment Profit (Loss): U.S. Consumer $ 10.0 $ (15.5) Hawthorne 1.7 (9.7) Other (3.1) (5.0) Total Segment Profit (Loss) 8.6 (30.2) Corporate (34.8) (26.0) Intangible asset amortization (3.1) (4.0) Impairment, restructuring and other (21.7) 12.9 Equity in loss of unconsolidated affiliates (9.9) (22.5) Interest expense (33.7) (42.8) Other non-operating expense, net (1.3) (1.6) Loss before income taxes $ (95.9) $ (114.2) The following table presents net sales by product category for the periods indicated: Three Months Ended December 28, December 30, U.S. Consumer: Lawn care $ 124.3 $ 118.8 Growing media and mulch 93.4 72.0 Controls 64.6 53.4 Roundup ® marketing agreement 27.7 23.4 Other, primarily gardening 30.9 39.1 Hawthorne: Lighting 22.9 31.9 Nutrients 17.5 16.6 Growing media 4.9 11.2 Growing environment 2.6 11.5 Other, primarily hardware 4.2 8.9 Other: Growing media 12.6 13.2 Lawn care 2.3 2.3 Other, primarily gardening and controls 8.9 8.1 Total net sales $ 416.8 $ 410.4 The following table presents net sales by geographic area for the periods indicated: Three Months Ended December 28, December 30, Net sales: United States $ 379.3 $ 365.8 International 37.5 44.6 $ 416.8 $ 4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28, 2024</t>
        </is>
      </c>
    </row>
    <row r="3">
      <c r="A3" s="3" t="inlineStr">
        <is>
          <t>Accounting Policies [Abstract]</t>
        </is>
      </c>
      <c r="B3" s="4" t="inlineStr">
        <is>
          <t xml:space="preserve"> </t>
        </is>
      </c>
    </row>
    <row r="4">
      <c r="A4" s="4" t="inlineStr">
        <is>
          <t>Nature of Operations</t>
        </is>
      </c>
      <c r="B4" s="4" t="inlineStr">
        <is>
          <t>Nature of Operations The Scotts Miracle-Gro Company (“Scotts Miracle-Gro”) and its subsidiaries (collectively,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more than 75% of its annual net sales occurring in the second and third fiscal quarters. The Company’s Hawthorne segment is also impacted by seasonal sales patterns for certain product categories due to the timing of growing patterns in North America during the second and third fiscal quarters, and the timing of certain controlled agricultural lighting project sales during the third and fourth fiscal quarters.</t>
        </is>
      </c>
    </row>
    <row r="5">
      <c r="A5" s="4" t="inlineStr">
        <is>
          <t>Organization and Basis of Presentation</t>
        </is>
      </c>
      <c r="B5" s="4" t="inlineStr">
        <is>
          <t>Organization and Basis of Presentation The Company’s unaudited condensed consolidated financial statements for the three months ended December 28, 2024 and December 30, 2023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for the fiscal quarter ended December 28, 2024 (this “Form 10-Q”) should be read in conjunction with Scotts Miracle-Gro’s Annual Report on Form 10-K for the fiscal year ended September 30, 2024 (the “2024 Annual Report”), which includes a complete set of footnote disclosures, including the Company’s significant accounting policies.</t>
        </is>
      </c>
    </row>
    <row r="6">
      <c r="A6" s="4" t="inlineStr">
        <is>
          <t>Supplier Finance Program</t>
        </is>
      </c>
      <c r="B6" s="4" t="inlineStr">
        <is>
          <t>Supplier Financ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28, 2024</t>
        </is>
      </c>
    </row>
    <row r="3">
      <c r="A3" s="3" t="inlineStr">
        <is>
          <t>Accounting Policies [Abstract]</t>
        </is>
      </c>
      <c r="B3" s="4" t="inlineStr">
        <is>
          <t xml:space="preserve"> </t>
        </is>
      </c>
    </row>
    <row r="4">
      <c r="A4" s="4" t="inlineStr">
        <is>
          <t>Schedule of Supplemental Cash Flow Information</t>
        </is>
      </c>
      <c r="B4" s="4" t="inlineStr">
        <is>
          <t xml:space="preserve">Supplemental cash flow information was as follows: Three Months Ended December 28, December 30, Interest paid $ 40.3 $ 49.6 Income taxes paid (refunded), net (0.1) 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Tables)</t>
        </is>
      </c>
      <c r="B1" s="2" t="inlineStr">
        <is>
          <t>3 Months Ended</t>
        </is>
      </c>
    </row>
    <row r="2">
      <c r="B2" s="2" t="inlineStr">
        <is>
          <t>Dec. 28, 2024</t>
        </is>
      </c>
    </row>
    <row r="3">
      <c r="A3" s="3" t="inlineStr">
        <is>
          <t>Restructuring and Related Activities [Abstract]</t>
        </is>
      </c>
      <c r="B3" s="4" t="inlineStr">
        <is>
          <t xml:space="preserve"> </t>
        </is>
      </c>
    </row>
    <row r="4">
      <c r="A4" s="4" t="inlineStr">
        <is>
          <t>Schedules of Impairment, Restructuring and Other Charges, and Activity Related to Liabilities</t>
        </is>
      </c>
      <c r="B4" s="4" t="inlineStr">
        <is>
          <t xml:space="preserve">The following table details impairment, restructuring and other charges (recoveries) for each of the periods presented: Three Months Ended December 28, December 30, Cost of sales—impairment, restructuring and other: Restructuring and other charges (recoveries), net $ 1.8 $ (5.8) Right-of-use asset impairments 1.7 — Property, plant and equipment impairments 1.6 — Operating expenses—impairment, restructuring and other: Restructuring and other charges (recoveries), net 9.6 (7.1) Loss on exchange of convertible debt investment 7.0 — Total impairment, restructuring and other charges (recoveries), net $ 21.7 $ (12.9) The following table summarizes the activity related to liabilities associated with restructuring activities during the three months ended December 28, 2024: Amounts accrued at September 30, 2024 $ 18.9 Restructuring charges 10.2 Payments (9.9) Amounts accrued at December 28, 2024 $ 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28, 2024</t>
        </is>
      </c>
    </row>
    <row r="3">
      <c r="A3" s="3" t="inlineStr">
        <is>
          <t>Inventory Disclosure [Abstract]</t>
        </is>
      </c>
      <c r="B3" s="4" t="inlineStr">
        <is>
          <t xml:space="preserve"> </t>
        </is>
      </c>
    </row>
    <row r="4">
      <c r="A4" s="4" t="inlineStr">
        <is>
          <t>Summary of Inventories</t>
        </is>
      </c>
      <c r="B4" s="4" t="inlineStr">
        <is>
          <t xml:space="preserve">Inventories consisted of the following for each of the periods presented: December 28, December 30, September 30, Finished goods $ 546.8 $ 770.6 $ 246.6 Raw materials 269.7 298.1 256.8 Work-in-process 93.3 100.9 84.1 Total inventories, net $ 909.8 $ 1,169.6 $ 5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MARKETING AGREEMENT (Tables)</t>
        </is>
      </c>
      <c r="B1" s="2" t="inlineStr">
        <is>
          <t>3 Months Ended</t>
        </is>
      </c>
    </row>
    <row r="2">
      <c r="B2" s="2" t="inlineStr">
        <is>
          <t>Dec. 28, 2024</t>
        </is>
      </c>
    </row>
    <row r="3">
      <c r="A3" s="3" t="inlineStr">
        <is>
          <t>Marketing Agreement [Abstract]</t>
        </is>
      </c>
      <c r="B3" s="4" t="inlineStr">
        <is>
          <t xml:space="preserve"> </t>
        </is>
      </c>
    </row>
    <row r="4">
      <c r="A4" s="4" t="inlineStr">
        <is>
          <t>Schedule of Net Commission and Reimbursements Earned Under Marketing Agreement</t>
        </is>
      </c>
      <c r="B4" s="4" t="inlineStr">
        <is>
          <t xml:space="preserve">The elements of the net commission and reimbursements earned under the Third Restated Agreement and included in the “Net sales” line in the Condensed Consolidated Statements of Operations are as follows: Three Months Ended December 28, December 30, Gross commission $ 10.2 $ 8.8 Contribution expenses (4.5) (4.5) Net commission 5.7 4.3 Reimbursements associated with Roundup ® marketing agreement 22.0 19.1 Total net sales associated with Roundup ® marketing agreement $ 27.7 $ 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Dec. 28, 2024</t>
        </is>
      </c>
    </row>
    <row r="3">
      <c r="A3" s="3" t="inlineStr">
        <is>
          <t>Debt Disclosure [Abstract]</t>
        </is>
      </c>
      <c r="B3" s="4" t="inlineStr">
        <is>
          <t xml:space="preserve"> </t>
        </is>
      </c>
    </row>
    <row r="4">
      <c r="A4" s="4" t="inlineStr">
        <is>
          <t>Components of Long-Term Debt</t>
        </is>
      </c>
      <c r="B4" s="4" t="inlineStr">
        <is>
          <t xml:space="preserve">The components of debt are as follows: December 28, December 30, September 30, Credit Facilities: Revolving loans $ 475.6 $ 511.2 $ — Term loans 612.5 912.5 625.0 Senior Notes due 2031 – 4.000% 500.0 500.0 500.0 Senior Notes due 2032 – 4.375% 400.0 400.0 400.0 Senior Notes due 2029 – 4.500% 450.0 450.0 450.0 Senior Notes due 2026 – 5.250% 250.0 250.0 250.0 Finance lease obligations 16.3 17.3 17.8 Other 2.3 2.5 — Total debt 2,706.7 3,043.5 2,242.8 Less current portions 54.6 54.5 52.6 Less unamortized debt issuance costs 15.2 20.0 16.0 Long-term debt $ 2,636.9 $ 2,969.0 $ 2,174.2 </t>
        </is>
      </c>
    </row>
    <row r="5">
      <c r="A5" s="4" t="inlineStr">
        <is>
          <t>Schedule of Interest Rate Swap Agreements</t>
        </is>
      </c>
      <c r="B5" s="4" t="inlineStr">
        <is>
          <t>The notional amount, effective date, expiration date and rate of each of the swap agreements outstanding at December 28, 2024 are shown in the table below: Notional Effective Expiration Fixed 150 6/7/2023 4/7/2027 3.37 % 50 6/7/2023 4/7/2027 3.34 % 100 (b) 11/20/2023 3/22/2027 4.74 % 150 (b) 9/20/2024 9/20/2029 4.25 % (a) The effective date refers to the date on which interest payments are first hedged by the applicable swap agreement. (b) Notional amount adjusts in accordance with a specified seasonal schedule. This represents the maximum notional amount at any point in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3 Months Ended</t>
        </is>
      </c>
    </row>
    <row r="2">
      <c r="B2" s="2" t="inlineStr">
        <is>
          <t>Dec. 28, 2024</t>
        </is>
      </c>
    </row>
    <row r="3">
      <c r="A3" s="3" t="inlineStr">
        <is>
          <t>Equity [Abstract]</t>
        </is>
      </c>
      <c r="B3" s="4" t="inlineStr">
        <is>
          <t xml:space="preserve"> </t>
        </is>
      </c>
    </row>
    <row r="4">
      <c r="A4" s="4" t="inlineStr">
        <is>
          <t>Summary of Changes in Equity</t>
        </is>
      </c>
      <c r="B4" s="4" t="inlineStr">
        <is>
          <t>The following tables provide a summary of the changes in equity (deficit) for each of the periods indicated: Common Shares and Capital in Retained Treasury Accumulated Other Total Balance at September 30, 2024 $ 362.0 $ 303.8 $ (949.1) $ (107.3) $ (390.6) Net income (loss) — (69.5) — — (69.5) Other comprehensive income (loss) — — — 2.5 2.5 Share-based compensation 31.4 — — — 31.4 Dividends declared ($0.66 per share) — (38.5) — — (38.5) Treasury share purchases — — (15.6) — (15.6) Treasury share issuances (44.3) — 45.1 — 0.8 Balance at December 28, 2024 $ 349.1 $ 195.8 $ (919.6) $ (104.8) $ (479.5) The sum of the components may not equal due to rounding. Common Shares and Capital in Retained Treasury Accumulated Other Total Balance at September 30, 2023 $ 353.1 $ 490.9 $ (998.5) $ (112.8) $ (267.3) Net income (loss) — (80.5) — — (80.5) Other comprehensive income (loss) — — — (8.9) (8.9) Share-based compensation 11.7 — — — 11.7 Dividends declared ($0.66 per share) — (38.0) — — (38.0) Treasury share purchases — — (3.1) — (3.1) Treasury share issuances (15.2) — 15.9 — 0.7 Balance at December 30, 2023 $ 349.6 $ 372.4 $ (985.7) $ (121.7) $ (385.4) The sum of the components may not equal due to rounding.</t>
        </is>
      </c>
    </row>
    <row r="5">
      <c r="A5" s="4" t="inlineStr">
        <is>
          <t>Schedule of Accumulated Other Comprehensive Loss</t>
        </is>
      </c>
      <c r="B5" s="4" t="inlineStr">
        <is>
          <t>Changes in accumulated other comprehensive loss (“AOCL”) by component were as follows for each of the periods indicated: Three Months Ended Foreign Currency Net Unrealized Gain (Loss) Net Unrealized Pension and Other Post-Retirement Accumulated Other Balance at September 30, 2024 $ (21.3) $ 4.9 $ (14.4) $ (76.5) $ (107.3) Other comprehensive income (loss) before reclassifications (5.8) 7.7 — — 1.9 Amounts reclassified from accumulated other comprehensive net income (loss) — (2.3) — 5.8 3.5 Income tax benefit (expense) — (1.4) — (1.5) (2.9) Net current period other comprehensive income (loss) (5.8) 4.0 — 4.3 2.5 Balance at December 28, 2024 $ (27.1) $ 8.9 $ (14.4) $ (72.2) $ (104.8) Balance at September 30, 2023 $ (21.9) $ 20.1 $ (38.6) $ (72.4) $ (112.8) Other comprehensive income (loss) before reclassifications 3.1 (11.0) (0.9) — (8.8) Amounts reclassified from accumulated other comprehensive net income (loss) — (2.0) — (2.1) (4.1) Income tax benefit (expense) — 3.3 — 0.7 4.0 Net current period other comprehensive income (loss) 3.1 (9.7) (0.9) (1.4) (8.9) Balance at December 30, 2023 $ (18.8) $ 10.4 $ (39.5) $ (73.8) $ (121.7) The sum of the components may not equal due to rounding.</t>
        </is>
      </c>
    </row>
    <row r="6">
      <c r="A6" s="4" t="inlineStr">
        <is>
          <t>Schedule of Share-Based Compensation</t>
        </is>
      </c>
      <c r="B6" s="4" t="inlineStr">
        <is>
          <t xml:space="preserve">Total share-based compensation was as follows for each of the periods indicated: Three Months Ended December 28, December 30, Share-based compensation $ 17.3 $ 16.0 Related tax benefit recognized 2.6 2.6 </t>
        </is>
      </c>
    </row>
    <row r="7">
      <c r="A7" s="4" t="inlineStr">
        <is>
          <t>Share-Based Payment Arrangement, Stock Appreciation Right, Activity</t>
        </is>
      </c>
      <c r="B7" s="4" t="inlineStr">
        <is>
          <t xml:space="preserve">Stock option activity was as follows: No. of Wtd. Avg. Wtd. Avg. Aggregate Awards outstanding at September 30, 2024 2,377,672 $ 65.03 7.5 years Granted 419,885 72.60 Exercised (4,570) 61.31 Forfeited (139,881) 65.31 Awards outstanding at December 28, 2024 2,653,106 66.25 7.6 years $ 25.4 Exercisable 548,227 104.43 3.0 years 2.0 </t>
        </is>
      </c>
    </row>
    <row r="8">
      <c r="A8" s="4" t="inlineStr">
        <is>
          <t>Schedule of Weighted Average Assumptions for Stock Options</t>
        </is>
      </c>
      <c r="B8" s="4" t="inlineStr">
        <is>
          <t>The weighted average assumptions used in the estimation of fair value for awards granted during the three months ended December 28, 2024 are as follows: Expected volatility 39.6 % Risk-free interest rate 4.2 % Expected dividend yield 3.3 % Expected life 6.1 years</t>
        </is>
      </c>
    </row>
    <row r="9">
      <c r="A9" s="4" t="inlineStr">
        <is>
          <t>Schedule of Restricted Share-based Award Activity</t>
        </is>
      </c>
      <c r="B9" s="4" t="inlineStr">
        <is>
          <t xml:space="preserve">Restricted share-based award activity (including restricted stock units and deferred stock units) was as follows: No. of Wtd. Avg. Grant Date Awards outstanding at September 30, 2024 766,384 $ 68.54 Granted 281,950 75.36 Vested (521,023) 63.62 Forfeited (10,741) 68.38 Awards outstanding at December 28, 2024 516,570 77.23 </t>
        </is>
      </c>
    </row>
    <row r="10">
      <c r="A10" s="4" t="inlineStr">
        <is>
          <t>Schedule of Performance-based Award Activity</t>
        </is>
      </c>
      <c r="B10" s="4" t="inlineStr">
        <is>
          <t xml:space="preserve">Performance-based award activity was as follows (based on target award amounts): No. of Wtd. Avg. Grant Date Awards outstanding at September 30, 2024 409,430 $ 86.61 Forfeited (101,680) 117.78 Awards outstanding at December 28, 2024 307,750 7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COMMON SHARE (Tables)</t>
        </is>
      </c>
      <c r="B1" s="2" t="inlineStr">
        <is>
          <t>3 Months Ended</t>
        </is>
      </c>
    </row>
    <row r="2">
      <c r="B2" s="2" t="inlineStr">
        <is>
          <t>Dec. 28, 2024</t>
        </is>
      </c>
    </row>
    <row r="3">
      <c r="A3" s="3" t="inlineStr">
        <is>
          <t>Earnings Per Share [Abstract]</t>
        </is>
      </c>
      <c r="B3" s="4" t="inlineStr">
        <is>
          <t xml:space="preserve"> </t>
        </is>
      </c>
    </row>
    <row r="4">
      <c r="A4" s="4" t="inlineStr">
        <is>
          <t>Information to Calculate Basic and Diluted Earnings (Loss) Per Common Share</t>
        </is>
      </c>
      <c r="B4" s="4" t="inlineStr">
        <is>
          <t xml:space="preserve">The following table presents information necessary to calculate basic and diluted net loss per common share for the periods indicated: Three Months Ended December 28, December 30, Net loss $ (69.5) $ (80.5) Basic net loss per common share: Weighted-average common shares outstanding during the period 57.3 56.7 Basic net loss per common share: $ (1.21) $ (1.42) Diluted net loss per common share: Weighted-average common shares outstanding during the period 57.3 56.7 Dilutive potential common shares — — Weighted-average common shares outstanding during the period plus dilutive potential common shares 57.3 56.7 Diluted net loss per common share: $ (1.21) $ (1.42) Antidilutive stock options outstanding 0.2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Dec. 28, 2024</t>
        </is>
      </c>
      <c r="C2" s="2" t="inlineStr">
        <is>
          <t>Dec. 30, 2023</t>
        </is>
      </c>
    </row>
    <row r="3">
      <c r="A3" s="3" t="inlineStr">
        <is>
          <t>Statement of Comprehensive Income [Abstract]</t>
        </is>
      </c>
      <c r="B3" s="4" t="inlineStr">
        <is>
          <t xml:space="preserve"> </t>
        </is>
      </c>
      <c r="C3" s="4" t="inlineStr">
        <is>
          <t xml:space="preserve"> </t>
        </is>
      </c>
    </row>
    <row r="4">
      <c r="A4" s="4" t="inlineStr">
        <is>
          <t>Net loss</t>
        </is>
      </c>
      <c r="B4" s="6" t="n">
        <v>-69.5</v>
      </c>
      <c r="C4" s="6" t="n">
        <v>-80.5</v>
      </c>
    </row>
    <row r="5">
      <c r="A5" s="3" t="inlineStr">
        <is>
          <t>Other comprehensive income (loss):</t>
        </is>
      </c>
      <c r="B5" s="4" t="inlineStr">
        <is>
          <t xml:space="preserve"> </t>
        </is>
      </c>
      <c r="C5" s="4" t="inlineStr">
        <is>
          <t xml:space="preserve"> </t>
        </is>
      </c>
    </row>
    <row r="6">
      <c r="A6" s="4" t="inlineStr">
        <is>
          <t>Net foreign currency translation adjustment</t>
        </is>
      </c>
      <c r="B6" s="7" t="n">
        <v>-5.8</v>
      </c>
      <c r="C6" s="7" t="n">
        <v>3.1</v>
      </c>
    </row>
    <row r="7">
      <c r="A7" s="4" t="inlineStr">
        <is>
          <t>Net unrealized gain (loss) on derivative instruments, net of tax</t>
        </is>
      </c>
      <c r="B7" s="7" t="n">
        <v>5.7</v>
      </c>
      <c r="C7" s="7" t="n">
        <v>-8.199999999999999</v>
      </c>
    </row>
    <row r="8">
      <c r="A8" s="4" t="inlineStr">
        <is>
          <t>Reclassification of net unrealized gain on derivative instruments to net loss, net of tax</t>
        </is>
      </c>
      <c r="B8" s="7" t="n">
        <v>-1.7</v>
      </c>
      <c r="C8" s="7" t="n">
        <v>-1.5</v>
      </c>
    </row>
    <row r="9">
      <c r="A9" s="4" t="inlineStr">
        <is>
          <t>Net unrealized loss on securities, net of tax</t>
        </is>
      </c>
      <c r="B9" s="5" t="n">
        <v>0</v>
      </c>
      <c r="C9" s="7" t="n">
        <v>-0.9</v>
      </c>
    </row>
    <row r="10">
      <c r="A10" s="4" t="inlineStr">
        <is>
          <t>Pension and other post-retirement benefit adjustments, net of tax</t>
        </is>
      </c>
      <c r="B10" s="7" t="n">
        <v>4.3</v>
      </c>
      <c r="C10" s="7" t="n">
        <v>-1.4</v>
      </c>
    </row>
    <row r="11">
      <c r="A11" s="4" t="inlineStr">
        <is>
          <t>Total other comprehensive income (loss)</t>
        </is>
      </c>
      <c r="B11" s="7" t="n">
        <v>2.5</v>
      </c>
      <c r="C11" s="7" t="n">
        <v>-8.9</v>
      </c>
    </row>
    <row r="12">
      <c r="A12" s="4" t="inlineStr">
        <is>
          <t>Comprehensive loss</t>
        </is>
      </c>
      <c r="B12" s="9" t="n">
        <v>-67</v>
      </c>
      <c r="C12" s="6" t="n">
        <v>-89.400000000000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28, 2024</t>
        </is>
      </c>
    </row>
    <row r="3">
      <c r="A3" s="3" t="inlineStr">
        <is>
          <t>Derivative Instruments and Hedging Activities Disclosure [Abstract]</t>
        </is>
      </c>
      <c r="B3" s="4" t="inlineStr">
        <is>
          <t xml:space="preserve"> </t>
        </is>
      </c>
    </row>
    <row r="4">
      <c r="A4" s="4" t="inlineStr">
        <is>
          <t>Summary of Outstanding Derivative Contracts</t>
        </is>
      </c>
      <c r="B4" s="4" t="inlineStr">
        <is>
          <t>The Company had the following outstanding commodity contracts that were entered into to hedge forecasted purchases: Commodity December 28, December 30, September 30, Urea 24,000 tons 18,000 tons 51,000 tons Diesel 3,066,000 gallons 2,226,000 gallons 1,092,000 gallons Heating Oil 1,302,000 gallons 1,008,000 gallons 42,000 gallons</t>
        </is>
      </c>
    </row>
    <row r="5">
      <c r="A5" s="4" t="inlineStr">
        <is>
          <t>Schedule of the Fair Values of Derivative Instruments</t>
        </is>
      </c>
      <c r="B5" s="4" t="inlineStr">
        <is>
          <t>The fair values of the Company’s derivative instruments, which represent Level 2 fair value measurements, were as follows: Assets / (Liabilities) Derivatives Designated as Hedging Instruments Balance Sheet Location December 28, December 30, September 30, Interest rate swap agreements Prepaid and other current assets $ 1.5 $ 14.4 $ 0.9 Other assets 1.7 7.1 — Other current liabilities (0.1) — (0.2) Other liabilities (1.0) (2.0) (5.1) Commodity hedging instruments Prepaid and other current assets 0.8 — 0.8 Other current liabilities — (0.4) — Total derivatives designated as hedging instruments $ 2.9 $ 19.1 $ (3.6) Derivatives Not Designated as Hedging Instruments Balance Sheet Location Currency forward contracts Prepaid and other current assets $ 0.2 $ — $ 0.1 Other current liabilities (0.4) (2.8) (4.0) Commodity hedging instruments Other current liabilities — (0.3) — Total derivatives not designated as hedging instruments (0.2) (3.1) (3.9) Total derivatives $ 2.7 $ 16.0 $ (7.5)</t>
        </is>
      </c>
    </row>
    <row r="6">
      <c r="A6" s="4" t="inlineStr">
        <is>
          <t>Schedule of the Effect of Derivative Instruments on AOCI and Statements of Operations</t>
        </is>
      </c>
      <c r="B6" s="4" t="inlineStr">
        <is>
          <t>The effect of derivative instruments on AOCL, net of tax, and the Condensed Consolidated Statements of Operations for each of the periods presented was as follows: Derivatives in Cash Flow Hedging Relationships Amount of Gain / (Loss) Three Months Ended December 28, December 30, Interest rate swap agreements $ 5.4 $ (6.4) Commodity hedging instruments 0.3 (1.8) Total $ 5.7 $ (8.2) Derivatives in Cash Flow Hedging Relationships Reclassified from Amount of Gain / (Loss) Three Months Ended December 28, December 30, Interest rate swap agreements Interest expense $ 1.6 $ 2.6 Commodity hedging instruments Cost of sales 0.1 (1.1) Total $ 1.7 $ 1.5 Derivatives Not Designated as Hedging Instruments Recognized in Amount of Gain / (Loss) Three Months Ended December 28, December 30, Currency forward contracts Other income / expense, net $ 9.7 $ (4.8) Commodity hedging instruments Cost of sales — (1.3) Total $ 9.7 $ (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3 Months Ended</t>
        </is>
      </c>
    </row>
    <row r="2">
      <c r="B2" s="2" t="inlineStr">
        <is>
          <t>Dec. 28, 2024</t>
        </is>
      </c>
    </row>
    <row r="3">
      <c r="A3" s="3" t="inlineStr">
        <is>
          <t>Fair Value Disclosures [Abstract]</t>
        </is>
      </c>
      <c r="B3" s="4" t="inlineStr">
        <is>
          <t xml:space="preserve"> </t>
        </is>
      </c>
    </row>
    <row r="4">
      <c r="A4" s="4" t="inlineStr">
        <is>
          <t>Fair Value Measurements, Recurring Basis</t>
        </is>
      </c>
      <c r="B4" s="4" t="inlineStr">
        <is>
          <t xml:space="preserve">The following table summarizes the fair value of the Company’s assets and liabilities for which disclosure of fair value is required: Fair Value December 28, December 30, September 30, Carrying Estimated Carrying Estimated Carrying Estimated Assets Cash equivalents Level 1 $ 0.9 $ 0.9 $ 1.5 $ 1.5 $ 51.2 $ 51.2 Other Investment securities in non-qualified retirement plan assets Level 1 32.7 32.7 40.1 40.1 32.4 32.4 Convertible debt investments Level 3 28.1 28.1 85.0 85.0 45.8 45.8 Liabilities Debt instruments Credit facilities – revolving loans Level 2 475.6 475.6 511.2 511.2 — — Credit facilities – term loans Level 2 612.5 612.5 912.5 912.5 625.0 625.0 Senior Notes due 2031 – 4.000% Level 2 500.0 435.0 500.0 425.0 500.0 456.3 Senior Notes due 2032 – 4.375% Level 2 400.0 348.0 400.0 339.0 400.0 370.0 Senior Notes due 2029 – 4.500% Level 2 450.0 414.0 450.0 401.6 450.0 432.0 Senior Notes due 2026 – 5.250% Level 2 250.0 245.0 250.0 242.2 250.0 248.8 Other debt Level 2 2.3 2.3 2.5 2.5 — — Changes in the balance of Level 3 convertible debt investments carried at fair value are presented below. There were no transfers into or out of Level 3. Three Months Ended December 28, 2024 December 30, 2023 Fair value at beginning of period $ 45.8 $ 85.8 Total realized / unrealized gains (losses) included in net earnings (7.0) 0.1 Total realized / unrealized losses included in OCI — (0.9) Exchange for non-voting exchangeable shares of Cansortium (10.7) — Fair value at end of period $ 28.1 $ 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28, 2024</t>
        </is>
      </c>
    </row>
    <row r="3">
      <c r="A3" s="3" t="inlineStr">
        <is>
          <t>Leases [Abstract]</t>
        </is>
      </c>
      <c r="B3" s="4" t="inlineStr">
        <is>
          <t xml:space="preserve"> </t>
        </is>
      </c>
    </row>
    <row r="4">
      <c r="A4" s="4" t="inlineStr">
        <is>
          <t>Weighted-Average Remaining Lease Term and Discount Rate and Supplemental Balance Sheet Information Schedule</t>
        </is>
      </c>
      <c r="B4" s="4" t="inlineStr">
        <is>
          <t>Supplemental balance sheet information related to the Company’s leases was as follows: Balance Sheet Location December 28, December 30, September 30, Operating leases: Right-of-use assets Other assets $ 260.5 $ 282.6 $ 265.4 Current lease liabilities Other current liabilities 75.7 77.2 75.3 Non-current lease liabilities Other liabilities 210.4 234.0 215.8 Total operating lease liabilities $ 286.1 $ 311.2 $ 291.1 Finance leases: Right-of-use assets Property, plant and equipment, net $ 13.6 $ 14.8 $ 15.2 Current lease liabilities Current portion of debt 2.3 2.1 2.6 Non-current lease liabilities Long-term debt 14.0 15.2 15.2 Total finance lease liabilities $ 16.3 $ 17.3 $ 17.8 Weighted-average remaining lease term and discount rate for the Company’s leases were as follows: December 28, December 30, Weighted-average remaining lease term (in years): Operating leases 5.1 5.5 Finance leases 8.2 9.1 Weighted-average discount rate: Operating leases 6.3 % 5.5 % Finance leases 4.6 % 4.5 %</t>
        </is>
      </c>
    </row>
    <row r="5">
      <c r="A5" s="4" t="inlineStr">
        <is>
          <t>Lease Cost Components and Supplemental Cash Flow Information and Non-Cash Activity For Company's Leases Schedules</t>
        </is>
      </c>
      <c r="B5" s="4" t="inlineStr">
        <is>
          <t xml:space="preserve">Components of lease cost were as follows: Three Months Ended December 28, December 30, Operating lease cost (a) $ 21.4 $ 22.0 Variable lease cost 5.9 6.6 Finance lease cost Amortization of right-of-use assets 0.7 0.6 Interest on lease liabilities 0.2 0.2 Total finance lease cost $ 0.9 $ 0.8 (a) Operating lease cost includes amortization of right-of-use assets of $17.2 and $18.2 for the three months ended December 28, 2024 and December 30, 2023, respectively. Short-term lease expense is excluded from operating lease cost and is not material. Supplemental cash flow information and non-cash activity related to the Company’s leases were as follows: Three Months Ended December 28, December 30, Cash paid for amounts included in the measurement of lease liabilities: Operating cash flows from operating leases, net $ 23.8 $ 24.3 Operating cash flows from finance leases 0.2 0.2 Financing cash flows from finance leases 0.6 0.5 Right-of-use assets obtained in exchange for lease obligations: Operating leases $ 14.6 $ 33.5 Finance leases 0.4 0.8 </t>
        </is>
      </c>
    </row>
    <row r="6">
      <c r="A6" s="4" t="inlineStr">
        <is>
          <t>Maturities of Operating Lease Liabilities by Fiscal Year Schedule</t>
        </is>
      </c>
      <c r="B6" s="4" t="inlineStr">
        <is>
          <t xml:space="preserve">Maturities of lease liabilities by fiscal year for the Company’s leases as of December 28, 2024 were as follows: Year Operating Leases Finance Leases 2025 (remainder of the year) $ 69.5 $ 2.3 2026 77.0 2.7 2027 52.4 2.4 2028 41.8 2.0 2029 29.2 1.7 Thereafter 67.0 8.6 Total lease payments 336.9 19.7 Less: Imputed interest (50.8) (3.4) Total lease liabilities $ 286.1 $ 16.3 </t>
        </is>
      </c>
    </row>
    <row r="7">
      <c r="A7" s="4" t="inlineStr">
        <is>
          <t>Maturities of Finance Lease Liabilities by Fiscal Year Schedule</t>
        </is>
      </c>
      <c r="B7" s="4" t="inlineStr">
        <is>
          <t xml:space="preserve">Maturities of lease liabilities by fiscal year for the Company’s leases as of December 28, 2024 were as follows: Year Operating Leases Finance Leases 2025 (remainder of the year) $ 69.5 $ 2.3 2026 77.0 2.7 2027 52.4 2.4 2028 41.8 2.0 2029 29.2 1.7 Thereafter 67.0 8.6 Total lease payments 336.9 19.7 Less: Imputed interest (50.8) (3.4) Total lease liabilities $ 286.1 $ 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Dec. 28, 2024</t>
        </is>
      </c>
    </row>
    <row r="3">
      <c r="A3" s="3" t="inlineStr">
        <is>
          <t>Segment Reporting [Abstract]</t>
        </is>
      </c>
      <c r="B3" s="4" t="inlineStr">
        <is>
          <t xml:space="preserve"> </t>
        </is>
      </c>
    </row>
    <row r="4">
      <c r="A4" s="4" t="inlineStr">
        <is>
          <t>Summary of Segment Financial Information</t>
        </is>
      </c>
      <c r="B4" s="4" t="inlineStr">
        <is>
          <t xml:space="preserve">The following tables present financial information for the Company’s reportable segments for the periods indicated: Three Months Ended December 28, December 30, Net Sales: U.S. Consumer $ 340.9 $ 306.7 Hawthorne 52.1 80.1 Other 23.8 23.6 Consolidated $ 416.8 $ 410.4 Segment Profit (Loss): U.S. Consumer $ 10.0 $ (15.5) Hawthorne 1.7 (9.7) Other (3.1) (5.0) Total Segment Profit (Loss) 8.6 (30.2) Corporate (34.8) (26.0) Intangible asset amortization (3.1) (4.0) Impairment, restructuring and other (21.7) 12.9 Equity in loss of unconsolidated affiliates (9.9) (22.5) Interest expense (33.7) (42.8) Other non-operating expense, net (1.3) (1.6) Loss before income taxes $ (95.9) $ (114.2) The following table presents net sales by product category for the periods indicated: Three Months Ended December 28, December 30, U.S. Consumer: Lawn care $ 124.3 $ 118.8 Growing media and mulch 93.4 72.0 Controls 64.6 53.4 Roundup ® marketing agreement 27.7 23.4 Other, primarily gardening 30.9 39.1 Hawthorne: Lighting 22.9 31.9 Nutrients 17.5 16.6 Growing media 4.9 11.2 Growing environment 2.6 11.5 Other, primarily hardware 4.2 8.9 Other: Growing media 12.6 13.2 Lawn care 2.3 2.3 Other, primarily gardening and controls 8.9 8.1 Total net sales $ 416.8 $ 410.4 The following table presents net sales by geographic area for the periods indicated: Three Months Ended December 28, December 30, Net sales: United States $ 379.3 $ 365.8 International 37.5 44.6 $ 416.8 $ 4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 width="14" customWidth="1" min="6" max="6"/>
  </cols>
  <sheetData>
    <row r="1">
      <c r="A1" s="1" t="inlineStr">
        <is>
          <t>SUMMARY OF SIGNIFICANT ACCOUNTING POLICIES - Narrative (Details) - USD ($) $ in Millions</t>
        </is>
      </c>
      <c r="B1" s="2" t="inlineStr">
        <is>
          <t>3 Months Ended</t>
        </is>
      </c>
      <c r="D1" s="2" t="inlineStr">
        <is>
          <t>12 Months Ended</t>
        </is>
      </c>
    </row>
    <row r="2">
      <c r="B2" s="2" t="inlineStr">
        <is>
          <t>Dec. 28, 2024</t>
        </is>
      </c>
      <c r="C2" s="2" t="inlineStr">
        <is>
          <t>Dec. 30, 2023</t>
        </is>
      </c>
      <c r="D2" s="2" t="inlineStr">
        <is>
          <t>Sep. 30, 2024</t>
        </is>
      </c>
      <c r="E2" s="2" t="inlineStr">
        <is>
          <t>Sep. 01, 2024</t>
        </is>
      </c>
      <c r="F2" s="2" t="inlineStr">
        <is>
          <t>Oct. 27,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nnual net sales</t>
        </is>
      </c>
      <c r="B4" s="10" t="n">
        <v>0.75</v>
      </c>
      <c r="C4" s="4" t="inlineStr">
        <is>
          <t xml:space="preserve"> </t>
        </is>
      </c>
      <c r="D4" s="4" t="inlineStr">
        <is>
          <t xml:space="preserve"> </t>
        </is>
      </c>
      <c r="E4" s="4" t="inlineStr">
        <is>
          <t xml:space="preserve"> </t>
        </is>
      </c>
      <c r="F4" s="4" t="inlineStr">
        <is>
          <t xml:space="preserve"> </t>
        </is>
      </c>
    </row>
    <row r="5">
      <c r="A5" s="4" t="inlineStr">
        <is>
          <t>Noncash investing activities for unpaid liabilities incurred</t>
        </is>
      </c>
      <c r="B5" s="6" t="n">
        <v>3.6</v>
      </c>
      <c r="C5" s="6" t="n">
        <v>8.6</v>
      </c>
      <c r="D5" s="4" t="inlineStr">
        <is>
          <t xml:space="preserve"> </t>
        </is>
      </c>
      <c r="E5" s="4" t="inlineStr">
        <is>
          <t xml:space="preserve"> </t>
        </is>
      </c>
      <c r="F5" s="4" t="inlineStr">
        <is>
          <t xml:space="preserve"> </t>
        </is>
      </c>
    </row>
    <row r="6">
      <c r="A6" s="4" t="inlineStr">
        <is>
          <t>Accounts Receivable, Held-for-Sale</t>
        </is>
      </c>
      <c r="B6" s="4" t="inlineStr">
        <is>
          <t xml:space="preserve"> </t>
        </is>
      </c>
      <c r="C6" s="4" t="inlineStr">
        <is>
          <t xml:space="preserve"> </t>
        </is>
      </c>
      <c r="D6" s="4" t="inlineStr">
        <is>
          <t xml:space="preserve"> </t>
        </is>
      </c>
      <c r="E6" s="9" t="n">
        <v>750</v>
      </c>
      <c r="F6" s="9" t="n">
        <v>600</v>
      </c>
    </row>
    <row r="7">
      <c r="A7" s="4" t="inlineStr">
        <is>
          <t>Net receivables derecognized</t>
        </is>
      </c>
      <c r="B7" s="7" t="n">
        <v>236.7</v>
      </c>
      <c r="C7" s="7" t="n">
        <v>140.1</v>
      </c>
      <c r="D7" s="6" t="n">
        <v>186.6</v>
      </c>
      <c r="E7" s="4" t="inlineStr">
        <is>
          <t xml:space="preserve"> </t>
        </is>
      </c>
      <c r="F7" s="4" t="inlineStr">
        <is>
          <t xml:space="preserve"> </t>
        </is>
      </c>
    </row>
    <row r="8">
      <c r="A8" s="4" t="inlineStr">
        <is>
          <t>Proceeds from sale of receivables</t>
        </is>
      </c>
      <c r="B8" s="5" t="n">
        <v>274</v>
      </c>
      <c r="C8" s="7" t="n">
        <v>199.6</v>
      </c>
      <c r="D8" s="4" t="inlineStr">
        <is>
          <t xml:space="preserve"> </t>
        </is>
      </c>
      <c r="E8" s="4" t="inlineStr">
        <is>
          <t xml:space="preserve"> </t>
        </is>
      </c>
      <c r="F8" s="4" t="inlineStr">
        <is>
          <t xml:space="preserve"> </t>
        </is>
      </c>
    </row>
    <row r="9">
      <c r="A9" s="4" t="inlineStr">
        <is>
          <t>Discount on sale of other receivables</t>
        </is>
      </c>
      <c r="B9" s="7" t="n">
        <v>3.3</v>
      </c>
      <c r="C9" s="7" t="n">
        <v>2.2</v>
      </c>
      <c r="D9" s="4" t="inlineStr">
        <is>
          <t xml:space="preserve"> </t>
        </is>
      </c>
      <c r="E9" s="4" t="inlineStr">
        <is>
          <t xml:space="preserve"> </t>
        </is>
      </c>
      <c r="F9" s="4" t="inlineStr">
        <is>
          <t xml:space="preserve"> </t>
        </is>
      </c>
    </row>
    <row r="10">
      <c r="A10" s="4" t="inlineStr">
        <is>
          <t>Supplier finance obligation</t>
        </is>
      </c>
      <c r="B10" s="6" t="n">
        <v>27.1</v>
      </c>
      <c r="C10" s="6" t="n">
        <v>30.8</v>
      </c>
      <c r="D10" s="6" t="n">
        <v>12.5</v>
      </c>
      <c r="E10" s="4" t="inlineStr">
        <is>
          <t xml:space="preserve"> </t>
        </is>
      </c>
      <c r="F10" s="4" t="inlineStr">
        <is>
          <t xml:space="preserve"> </t>
        </is>
      </c>
    </row>
    <row r="11">
      <c r="A11" s="4" t="inlineStr">
        <is>
          <t>Supplier Finance Program, Obligation, Statement of Financial Position [Extensible Enumeration]</t>
        </is>
      </c>
      <c r="B11" s="4" t="inlineStr">
        <is>
          <t>Accounts payable</t>
        </is>
      </c>
      <c r="C11" s="4" t="inlineStr">
        <is>
          <t>Accounts payable</t>
        </is>
      </c>
      <c r="D11" s="4" t="inlineStr">
        <is>
          <t>Accounts payable</t>
        </is>
      </c>
      <c r="E11" s="4" t="inlineStr">
        <is>
          <t xml:space="preserve"> </t>
        </is>
      </c>
      <c r="F11" s="4" t="inlineStr">
        <is>
          <t xml:space="preserve"> </t>
        </is>
      </c>
    </row>
    <row r="12">
      <c r="A12" s="4" t="inlineStr">
        <is>
          <t>Supplier finance obligation, settlement</t>
        </is>
      </c>
      <c r="B12" s="6" t="n">
        <v>73.59999999999999</v>
      </c>
      <c r="C12" s="6" t="n">
        <v>69.8</v>
      </c>
      <c r="D12" s="4" t="inlineStr">
        <is>
          <t xml:space="preserve"> </t>
        </is>
      </c>
      <c r="E12" s="4" t="inlineStr">
        <is>
          <t xml:space="preserve"> </t>
        </is>
      </c>
      <c r="F12" s="4" t="inlineStr">
        <is>
          <t xml:space="preserve"> </t>
        </is>
      </c>
    </row>
    <row r="13">
      <c r="A13" s="4" t="inlineStr">
        <is>
          <t>Payments to acquire equity interest</t>
        </is>
      </c>
      <c r="B13" s="9" t="n">
        <v>0</v>
      </c>
      <c r="C13" s="6" t="n">
        <v>21.4</v>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erms</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erms</t>
        </is>
      </c>
      <c r="B19" s="4" t="inlineStr">
        <is>
          <t>60 days</t>
        </is>
      </c>
      <c r="C19" s="4" t="inlineStr">
        <is>
          <t xml:space="preserve"> </t>
        </is>
      </c>
      <c r="D19" s="4" t="inlineStr">
        <is>
          <t xml:space="preserve"> </t>
        </is>
      </c>
      <c r="E19" s="4" t="inlineStr">
        <is>
          <t xml:space="preserve"> </t>
        </is>
      </c>
      <c r="F19" s="4" t="inlineStr">
        <is>
          <t xml:space="preserve"> </t>
        </is>
      </c>
    </row>
    <row r="20">
      <c r="A20" s="4" t="inlineStr">
        <is>
          <t>Standby Letters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secured credit facilities, maximum borrowing capacity</t>
        </is>
      </c>
      <c r="B22" s="4" t="inlineStr">
        <is>
          <t xml:space="preserve"> </t>
        </is>
      </c>
      <c r="C22" s="4" t="inlineStr">
        <is>
          <t xml:space="preserve"> </t>
        </is>
      </c>
      <c r="D22" s="4" t="inlineStr">
        <is>
          <t xml:space="preserve"> </t>
        </is>
      </c>
      <c r="E22" s="4" t="inlineStr">
        <is>
          <t xml:space="preserve"> </t>
        </is>
      </c>
      <c r="F22" s="9" t="n">
        <v>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Information (Details) - USD ($) $ in Millions</t>
        </is>
      </c>
      <c r="B1" s="2" t="inlineStr">
        <is>
          <t>3 Months Ended</t>
        </is>
      </c>
    </row>
    <row r="2">
      <c r="B2" s="2" t="inlineStr">
        <is>
          <t>Dec. 28, 2024</t>
        </is>
      </c>
      <c r="C2" s="2" t="inlineStr">
        <is>
          <t>Dec. 30, 2023</t>
        </is>
      </c>
    </row>
    <row r="3">
      <c r="A3" s="3" t="inlineStr">
        <is>
          <t>Accounting Policies [Abstract]</t>
        </is>
      </c>
      <c r="B3" s="4" t="inlineStr">
        <is>
          <t xml:space="preserve"> </t>
        </is>
      </c>
      <c r="C3" s="4" t="inlineStr">
        <is>
          <t xml:space="preserve"> </t>
        </is>
      </c>
    </row>
    <row r="4">
      <c r="A4" s="4" t="inlineStr">
        <is>
          <t>Interest paid</t>
        </is>
      </c>
      <c r="B4" s="6" t="n">
        <v>40.3</v>
      </c>
      <c r="C4" s="6" t="n">
        <v>49.6</v>
      </c>
    </row>
    <row r="5">
      <c r="A5" s="4" t="inlineStr">
        <is>
          <t>Income taxes paid (refunded), net</t>
        </is>
      </c>
      <c r="B5" s="7" t="n">
        <v>-0.1</v>
      </c>
      <c r="C5" s="7" t="n">
        <v>0.8</v>
      </c>
    </row>
    <row r="6">
      <c r="A6" s="4" t="inlineStr">
        <is>
          <t>Payments to acquire equity interest</t>
        </is>
      </c>
      <c r="B6" s="9" t="n">
        <v>0</v>
      </c>
      <c r="C6" s="6" t="n">
        <v>2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 IN UNCONSOLIDATED AFFILIATES (Details) - USD ($) shares in Millions, $ in Millions</t>
        </is>
      </c>
      <c r="C1" s="2" t="inlineStr">
        <is>
          <t>3 Months Ended</t>
        </is>
      </c>
    </row>
    <row r="2">
      <c r="B2" s="2" t="inlineStr">
        <is>
          <t>Nov. 07, 2023</t>
        </is>
      </c>
      <c r="C2" s="2" t="inlineStr">
        <is>
          <t>Dec. 28, 2024</t>
        </is>
      </c>
      <c r="D2" s="2" t="inlineStr">
        <is>
          <t>Dec. 30, 2023</t>
        </is>
      </c>
      <c r="E2" s="2" t="inlineStr">
        <is>
          <t>Dec. 18, 2024</t>
        </is>
      </c>
      <c r="F2" s="2" t="inlineStr">
        <is>
          <t>Sep. 30, 2024</t>
        </is>
      </c>
      <c r="G2" s="2" t="inlineStr">
        <is>
          <t>Dec. 31, 2020</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unconsolidated affiliates</t>
        </is>
      </c>
      <c r="B4" s="4" t="inlineStr">
        <is>
          <t xml:space="preserve"> </t>
        </is>
      </c>
      <c r="C4" s="6" t="n">
        <v>46.4</v>
      </c>
      <c r="D4" s="6" t="n">
        <v>90.8</v>
      </c>
      <c r="E4" s="4" t="inlineStr">
        <is>
          <t xml:space="preserve"> </t>
        </is>
      </c>
      <c r="F4" s="6" t="n">
        <v>45.2</v>
      </c>
      <c r="G4" s="4" t="inlineStr">
        <is>
          <t xml:space="preserve"> </t>
        </is>
      </c>
    </row>
    <row r="5">
      <c r="A5" s="4" t="inlineStr">
        <is>
          <t>Equity in loss of unconsolidated affiliates</t>
        </is>
      </c>
      <c r="B5" s="4" t="inlineStr">
        <is>
          <t xml:space="preserve"> </t>
        </is>
      </c>
      <c r="C5" s="7" t="n">
        <v>-9.9</v>
      </c>
      <c r="D5" s="7" t="n">
        <v>-22.5</v>
      </c>
      <c r="E5" s="4" t="inlineStr">
        <is>
          <t xml:space="preserve"> </t>
        </is>
      </c>
      <c r="F5" s="4" t="inlineStr">
        <is>
          <t xml:space="preserve"> </t>
        </is>
      </c>
      <c r="G5" s="4" t="inlineStr">
        <is>
          <t xml:space="preserve"> </t>
        </is>
      </c>
    </row>
    <row r="6">
      <c r="A6" s="4" t="inlineStr">
        <is>
          <t>Payments to acquire equity interest</t>
        </is>
      </c>
      <c r="B6" s="4" t="inlineStr">
        <is>
          <t xml:space="preserve"> </t>
        </is>
      </c>
      <c r="C6" s="5" t="n">
        <v>0</v>
      </c>
      <c r="D6" s="7" t="n">
        <v>21.4</v>
      </c>
      <c r="E6" s="4" t="inlineStr">
        <is>
          <t xml:space="preserve"> </t>
        </is>
      </c>
      <c r="F6" s="4" t="inlineStr">
        <is>
          <t xml:space="preserve"> </t>
        </is>
      </c>
      <c r="G6" s="4" t="inlineStr">
        <is>
          <t xml:space="preserve"> </t>
        </is>
      </c>
    </row>
    <row r="7">
      <c r="A7" s="4" t="inlineStr">
        <is>
          <t>Pre-tax impairment charges</t>
        </is>
      </c>
      <c r="B7" s="4" t="inlineStr">
        <is>
          <t xml:space="preserve"> </t>
        </is>
      </c>
      <c r="C7" s="4" t="inlineStr">
        <is>
          <t xml:space="preserve"> </t>
        </is>
      </c>
      <c r="D7" s="6" t="n">
        <v>10.4</v>
      </c>
      <c r="E7" s="4" t="inlineStr">
        <is>
          <t xml:space="preserve"> </t>
        </is>
      </c>
      <c r="F7" s="4" t="inlineStr">
        <is>
          <t xml:space="preserve"> </t>
        </is>
      </c>
      <c r="G7" s="4" t="inlineStr">
        <is>
          <t xml:space="preserve"> </t>
        </is>
      </c>
    </row>
    <row r="8">
      <c r="A8" s="4" t="inlineStr">
        <is>
          <t>Loss on exchange of convertible debt instrument</t>
        </is>
      </c>
      <c r="B8" s="4" t="inlineStr">
        <is>
          <t xml:space="preserve"> </t>
        </is>
      </c>
      <c r="C8" s="9" t="n">
        <v>7</v>
      </c>
      <c r="D8" s="4" t="inlineStr">
        <is>
          <t xml:space="preserve"> </t>
        </is>
      </c>
      <c r="E8" s="4" t="inlineStr">
        <is>
          <t xml:space="preserve"> </t>
        </is>
      </c>
      <c r="F8" s="4" t="inlineStr">
        <is>
          <t xml:space="preserve"> </t>
        </is>
      </c>
      <c r="G8" s="4" t="inlineStr">
        <is>
          <t xml:space="preserve"> </t>
        </is>
      </c>
    </row>
    <row r="9">
      <c r="A9" s="4" t="inlineStr">
        <is>
          <t>Bonnie Pl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ownership percentage</t>
        </is>
      </c>
      <c r="B11" s="10" t="n">
        <v>0.5</v>
      </c>
      <c r="C11" s="4" t="inlineStr">
        <is>
          <t xml:space="preserve"> </t>
        </is>
      </c>
      <c r="D11" s="10" t="n">
        <v>0.45</v>
      </c>
      <c r="E11" s="4" t="inlineStr">
        <is>
          <t xml:space="preserve"> </t>
        </is>
      </c>
      <c r="F11" s="4" t="inlineStr">
        <is>
          <t xml:space="preserve"> </t>
        </is>
      </c>
      <c r="G11" s="10" t="n">
        <v>0.5</v>
      </c>
    </row>
    <row r="12">
      <c r="A12" s="4" t="inlineStr">
        <is>
          <t>Ownership percentage increase (decrease)</t>
        </is>
      </c>
      <c r="B12" s="10"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equity interest</t>
        </is>
      </c>
      <c r="B13" s="6" t="n">
        <v>2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nsorti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estimated fair value</t>
        </is>
      </c>
      <c r="B16" s="4" t="inlineStr">
        <is>
          <t xml:space="preserve"> </t>
        </is>
      </c>
      <c r="C16" s="4" t="inlineStr">
        <is>
          <t xml:space="preserve"> </t>
        </is>
      </c>
      <c r="D16" s="4" t="inlineStr">
        <is>
          <t xml:space="preserve"> </t>
        </is>
      </c>
      <c r="E16" s="6" t="n">
        <v>10.7</v>
      </c>
      <c r="F16" s="4" t="inlineStr">
        <is>
          <t xml:space="preserve"> </t>
        </is>
      </c>
      <c r="G16" s="4" t="inlineStr">
        <is>
          <t xml:space="preserve"> </t>
        </is>
      </c>
    </row>
    <row r="17">
      <c r="A17" s="4" t="inlineStr">
        <is>
          <t>Non-voting exchangeable shares acquired (in shares)</t>
        </is>
      </c>
      <c r="B17" s="4" t="inlineStr">
        <is>
          <t xml:space="preserve"> </t>
        </is>
      </c>
      <c r="C17" s="4" t="inlineStr">
        <is>
          <t xml:space="preserve"> </t>
        </is>
      </c>
      <c r="D17" s="4" t="inlineStr">
        <is>
          <t xml:space="preserve"> </t>
        </is>
      </c>
      <c r="E17" s="7" t="n">
        <v>153.1</v>
      </c>
      <c r="F17" s="4" t="inlineStr">
        <is>
          <t xml:space="preserve"> </t>
        </is>
      </c>
      <c r="G17" s="4" t="inlineStr">
        <is>
          <t xml:space="preserve"> </t>
        </is>
      </c>
    </row>
    <row r="18">
      <c r="A18" s="4" t="inlineStr">
        <is>
          <t>Cansortium |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changeable shares, conversion ratio</t>
        </is>
      </c>
      <c r="B20" s="4" t="inlineStr">
        <is>
          <t xml:space="preserve"> </t>
        </is>
      </c>
      <c r="C20" s="4" t="inlineStr">
        <is>
          <t xml:space="preserve"> </t>
        </is>
      </c>
      <c r="D20" s="4" t="inlineStr">
        <is>
          <t xml:space="preserve"> </t>
        </is>
      </c>
      <c r="E20" s="10" t="n">
        <v>0.23</v>
      </c>
      <c r="F20" s="4" t="inlineStr">
        <is>
          <t xml:space="preserve"> </t>
        </is>
      </c>
      <c r="G20" s="4" t="inlineStr">
        <is>
          <t xml:space="preserve"> </t>
        </is>
      </c>
    </row>
    <row r="21">
      <c r="A21" s="4" t="inlineStr">
        <is>
          <t>Exchangeable shares, conversion ratio, maximum</t>
        </is>
      </c>
      <c r="B21" s="4" t="inlineStr">
        <is>
          <t xml:space="preserve"> </t>
        </is>
      </c>
      <c r="C21" s="4" t="inlineStr">
        <is>
          <t xml:space="preserve"> </t>
        </is>
      </c>
      <c r="D21" s="4" t="inlineStr">
        <is>
          <t xml:space="preserve"> </t>
        </is>
      </c>
      <c r="E21" s="11" t="n">
        <v>0.1999</v>
      </c>
      <c r="F21" s="4" t="inlineStr">
        <is>
          <t xml:space="preserve"> </t>
        </is>
      </c>
      <c r="G21" s="4" t="inlineStr">
        <is>
          <t xml:space="preserve"> </t>
        </is>
      </c>
    </row>
    <row r="22">
      <c r="A22" s="4" t="inlineStr">
        <is>
          <t>RIV Capital,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debt</t>
        </is>
      </c>
      <c r="B24" s="4" t="inlineStr">
        <is>
          <t xml:space="preserve"> </t>
        </is>
      </c>
      <c r="C24" s="4" t="inlineStr">
        <is>
          <t xml:space="preserve"> </t>
        </is>
      </c>
      <c r="D24" s="4" t="inlineStr">
        <is>
          <t xml:space="preserve"> </t>
        </is>
      </c>
      <c r="E24" s="6" t="n">
        <v>17.7</v>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RESTRUCTURING AND OTHER - Impairment, Restructuring and Other Charges (Details) - USD ($) $ in Millions</t>
        </is>
      </c>
      <c r="B1" s="2" t="inlineStr">
        <is>
          <t>3 Months Ended</t>
        </is>
      </c>
    </row>
    <row r="2">
      <c r="B2" s="2" t="inlineStr">
        <is>
          <t>Dec. 28, 2024</t>
        </is>
      </c>
      <c r="C2" s="2" t="inlineStr">
        <is>
          <t>Dec. 30, 2023</t>
        </is>
      </c>
    </row>
    <row r="3">
      <c r="A3" s="3" t="inlineStr">
        <is>
          <t>Restructuring Cost and Reserve [Line Items]</t>
        </is>
      </c>
      <c r="B3" s="4" t="inlineStr">
        <is>
          <t xml:space="preserve"> </t>
        </is>
      </c>
      <c r="C3" s="4" t="inlineStr">
        <is>
          <t xml:space="preserve"> </t>
        </is>
      </c>
    </row>
    <row r="4">
      <c r="A4" s="4" t="inlineStr">
        <is>
          <t>Restructuring and other charges (recoveries), net</t>
        </is>
      </c>
      <c r="B4" s="6" t="n">
        <v>16.5</v>
      </c>
      <c r="C4" s="6" t="n">
        <v>-7.1</v>
      </c>
    </row>
    <row r="5">
      <c r="A5" s="4" t="inlineStr">
        <is>
          <t>Loss on exchange of convertible debt investment</t>
        </is>
      </c>
      <c r="B5" s="5" t="n">
        <v>-7</v>
      </c>
      <c r="C5" s="4" t="inlineStr">
        <is>
          <t xml:space="preserve"> </t>
        </is>
      </c>
    </row>
    <row r="6">
      <c r="A6" s="4" t="inlineStr">
        <is>
          <t>Total impairment, restructuring and other charges (recoveries), net</t>
        </is>
      </c>
      <c r="B6" s="7" t="n">
        <v>21.7</v>
      </c>
      <c r="C6" s="7" t="n">
        <v>-12.9</v>
      </c>
    </row>
    <row r="7">
      <c r="A7" s="4" t="inlineStr">
        <is>
          <t>Cost of sales—impairment, restructuring and oth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other charges (recoveries), net</t>
        </is>
      </c>
      <c r="B9" s="7" t="n">
        <v>1.8</v>
      </c>
      <c r="C9" s="7" t="n">
        <v>-5.8</v>
      </c>
    </row>
    <row r="10">
      <c r="A10" s="4" t="inlineStr">
        <is>
          <t>Right-of-use asset impairments</t>
        </is>
      </c>
      <c r="B10" s="7" t="n">
        <v>1.7</v>
      </c>
      <c r="C10" s="5" t="n">
        <v>0</v>
      </c>
    </row>
    <row r="11">
      <c r="A11" s="4" t="inlineStr">
        <is>
          <t>Property, plant and equipment impairments</t>
        </is>
      </c>
      <c r="B11" s="7" t="n">
        <v>1.6</v>
      </c>
      <c r="C11" s="5" t="n">
        <v>0</v>
      </c>
    </row>
    <row r="12">
      <c r="A12" s="4" t="inlineStr">
        <is>
          <t>Operating expens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and other charges (recoveries), net</t>
        </is>
      </c>
      <c r="B14" s="7" t="n">
        <v>9.6</v>
      </c>
      <c r="C14" s="7" t="n">
        <v>-7.1</v>
      </c>
    </row>
    <row r="15">
      <c r="A15" s="4" t="inlineStr">
        <is>
          <t>Loss on exchange of convertible debt investment</t>
        </is>
      </c>
      <c r="B15" s="9" t="n">
        <v>7</v>
      </c>
      <c r="C15" s="9"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IRMENT, RESTRUCTURING AND OTHER - Activity Related to Liabilities Associated with Restructuring (Details) $ in Millions</t>
        </is>
      </c>
      <c r="B1" s="2" t="inlineStr">
        <is>
          <t>3 Months Ended</t>
        </is>
      </c>
    </row>
    <row r="2">
      <c r="B2" s="2" t="inlineStr">
        <is>
          <t>Dec. 28, 2024 USD ($)</t>
        </is>
      </c>
    </row>
    <row r="3">
      <c r="A3" s="3" t="inlineStr">
        <is>
          <t>Restructuring Reserve [Roll Forward]</t>
        </is>
      </c>
      <c r="B3" s="4" t="inlineStr">
        <is>
          <t xml:space="preserve"> </t>
        </is>
      </c>
    </row>
    <row r="4">
      <c r="A4" s="4" t="inlineStr">
        <is>
          <t>Amounts accrued for restructuring and other, beginning balance</t>
        </is>
      </c>
      <c r="B4" s="6" t="n">
        <v>18.9</v>
      </c>
    </row>
    <row r="5">
      <c r="A5" s="4" t="inlineStr">
        <is>
          <t>Restructuring charges</t>
        </is>
      </c>
      <c r="B5" s="7" t="n">
        <v>10.2</v>
      </c>
    </row>
    <row r="6">
      <c r="A6" s="4" t="inlineStr">
        <is>
          <t>Payments</t>
        </is>
      </c>
      <c r="B6" s="7" t="n">
        <v>-9.9</v>
      </c>
    </row>
    <row r="7">
      <c r="A7" s="4" t="inlineStr">
        <is>
          <t>Amounts accrued for restructuring and other, ending balance</t>
        </is>
      </c>
      <c r="B7" s="6" t="n">
        <v>1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MPAIRMENT, RESTRUCTURING AND OTHER - Narrative (Details) - USD ($) $ in Millions</t>
        </is>
      </c>
      <c r="B1" s="2" t="inlineStr">
        <is>
          <t>3 Months Ended</t>
        </is>
      </c>
      <c r="D1" s="2" t="inlineStr">
        <is>
          <t>27 Months Ended</t>
        </is>
      </c>
    </row>
    <row r="2">
      <c r="B2" s="2" t="inlineStr">
        <is>
          <t>Dec. 28, 2024</t>
        </is>
      </c>
      <c r="C2" s="2" t="inlineStr">
        <is>
          <t>Dec. 30, 2023</t>
        </is>
      </c>
      <c r="D2" s="2" t="inlineStr">
        <is>
          <t>Dec.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reserve, long-term</t>
        </is>
      </c>
      <c r="B4" s="6" t="n">
        <v>7.7</v>
      </c>
      <c r="C4" s="4" t="inlineStr">
        <is>
          <t xml:space="preserve"> </t>
        </is>
      </c>
      <c r="D4" s="4" t="inlineStr">
        <is>
          <t xml:space="preserve"> </t>
        </is>
      </c>
    </row>
    <row r="5">
      <c r="A5" s="4" t="inlineStr">
        <is>
          <t>Severance charges</t>
        </is>
      </c>
      <c r="B5" s="7" t="n">
        <v>9.5</v>
      </c>
      <c r="C5" s="4" t="inlineStr">
        <is>
          <t xml:space="preserve"> </t>
        </is>
      </c>
      <c r="D5" s="4" t="inlineStr">
        <is>
          <t xml:space="preserve"> </t>
        </is>
      </c>
    </row>
    <row r="6">
      <c r="A6" s="4" t="inlineStr">
        <is>
          <t>Loss on exchange of convertible debt instrument</t>
        </is>
      </c>
      <c r="B6" s="5" t="n">
        <v>7</v>
      </c>
      <c r="C6" s="4" t="inlineStr">
        <is>
          <t xml:space="preserve"> </t>
        </is>
      </c>
      <c r="D6" s="4" t="inlineStr">
        <is>
          <t xml:space="preserve"> </t>
        </is>
      </c>
    </row>
    <row r="7">
      <c r="A7" s="4" t="inlineStr">
        <is>
          <t>Employee Severance and Impairment Of Property, Plant, And Equip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 and adjustments</t>
        </is>
      </c>
      <c r="B9" s="4" t="inlineStr">
        <is>
          <t xml:space="preserve"> </t>
        </is>
      </c>
      <c r="C9" s="6" t="n">
        <v>3.7</v>
      </c>
      <c r="D9" s="4" t="inlineStr">
        <is>
          <t xml:space="preserve"> </t>
        </is>
      </c>
    </row>
    <row r="10">
      <c r="A10" s="4" t="inlineStr">
        <is>
          <t>Hawthorn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 and adjustments</t>
        </is>
      </c>
      <c r="B12" s="7" t="n">
        <v>3.7</v>
      </c>
      <c r="C12" s="4" t="inlineStr">
        <is>
          <t xml:space="preserve"> </t>
        </is>
      </c>
      <c r="D12" s="6" t="n">
        <v>300.9</v>
      </c>
    </row>
    <row r="13">
      <c r="A13" s="4" t="inlineStr">
        <is>
          <t>U.S. Consum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 and adjustments</t>
        </is>
      </c>
      <c r="B15" s="7" t="n">
        <v>1.4</v>
      </c>
      <c r="C15" s="4" t="inlineStr">
        <is>
          <t xml:space="preserve"> </t>
        </is>
      </c>
      <c r="D15" s="7" t="n">
        <v>59.8</v>
      </c>
    </row>
    <row r="16">
      <c r="A16" s="4" t="inlineStr">
        <is>
          <t>Corporate Segment</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harges and adjustments</t>
        </is>
      </c>
      <c r="B18" s="4" t="inlineStr">
        <is>
          <t xml:space="preserve"> </t>
        </is>
      </c>
      <c r="C18" s="7" t="n">
        <v>2.4</v>
      </c>
      <c r="D18" s="7" t="n">
        <v>25.1</v>
      </c>
    </row>
    <row r="19">
      <c r="A19" s="4" t="inlineStr">
        <is>
          <t>Oth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charges and adjustments</t>
        </is>
      </c>
      <c r="B21" s="4" t="inlineStr">
        <is>
          <t xml:space="preserve"> </t>
        </is>
      </c>
      <c r="C21" s="4" t="inlineStr">
        <is>
          <t xml:space="preserve"> </t>
        </is>
      </c>
      <c r="D21" s="6" t="n">
        <v>2.9</v>
      </c>
    </row>
    <row r="22">
      <c r="A22" s="4" t="inlineStr">
        <is>
          <t>Cost of sales—impairment, restructuring and other | Hawthorne</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 and adjustments</t>
        </is>
      </c>
      <c r="B24" s="4" t="inlineStr">
        <is>
          <t xml:space="preserve"> </t>
        </is>
      </c>
      <c r="C24" s="7" t="n">
        <v>7.7</v>
      </c>
      <c r="D24" s="4" t="inlineStr">
        <is>
          <t xml:space="preserve"> </t>
        </is>
      </c>
    </row>
    <row r="25">
      <c r="A25" s="4" t="inlineStr">
        <is>
          <t>Cost of sales—impairment, restructuring and other | U.S. Consum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 and adjustments</t>
        </is>
      </c>
      <c r="B27" s="4" t="inlineStr">
        <is>
          <t xml:space="preserve"> </t>
        </is>
      </c>
      <c r="C27" s="5" t="n">
        <v>2</v>
      </c>
      <c r="D27" s="4" t="inlineStr">
        <is>
          <t xml:space="preserve"> </t>
        </is>
      </c>
    </row>
    <row r="28">
      <c r="A28" s="4" t="inlineStr">
        <is>
          <t>Impairment, Restructuring, And Oth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Gain (loss) on resolution of dispute</t>
        </is>
      </c>
      <c r="B30" s="7" t="n">
        <v>12.1</v>
      </c>
      <c r="C30" s="4" t="inlineStr">
        <is>
          <t xml:space="preserve"> </t>
        </is>
      </c>
      <c r="D30" s="4" t="inlineStr">
        <is>
          <t xml:space="preserve"> </t>
        </is>
      </c>
    </row>
    <row r="31">
      <c r="A31" s="4" t="inlineStr">
        <is>
          <t>Impairment, Restructuring, And Other | Hawthorne</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harges and adjustments</t>
        </is>
      </c>
      <c r="B33" s="4" t="inlineStr">
        <is>
          <t xml:space="preserve"> </t>
        </is>
      </c>
      <c r="C33" s="7" t="n">
        <v>0.3</v>
      </c>
      <c r="D33" s="4" t="inlineStr">
        <is>
          <t xml:space="preserve"> </t>
        </is>
      </c>
    </row>
    <row r="34">
      <c r="A34" s="4" t="inlineStr">
        <is>
          <t>Impairment, Restructuring, And Other | U.S. Consumer</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charges and adjustments</t>
        </is>
      </c>
      <c r="B36" s="4" t="inlineStr">
        <is>
          <t xml:space="preserve"> </t>
        </is>
      </c>
      <c r="C36" s="7" t="n">
        <v>0.8</v>
      </c>
      <c r="D36" s="4" t="inlineStr">
        <is>
          <t xml:space="preserve"> </t>
        </is>
      </c>
    </row>
    <row r="37">
      <c r="A37" s="4" t="inlineStr">
        <is>
          <t>Operating expenses</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Loss on exchange of convertible debt instrument</t>
        </is>
      </c>
      <c r="B39" s="9" t="n">
        <v>-7</v>
      </c>
      <c r="C39" s="9" t="n">
        <v>0</v>
      </c>
      <c r="D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Dec. 28, 2024</t>
        </is>
      </c>
      <c r="C2" s="2" t="inlineStr">
        <is>
          <t>Dec. 30, 2023</t>
        </is>
      </c>
    </row>
    <row r="3">
      <c r="A3" s="3" t="inlineStr">
        <is>
          <t>OPERATING ACTIVITIES</t>
        </is>
      </c>
      <c r="B3" s="4" t="inlineStr">
        <is>
          <t xml:space="preserve"> </t>
        </is>
      </c>
      <c r="C3" s="4" t="inlineStr">
        <is>
          <t xml:space="preserve"> </t>
        </is>
      </c>
    </row>
    <row r="4">
      <c r="A4" s="4" t="inlineStr">
        <is>
          <t>Net loss</t>
        </is>
      </c>
      <c r="B4" s="6" t="n">
        <v>-69.5</v>
      </c>
      <c r="C4" s="6" t="n">
        <v>-80.5</v>
      </c>
    </row>
    <row r="5">
      <c r="A5" s="3" t="inlineStr">
        <is>
          <t>Adjustments to reconcile net loss to net cash used in operating activities:</t>
        </is>
      </c>
      <c r="B5" s="4" t="inlineStr">
        <is>
          <t xml:space="preserve"> </t>
        </is>
      </c>
      <c r="C5" s="4" t="inlineStr">
        <is>
          <t xml:space="preserve"> </t>
        </is>
      </c>
    </row>
    <row r="6">
      <c r="A6" s="4" t="inlineStr">
        <is>
          <t>Impairment, restructuring and other</t>
        </is>
      </c>
      <c r="B6" s="7" t="n">
        <v>12.5</v>
      </c>
      <c r="C6" s="7" t="n">
        <v>0.2</v>
      </c>
    </row>
    <row r="7">
      <c r="A7" s="4" t="inlineStr">
        <is>
          <t>Share-based compensation expense</t>
        </is>
      </c>
      <c r="B7" s="7" t="n">
        <v>15.5</v>
      </c>
      <c r="C7" s="5" t="n">
        <v>16</v>
      </c>
    </row>
    <row r="8">
      <c r="A8" s="4" t="inlineStr">
        <is>
          <t>Depreciation</t>
        </is>
      </c>
      <c r="B8" s="7" t="n">
        <v>15.8</v>
      </c>
      <c r="C8" s="7" t="n">
        <v>16.1</v>
      </c>
    </row>
    <row r="9">
      <c r="A9" s="4" t="inlineStr">
        <is>
          <t>Amortization</t>
        </is>
      </c>
      <c r="B9" s="7" t="n">
        <v>3.1</v>
      </c>
      <c r="C9" s="5" t="n">
        <v>4</v>
      </c>
    </row>
    <row r="10">
      <c r="A10" s="4" t="inlineStr">
        <is>
          <t>Deferred taxes</t>
        </is>
      </c>
      <c r="B10" s="7" t="n">
        <v>-21.8</v>
      </c>
      <c r="C10" s="7" t="n">
        <v>-7.1</v>
      </c>
    </row>
    <row r="11">
      <c r="A11" s="4" t="inlineStr">
        <is>
          <t>Equity in loss of unconsolidated affiliates</t>
        </is>
      </c>
      <c r="B11" s="7" t="n">
        <v>9.9</v>
      </c>
      <c r="C11" s="7" t="n">
        <v>22.5</v>
      </c>
    </row>
    <row r="12">
      <c r="A12" s="3" t="inlineStr">
        <is>
          <t>Changes in assets and liabilities, net of acquisitions:</t>
        </is>
      </c>
      <c r="B12" s="4" t="inlineStr">
        <is>
          <t xml:space="preserve"> </t>
        </is>
      </c>
      <c r="C12" s="4" t="inlineStr">
        <is>
          <t xml:space="preserve"> </t>
        </is>
      </c>
    </row>
    <row r="13">
      <c r="A13" s="4" t="inlineStr">
        <is>
          <t>Accounts receivable</t>
        </is>
      </c>
      <c r="B13" s="7" t="n">
        <v>-38.7</v>
      </c>
      <c r="C13" s="7" t="n">
        <v>18.2</v>
      </c>
    </row>
    <row r="14">
      <c r="A14" s="4" t="inlineStr">
        <is>
          <t>Inventories</t>
        </is>
      </c>
      <c r="B14" s="7" t="n">
        <v>-326.7</v>
      </c>
      <c r="C14" s="7" t="n">
        <v>-286.3</v>
      </c>
    </row>
    <row r="15">
      <c r="A15" s="4" t="inlineStr">
        <is>
          <t>Prepaid and other current assets</t>
        </is>
      </c>
      <c r="B15" s="7" t="n">
        <v>-10.7</v>
      </c>
      <c r="C15" s="7" t="n">
        <v>-40.8</v>
      </c>
    </row>
    <row r="16">
      <c r="A16" s="4" t="inlineStr">
        <is>
          <t>Accounts payable</t>
        </is>
      </c>
      <c r="B16" s="7" t="n">
        <v>69.7</v>
      </c>
      <c r="C16" s="7" t="n">
        <v>83.59999999999999</v>
      </c>
    </row>
    <row r="17">
      <c r="A17" s="4" t="inlineStr">
        <is>
          <t>Other current liabilities</t>
        </is>
      </c>
      <c r="B17" s="7" t="n">
        <v>-100.8</v>
      </c>
      <c r="C17" s="7" t="n">
        <v>-81.8</v>
      </c>
    </row>
    <row r="18">
      <c r="A18" s="4" t="inlineStr">
        <is>
          <t>Other non-current items</t>
        </is>
      </c>
      <c r="B18" s="7" t="n">
        <v>-2.8</v>
      </c>
      <c r="C18" s="7" t="n">
        <v>-7.6</v>
      </c>
    </row>
    <row r="19">
      <c r="A19" s="4" t="inlineStr">
        <is>
          <t>Other, net</t>
        </is>
      </c>
      <c r="B19" s="7" t="n">
        <v>-0.8</v>
      </c>
      <c r="C19" s="7" t="n">
        <v>0.3</v>
      </c>
    </row>
    <row r="20">
      <c r="A20" s="4" t="inlineStr">
        <is>
          <t>Net cash used in operating activities</t>
        </is>
      </c>
      <c r="B20" s="7" t="n">
        <v>-445.3</v>
      </c>
      <c r="C20" s="7" t="n">
        <v>-343.2</v>
      </c>
    </row>
    <row r="21">
      <c r="A21" s="3" t="inlineStr">
        <is>
          <t>INVESTING ACTIVITIES</t>
        </is>
      </c>
      <c r="B21" s="4" t="inlineStr">
        <is>
          <t xml:space="preserve"> </t>
        </is>
      </c>
      <c r="C21" s="4" t="inlineStr">
        <is>
          <t xml:space="preserve"> </t>
        </is>
      </c>
    </row>
    <row r="22">
      <c r="A22" s="4" t="inlineStr">
        <is>
          <t>Investments in property, plant and equipment</t>
        </is>
      </c>
      <c r="B22" s="7" t="n">
        <v>-29.3</v>
      </c>
      <c r="C22" s="7" t="n">
        <v>-37.9</v>
      </c>
    </row>
    <row r="23">
      <c r="A23" s="4" t="inlineStr">
        <is>
          <t>Investments in unconsolidated affiliates</t>
        </is>
      </c>
      <c r="B23" s="5" t="n">
        <v>0</v>
      </c>
      <c r="C23" s="7" t="n">
        <v>-21.4</v>
      </c>
    </row>
    <row r="24">
      <c r="A24" s="4" t="inlineStr">
        <is>
          <t>Other investing, net</t>
        </is>
      </c>
      <c r="B24" s="5" t="n">
        <v>6</v>
      </c>
      <c r="C24" s="7" t="n">
        <v>6.1</v>
      </c>
    </row>
    <row r="25">
      <c r="A25" s="4" t="inlineStr">
        <is>
          <t>Net cash used in investing activities</t>
        </is>
      </c>
      <c r="B25" s="7" t="n">
        <v>-23.3</v>
      </c>
      <c r="C25" s="7" t="n">
        <v>-53.2</v>
      </c>
    </row>
    <row r="26">
      <c r="A26" s="3" t="inlineStr">
        <is>
          <t>FINANCING ACTIVITIES</t>
        </is>
      </c>
      <c r="B26" s="4" t="inlineStr">
        <is>
          <t xml:space="preserve"> </t>
        </is>
      </c>
      <c r="C26" s="4" t="inlineStr">
        <is>
          <t xml:space="preserve"> </t>
        </is>
      </c>
    </row>
    <row r="27">
      <c r="A27" s="4" t="inlineStr">
        <is>
          <t>Borrowings under revolving and bank lines of credit and term loans</t>
        </is>
      </c>
      <c r="B27" s="7" t="n">
        <v>525.1</v>
      </c>
      <c r="C27" s="7" t="n">
        <v>444.9</v>
      </c>
    </row>
    <row r="28">
      <c r="A28" s="4" t="inlineStr">
        <is>
          <t>Repayments under revolving and bank lines of credit and term loans</t>
        </is>
      </c>
      <c r="B28" s="7" t="n">
        <v>-60.3</v>
      </c>
      <c r="C28" s="7" t="n">
        <v>-34.7</v>
      </c>
    </row>
    <row r="29">
      <c r="A29" s="4" t="inlineStr">
        <is>
          <t>Dividends paid</t>
        </is>
      </c>
      <c r="B29" s="7" t="n">
        <v>-39.2</v>
      </c>
      <c r="C29" s="7" t="n">
        <v>-37.4</v>
      </c>
    </row>
    <row r="30">
      <c r="A30" s="4" t="inlineStr">
        <is>
          <t>Purchase of Common Shares</t>
        </is>
      </c>
      <c r="B30" s="7" t="n">
        <v>-15.6</v>
      </c>
      <c r="C30" s="7" t="n">
        <v>-3.1</v>
      </c>
    </row>
    <row r="31">
      <c r="A31" s="4" t="inlineStr">
        <is>
          <t>Cash received from exercise of stock options</t>
        </is>
      </c>
      <c r="B31" s="7" t="n">
        <v>0.7</v>
      </c>
      <c r="C31" s="7" t="n">
        <v>0.5</v>
      </c>
    </row>
    <row r="32">
      <c r="A32" s="4" t="inlineStr">
        <is>
          <t>Other financing, net</t>
        </is>
      </c>
      <c r="B32" s="5" t="n">
        <v>-3</v>
      </c>
      <c r="C32" s="5" t="n">
        <v>4</v>
      </c>
    </row>
    <row r="33">
      <c r="A33" s="4" t="inlineStr">
        <is>
          <t>Net cash provided by financing activities</t>
        </is>
      </c>
      <c r="B33" s="7" t="n">
        <v>407.7</v>
      </c>
      <c r="C33" s="7" t="n">
        <v>374.2</v>
      </c>
    </row>
    <row r="34">
      <c r="A34" s="4" t="inlineStr">
        <is>
          <t>Effect of exchange rate changes on cash</t>
        </is>
      </c>
      <c r="B34" s="7" t="n">
        <v>-0.9</v>
      </c>
      <c r="C34" s="7" t="n">
        <v>0.7</v>
      </c>
    </row>
    <row r="35">
      <c r="A35" s="4" t="inlineStr">
        <is>
          <t>Net decrease in cash and cash equivalents</t>
        </is>
      </c>
      <c r="B35" s="7" t="n">
        <v>-61.8</v>
      </c>
      <c r="C35" s="7" t="n">
        <v>-21.5</v>
      </c>
    </row>
    <row r="36">
      <c r="A36" s="4" t="inlineStr">
        <is>
          <t>Cash and cash equivalents at beginning of period</t>
        </is>
      </c>
      <c r="B36" s="7" t="n">
        <v>71.59999999999999</v>
      </c>
      <c r="C36" s="7" t="n">
        <v>31.9</v>
      </c>
    </row>
    <row r="37">
      <c r="A37" s="4" t="inlineStr">
        <is>
          <t>Cash and cash equivalents at end of period</t>
        </is>
      </c>
      <c r="B37" s="6" t="n">
        <v>9.800000000000001</v>
      </c>
      <c r="C37" s="6" t="n">
        <v>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Dec. 28, 2024</t>
        </is>
      </c>
      <c r="C1" s="2" t="inlineStr">
        <is>
          <t>Sep. 30, 2024</t>
        </is>
      </c>
      <c r="D1" s="2" t="inlineStr">
        <is>
          <t>Dec. 30, 2023</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546.8</v>
      </c>
      <c r="C3" s="6" t="n">
        <v>246.6</v>
      </c>
      <c r="D3" s="6" t="n">
        <v>770.6</v>
      </c>
    </row>
    <row r="4">
      <c r="A4" s="4" t="inlineStr">
        <is>
          <t>Raw materials</t>
        </is>
      </c>
      <c r="B4" s="7" t="n">
        <v>269.7</v>
      </c>
      <c r="C4" s="7" t="n">
        <v>256.8</v>
      </c>
      <c r="D4" s="7" t="n">
        <v>298.1</v>
      </c>
    </row>
    <row r="5">
      <c r="A5" s="4" t="inlineStr">
        <is>
          <t>Work-in-process</t>
        </is>
      </c>
      <c r="B5" s="7" t="n">
        <v>93.3</v>
      </c>
      <c r="C5" s="7" t="n">
        <v>84.09999999999999</v>
      </c>
      <c r="D5" s="7" t="n">
        <v>100.9</v>
      </c>
    </row>
    <row r="6">
      <c r="A6" s="4" t="inlineStr">
        <is>
          <t>Total inventories, net</t>
        </is>
      </c>
      <c r="B6" s="6" t="n">
        <v>909.8</v>
      </c>
      <c r="C6" s="6" t="n">
        <v>587.5</v>
      </c>
      <c r="D6" s="6" t="n">
        <v>116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MARKETING AGREEMENT - Additional Information (Details) $ in Millions</t>
        </is>
      </c>
      <c r="B1" s="2" t="inlineStr">
        <is>
          <t>Aug. 01, 2019 USD ($)</t>
        </is>
      </c>
    </row>
    <row r="2">
      <c r="A2" s="4" t="inlineStr">
        <is>
          <t>Restated Marketing Agreement</t>
        </is>
      </c>
      <c r="B2" s="4" t="inlineStr">
        <is>
          <t xml:space="preserve"> </t>
        </is>
      </c>
    </row>
    <row r="3">
      <c r="A3" s="3" t="inlineStr">
        <is>
          <t>Marketing Agreement [Line Items]</t>
        </is>
      </c>
      <c r="B3" s="4" t="inlineStr">
        <is>
          <t xml:space="preserve"> </t>
        </is>
      </c>
    </row>
    <row r="4">
      <c r="A4" s="4" t="inlineStr">
        <is>
          <t>Percentage of program earnings</t>
        </is>
      </c>
      <c r="B4" s="10" t="n">
        <v>0.5</v>
      </c>
    </row>
    <row r="5">
      <c r="A5" s="4" t="inlineStr">
        <is>
          <t>Annual payments</t>
        </is>
      </c>
      <c r="B5" s="9" t="n">
        <v>18</v>
      </c>
    </row>
    <row r="6">
      <c r="A6" s="4" t="inlineStr">
        <is>
          <t>Third Restated Agreement</t>
        </is>
      </c>
      <c r="B6" s="4" t="inlineStr">
        <is>
          <t xml:space="preserve"> </t>
        </is>
      </c>
    </row>
    <row r="7">
      <c r="A7" s="3" t="inlineStr">
        <is>
          <t>Marketing Agreement [Line Items]</t>
        </is>
      </c>
      <c r="B7" s="4" t="inlineStr">
        <is>
          <t xml:space="preserve"> </t>
        </is>
      </c>
    </row>
    <row r="8">
      <c r="A8" s="4" t="inlineStr">
        <is>
          <t>Minimum annual EBIT required to avoid reduction of contribution payment</t>
        </is>
      </c>
      <c r="B8" s="5" t="n">
        <v>36</v>
      </c>
    </row>
    <row r="9">
      <c r="A9" s="4" t="inlineStr">
        <is>
          <t>Minimum EBIT</t>
        </is>
      </c>
      <c r="B9" s="5" t="n">
        <v>50</v>
      </c>
    </row>
    <row r="10">
      <c r="A10" s="4" t="inlineStr">
        <is>
          <t>Brand decommissioning event payable</t>
        </is>
      </c>
      <c r="B10" s="5" t="n">
        <v>375</v>
      </c>
    </row>
    <row r="11">
      <c r="A11" s="4" t="inlineStr">
        <is>
          <t>Termination fee payable</t>
        </is>
      </c>
      <c r="B11" s="9" t="n">
        <v>175</v>
      </c>
    </row>
    <row r="12">
      <c r="A12" s="4" t="inlineStr">
        <is>
          <t>Minimum termination fee payable multiple</t>
        </is>
      </c>
      <c r="B12" s="5" t="n">
        <v>4</v>
      </c>
    </row>
    <row r="13">
      <c r="A13" s="4" t="inlineStr">
        <is>
          <t>Minimum termination fee payable threshold</t>
        </is>
      </c>
      <c r="B13" s="6" t="n">
        <v>18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ING AGREEMENT - Net Commission Earned Under Marketing Agreement (Details) - USD ($) $ in Millions</t>
        </is>
      </c>
      <c r="B1" s="2" t="inlineStr">
        <is>
          <t>3 Months Ended</t>
        </is>
      </c>
    </row>
    <row r="2">
      <c r="B2" s="2" t="inlineStr">
        <is>
          <t>Dec. 28, 2024</t>
        </is>
      </c>
      <c r="C2" s="2" t="inlineStr">
        <is>
          <t>Dec. 30, 2023</t>
        </is>
      </c>
    </row>
    <row r="3">
      <c r="A3" s="3" t="inlineStr">
        <is>
          <t>Marketing Agreement [Line Items]</t>
        </is>
      </c>
      <c r="B3" s="4" t="inlineStr">
        <is>
          <t xml:space="preserve"> </t>
        </is>
      </c>
      <c r="C3" s="4" t="inlineStr">
        <is>
          <t xml:space="preserve"> </t>
        </is>
      </c>
    </row>
    <row r="4">
      <c r="A4" s="4" t="inlineStr">
        <is>
          <t>Contribution expenses</t>
        </is>
      </c>
      <c r="B4" s="6" t="n">
        <v>-316.9</v>
      </c>
      <c r="C4" s="9" t="n">
        <v>-354</v>
      </c>
    </row>
    <row r="5">
      <c r="A5" s="4" t="inlineStr">
        <is>
          <t>Restated Marketing Agreement</t>
        </is>
      </c>
      <c r="B5" s="4" t="inlineStr">
        <is>
          <t xml:space="preserve"> </t>
        </is>
      </c>
      <c r="C5" s="4" t="inlineStr">
        <is>
          <t xml:space="preserve"> </t>
        </is>
      </c>
    </row>
    <row r="6">
      <c r="A6" s="3" t="inlineStr">
        <is>
          <t>Marketing Agreement [Line Items]</t>
        </is>
      </c>
      <c r="B6" s="4" t="inlineStr">
        <is>
          <t xml:space="preserve"> </t>
        </is>
      </c>
      <c r="C6" s="4" t="inlineStr">
        <is>
          <t xml:space="preserve"> </t>
        </is>
      </c>
    </row>
    <row r="7">
      <c r="A7" s="4" t="inlineStr">
        <is>
          <t>Gross commission</t>
        </is>
      </c>
      <c r="B7" s="7" t="n">
        <v>10.2</v>
      </c>
      <c r="C7" s="7" t="n">
        <v>8.800000000000001</v>
      </c>
    </row>
    <row r="8">
      <c r="A8" s="4" t="inlineStr">
        <is>
          <t>Contribution expenses</t>
        </is>
      </c>
      <c r="B8" s="7" t="n">
        <v>-4.5</v>
      </c>
      <c r="C8" s="7" t="n">
        <v>-4.5</v>
      </c>
    </row>
    <row r="9">
      <c r="A9" s="4" t="inlineStr">
        <is>
          <t>Net commission</t>
        </is>
      </c>
      <c r="B9" s="7" t="n">
        <v>5.7</v>
      </c>
      <c r="C9" s="7" t="n">
        <v>4.3</v>
      </c>
    </row>
    <row r="10">
      <c r="A10" s="4" t="inlineStr">
        <is>
          <t>Reimbursements associated with Roundup® marketing agreement</t>
        </is>
      </c>
      <c r="B10" s="5" t="n">
        <v>22</v>
      </c>
      <c r="C10" s="7" t="n">
        <v>19.1</v>
      </c>
    </row>
    <row r="11">
      <c r="A11" s="4" t="inlineStr">
        <is>
          <t>Total net sales associated with Roundup® marketing agreement</t>
        </is>
      </c>
      <c r="B11" s="6" t="n">
        <v>27.7</v>
      </c>
      <c r="C11" s="6" t="n">
        <v>23.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Components of Long-Term Debt (Details) - USD ($) $ in Millions</t>
        </is>
      </c>
      <c r="B1" s="2" t="inlineStr">
        <is>
          <t>Dec. 28, 2024</t>
        </is>
      </c>
      <c r="C1" s="2" t="inlineStr">
        <is>
          <t>Sep. 30, 2024</t>
        </is>
      </c>
      <c r="D1" s="2" t="inlineStr">
        <is>
          <t>Dec. 30, 2023</t>
        </is>
      </c>
      <c r="E1" s="2" t="inlineStr">
        <is>
          <t>Aug. 13, 2021</t>
        </is>
      </c>
      <c r="F1" s="2" t="inlineStr">
        <is>
          <t>Mar. 17, 2021</t>
        </is>
      </c>
      <c r="G1" s="2" t="inlineStr">
        <is>
          <t>Oct. 22, 2019</t>
        </is>
      </c>
      <c r="H1" s="2" t="inlineStr">
        <is>
          <t>Dec. 15,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6" t="n">
        <v>2706.7</v>
      </c>
      <c r="C3" s="6" t="n">
        <v>2242.8</v>
      </c>
      <c r="D3" s="6" t="n">
        <v>3043.5</v>
      </c>
      <c r="E3" s="4" t="inlineStr">
        <is>
          <t xml:space="preserve"> </t>
        </is>
      </c>
      <c r="F3" s="4" t="inlineStr">
        <is>
          <t xml:space="preserve"> </t>
        </is>
      </c>
      <c r="G3" s="4" t="inlineStr">
        <is>
          <t xml:space="preserve"> </t>
        </is>
      </c>
      <c r="H3" s="4" t="inlineStr">
        <is>
          <t xml:space="preserve"> </t>
        </is>
      </c>
    </row>
    <row r="4">
      <c r="A4" s="4" t="inlineStr">
        <is>
          <t>Less current portions</t>
        </is>
      </c>
      <c r="B4" s="7" t="n">
        <v>54.6</v>
      </c>
      <c r="C4" s="7" t="n">
        <v>52.6</v>
      </c>
      <c r="D4" s="7" t="n">
        <v>54.5</v>
      </c>
      <c r="E4" s="4" t="inlineStr">
        <is>
          <t xml:space="preserve"> </t>
        </is>
      </c>
      <c r="F4" s="4" t="inlineStr">
        <is>
          <t xml:space="preserve"> </t>
        </is>
      </c>
      <c r="G4" s="4" t="inlineStr">
        <is>
          <t xml:space="preserve"> </t>
        </is>
      </c>
      <c r="H4" s="4" t="inlineStr">
        <is>
          <t xml:space="preserve"> </t>
        </is>
      </c>
    </row>
    <row r="5">
      <c r="A5" s="4" t="inlineStr">
        <is>
          <t>Long-term debt</t>
        </is>
      </c>
      <c r="B5" s="7" t="n">
        <v>2636.9</v>
      </c>
      <c r="C5" s="7" t="n">
        <v>2174.2</v>
      </c>
      <c r="D5" s="5" t="n">
        <v>2969</v>
      </c>
      <c r="E5" s="4" t="inlineStr">
        <is>
          <t xml:space="preserve"> </t>
        </is>
      </c>
      <c r="F5" s="4" t="inlineStr">
        <is>
          <t xml:space="preserve"> </t>
        </is>
      </c>
      <c r="G5" s="4" t="inlineStr">
        <is>
          <t xml:space="preserve"> </t>
        </is>
      </c>
      <c r="H5" s="4" t="inlineStr">
        <is>
          <t xml:space="preserve"> </t>
        </is>
      </c>
    </row>
    <row r="6">
      <c r="A6" s="4" t="inlineStr">
        <is>
          <t>Credit Facilities | Revolving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debt</t>
        </is>
      </c>
      <c r="B8" s="7" t="n">
        <v>475.6</v>
      </c>
      <c r="C8" s="5" t="n">
        <v>0</v>
      </c>
      <c r="D8" s="7" t="n">
        <v>511.2</v>
      </c>
      <c r="E8" s="4" t="inlineStr">
        <is>
          <t xml:space="preserve"> </t>
        </is>
      </c>
      <c r="F8" s="4" t="inlineStr">
        <is>
          <t xml:space="preserve"> </t>
        </is>
      </c>
      <c r="G8" s="4" t="inlineStr">
        <is>
          <t xml:space="preserve"> </t>
        </is>
      </c>
      <c r="H8" s="4" t="inlineStr">
        <is>
          <t xml:space="preserve"> </t>
        </is>
      </c>
    </row>
    <row r="9">
      <c r="A9" s="4" t="inlineStr">
        <is>
          <t>Credit Facilities | 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debt</t>
        </is>
      </c>
      <c r="B11" s="6" t="n">
        <v>612.5</v>
      </c>
      <c r="C11" s="9" t="n">
        <v>625</v>
      </c>
      <c r="D11" s="6" t="n">
        <v>912.5</v>
      </c>
      <c r="E11" s="4" t="inlineStr">
        <is>
          <t xml:space="preserve"> </t>
        </is>
      </c>
      <c r="F11" s="4" t="inlineStr">
        <is>
          <t xml:space="preserve"> </t>
        </is>
      </c>
      <c r="G11" s="4" t="inlineStr">
        <is>
          <t xml:space="preserve"> </t>
        </is>
      </c>
      <c r="H11" s="4" t="inlineStr">
        <is>
          <t xml:space="preserve"> </t>
        </is>
      </c>
    </row>
    <row r="12">
      <c r="A12" s="4" t="inlineStr">
        <is>
          <t>Senior Notes | 4.000% Senior Notes Due 203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of debt (percentage)</t>
        </is>
      </c>
      <c r="B14" s="10" t="n">
        <v>0.04</v>
      </c>
      <c r="C14" s="10" t="n">
        <v>0.04</v>
      </c>
      <c r="D14" s="10" t="n">
        <v>0.04</v>
      </c>
      <c r="E14" s="4" t="inlineStr">
        <is>
          <t xml:space="preserve"> </t>
        </is>
      </c>
      <c r="F14" s="10" t="n">
        <v>0.04</v>
      </c>
      <c r="G14" s="4" t="inlineStr">
        <is>
          <t xml:space="preserve"> </t>
        </is>
      </c>
      <c r="H14" s="4" t="inlineStr">
        <is>
          <t xml:space="preserve"> </t>
        </is>
      </c>
    </row>
    <row r="15">
      <c r="A15" s="4" t="inlineStr">
        <is>
          <t>Total debt</t>
        </is>
      </c>
      <c r="B15" s="9" t="n">
        <v>500</v>
      </c>
      <c r="C15" s="9" t="n">
        <v>500</v>
      </c>
      <c r="D15" s="9" t="n">
        <v>500</v>
      </c>
      <c r="E15" s="4" t="inlineStr">
        <is>
          <t xml:space="preserve"> </t>
        </is>
      </c>
      <c r="F15" s="4" t="inlineStr">
        <is>
          <t xml:space="preserve"> </t>
        </is>
      </c>
      <c r="G15" s="4" t="inlineStr">
        <is>
          <t xml:space="preserve"> </t>
        </is>
      </c>
      <c r="H15" s="4" t="inlineStr">
        <is>
          <t xml:space="preserve"> </t>
        </is>
      </c>
    </row>
    <row r="16">
      <c r="A16" s="4" t="inlineStr">
        <is>
          <t>Senior Notes | 4.375% Senior Notes Due 203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of debt (percentage)</t>
        </is>
      </c>
      <c r="B18" s="12" t="n">
        <v>0.04375</v>
      </c>
      <c r="C18" s="12" t="n">
        <v>0.04375</v>
      </c>
      <c r="D18" s="12" t="n">
        <v>0.04375</v>
      </c>
      <c r="E18" s="12" t="n">
        <v>0.04375</v>
      </c>
      <c r="F18" s="4" t="inlineStr">
        <is>
          <t xml:space="preserve"> </t>
        </is>
      </c>
      <c r="G18" s="4" t="inlineStr">
        <is>
          <t xml:space="preserve"> </t>
        </is>
      </c>
      <c r="H18" s="4" t="inlineStr">
        <is>
          <t xml:space="preserve"> </t>
        </is>
      </c>
    </row>
    <row r="19">
      <c r="A19" s="4" t="inlineStr">
        <is>
          <t>Total debt</t>
        </is>
      </c>
      <c r="B19" s="9" t="n">
        <v>400</v>
      </c>
      <c r="C19" s="9" t="n">
        <v>400</v>
      </c>
      <c r="D19" s="9" t="n">
        <v>400</v>
      </c>
      <c r="E19" s="4" t="inlineStr">
        <is>
          <t xml:space="preserve"> </t>
        </is>
      </c>
      <c r="F19" s="4" t="inlineStr">
        <is>
          <t xml:space="preserve"> </t>
        </is>
      </c>
      <c r="G19" s="4" t="inlineStr">
        <is>
          <t xml:space="preserve"> </t>
        </is>
      </c>
      <c r="H19" s="4" t="inlineStr">
        <is>
          <t xml:space="preserve"> </t>
        </is>
      </c>
    </row>
    <row r="20">
      <c r="A20" s="4" t="inlineStr">
        <is>
          <t>Senior Notes | 4.500% Senior Notes Due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of debt (percentage)</t>
        </is>
      </c>
      <c r="B22" s="11" t="n">
        <v>0.045</v>
      </c>
      <c r="C22" s="11" t="n">
        <v>0.045</v>
      </c>
      <c r="D22" s="11" t="n">
        <v>0.045</v>
      </c>
      <c r="E22" s="4" t="inlineStr">
        <is>
          <t xml:space="preserve"> </t>
        </is>
      </c>
      <c r="F22" s="4" t="inlineStr">
        <is>
          <t xml:space="preserve"> </t>
        </is>
      </c>
      <c r="G22" s="11" t="n">
        <v>0.045</v>
      </c>
      <c r="H22" s="4" t="inlineStr">
        <is>
          <t xml:space="preserve"> </t>
        </is>
      </c>
    </row>
    <row r="23">
      <c r="A23" s="4" t="inlineStr">
        <is>
          <t>Total debt</t>
        </is>
      </c>
      <c r="B23" s="9" t="n">
        <v>450</v>
      </c>
      <c r="C23" s="9" t="n">
        <v>450</v>
      </c>
      <c r="D23" s="9" t="n">
        <v>450</v>
      </c>
      <c r="E23" s="4" t="inlineStr">
        <is>
          <t xml:space="preserve"> </t>
        </is>
      </c>
      <c r="F23" s="4" t="inlineStr">
        <is>
          <t xml:space="preserve"> </t>
        </is>
      </c>
      <c r="G23" s="4" t="inlineStr">
        <is>
          <t xml:space="preserve"> </t>
        </is>
      </c>
      <c r="H23" s="4" t="inlineStr">
        <is>
          <t xml:space="preserve"> </t>
        </is>
      </c>
    </row>
    <row r="24">
      <c r="A24" s="4" t="inlineStr">
        <is>
          <t>Senior Notes | 5.250% Senior Notes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of debt (percentage)</t>
        </is>
      </c>
      <c r="B26" s="11" t="n">
        <v>0.0525</v>
      </c>
      <c r="C26" s="11" t="n">
        <v>0.0525</v>
      </c>
      <c r="D26" s="11" t="n">
        <v>0.0525</v>
      </c>
      <c r="E26" s="4" t="inlineStr">
        <is>
          <t xml:space="preserve"> </t>
        </is>
      </c>
      <c r="F26" s="4" t="inlineStr">
        <is>
          <t xml:space="preserve"> </t>
        </is>
      </c>
      <c r="G26" s="4" t="inlineStr">
        <is>
          <t xml:space="preserve"> </t>
        </is>
      </c>
      <c r="H26" s="11" t="n">
        <v>0.0525</v>
      </c>
    </row>
    <row r="27">
      <c r="A27" s="4" t="inlineStr">
        <is>
          <t>Total debt</t>
        </is>
      </c>
      <c r="B27" s="9" t="n">
        <v>250</v>
      </c>
      <c r="C27" s="9" t="n">
        <v>250</v>
      </c>
      <c r="D27" s="9" t="n">
        <v>250</v>
      </c>
      <c r="E27" s="4" t="inlineStr">
        <is>
          <t xml:space="preserve"> </t>
        </is>
      </c>
      <c r="F27" s="4" t="inlineStr">
        <is>
          <t xml:space="preserve"> </t>
        </is>
      </c>
      <c r="G27" s="4" t="inlineStr">
        <is>
          <t xml:space="preserve"> </t>
        </is>
      </c>
      <c r="H27" s="4" t="inlineStr">
        <is>
          <t xml:space="preserve"> </t>
        </is>
      </c>
    </row>
    <row r="28">
      <c r="A28" s="4" t="inlineStr">
        <is>
          <t>Finance lease oblig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debt</t>
        </is>
      </c>
      <c r="B30" s="7" t="n">
        <v>16.3</v>
      </c>
      <c r="C30" s="7" t="n">
        <v>17.8</v>
      </c>
      <c r="D30" s="7" t="n">
        <v>17.3</v>
      </c>
      <c r="E30" s="4" t="inlineStr">
        <is>
          <t xml:space="preserve"> </t>
        </is>
      </c>
      <c r="F30" s="4" t="inlineStr">
        <is>
          <t xml:space="preserve"> </t>
        </is>
      </c>
      <c r="G30" s="4" t="inlineStr">
        <is>
          <t xml:space="preserve"> </t>
        </is>
      </c>
      <c r="H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debt</t>
        </is>
      </c>
      <c r="B33" s="7" t="n">
        <v>2.3</v>
      </c>
      <c r="C33" s="5" t="n">
        <v>0</v>
      </c>
      <c r="D33" s="7" t="n">
        <v>2.5</v>
      </c>
      <c r="E33" s="4" t="inlineStr">
        <is>
          <t xml:space="preserve"> </t>
        </is>
      </c>
      <c r="F33" s="4" t="inlineStr">
        <is>
          <t xml:space="preserve"> </t>
        </is>
      </c>
      <c r="G33" s="4" t="inlineStr">
        <is>
          <t xml:space="preserve"> </t>
        </is>
      </c>
      <c r="H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 unamortized debt issuance costs</t>
        </is>
      </c>
      <c r="B36" s="6" t="n">
        <v>15.2</v>
      </c>
      <c r="C36" s="9" t="n">
        <v>16</v>
      </c>
      <c r="D36" s="9" t="n">
        <v>20</v>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DEBT - Credit Facilities (Details) $ in Millions</t>
        </is>
      </c>
      <c r="B1" s="2" t="inlineStr">
        <is>
          <t>Jul. 31, 2023 USD ($)</t>
        </is>
      </c>
      <c r="C1" s="2" t="inlineStr">
        <is>
          <t>Apr. 08, 2022 USD ($)</t>
        </is>
      </c>
      <c r="D1" s="2" t="inlineStr">
        <is>
          <t>Dec. 28, 2024 USD ($)</t>
        </is>
      </c>
      <c r="E1" s="2" t="inlineStr">
        <is>
          <t>Dec. 30, 2023</t>
        </is>
      </c>
      <c r="F1" s="2" t="inlineStr">
        <is>
          <t>Jun. 08,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eighted average interest rate (percentage)</t>
        </is>
      </c>
      <c r="B3" s="4" t="inlineStr">
        <is>
          <t xml:space="preserve"> </t>
        </is>
      </c>
      <c r="C3" s="4" t="inlineStr">
        <is>
          <t xml:space="preserve"> </t>
        </is>
      </c>
      <c r="D3" s="11" t="n">
        <v>0.055</v>
      </c>
      <c r="E3" s="10" t="n">
        <v>0.06</v>
      </c>
      <c r="F3" s="4" t="inlineStr">
        <is>
          <t xml:space="preserve"> </t>
        </is>
      </c>
    </row>
    <row r="4">
      <c r="A4" s="4" t="inlineStr">
        <is>
          <t>Debt Instrument, Covenant, Fixed Charge Coverage Ratio, Minimum</t>
        </is>
      </c>
      <c r="B4" s="4" t="inlineStr">
        <is>
          <t xml:space="preserve"> </t>
        </is>
      </c>
      <c r="C4" s="4" t="inlineStr">
        <is>
          <t xml:space="preserve"> </t>
        </is>
      </c>
      <c r="D4" s="5" t="n">
        <v>1</v>
      </c>
      <c r="E4" s="4" t="inlineStr">
        <is>
          <t xml:space="preserve"> </t>
        </is>
      </c>
      <c r="F4" s="4" t="inlineStr">
        <is>
          <t xml:space="preserve"> </t>
        </is>
      </c>
    </row>
    <row r="5">
      <c r="A5" s="4" t="inlineStr">
        <is>
          <t>Debt Instrument, Covenant, Fixed Charge Coverage Ratio</t>
        </is>
      </c>
      <c r="B5" s="4" t="inlineStr">
        <is>
          <t xml:space="preserve"> </t>
        </is>
      </c>
      <c r="C5" s="4" t="inlineStr">
        <is>
          <t xml:space="preserve"> </t>
        </is>
      </c>
      <c r="D5" s="13" t="n">
        <v>1.38</v>
      </c>
      <c r="E5" s="4" t="inlineStr">
        <is>
          <t xml:space="preserve"> </t>
        </is>
      </c>
      <c r="F5" s="4" t="inlineStr">
        <is>
          <t xml:space="preserve"> </t>
        </is>
      </c>
    </row>
    <row r="6">
      <c r="A6" s="4" t="inlineStr">
        <is>
          <t>Debt Instrument, Redemption, Period 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Covenant, Leverage Ratio, Maximum</t>
        </is>
      </c>
      <c r="B8" s="4" t="inlineStr">
        <is>
          <t xml:space="preserve"> </t>
        </is>
      </c>
      <c r="C8" s="4" t="inlineStr">
        <is>
          <t xml:space="preserve"> </t>
        </is>
      </c>
      <c r="D8" s="13" t="n">
        <v>5.5</v>
      </c>
      <c r="E8" s="4" t="inlineStr">
        <is>
          <t xml:space="preserve"> </t>
        </is>
      </c>
      <c r="F8" s="4" t="inlineStr">
        <is>
          <t xml:space="preserve"> </t>
        </is>
      </c>
    </row>
    <row r="9">
      <c r="A9" s="4" t="inlineStr">
        <is>
          <t>Debt Instrument, Redemption, Period Tw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ovenant, Leverage Ratio, Maximum</t>
        </is>
      </c>
      <c r="B11" s="4" t="inlineStr">
        <is>
          <t xml:space="preserve"> </t>
        </is>
      </c>
      <c r="C11" s="4" t="inlineStr">
        <is>
          <t xml:space="preserve"> </t>
        </is>
      </c>
      <c r="D11" s="13" t="n">
        <v>5.25</v>
      </c>
      <c r="E11" s="4" t="inlineStr">
        <is>
          <t xml:space="preserve"> </t>
        </is>
      </c>
      <c r="F11" s="4" t="inlineStr">
        <is>
          <t xml:space="preserve"> </t>
        </is>
      </c>
    </row>
    <row r="12">
      <c r="A12" s="4" t="inlineStr">
        <is>
          <t>Debt Instrument, Redemption, Period Thr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Covenant, Leverage Ratio, Maximum</t>
        </is>
      </c>
      <c r="B14" s="4" t="inlineStr">
        <is>
          <t xml:space="preserve"> </t>
        </is>
      </c>
      <c r="C14" s="4" t="inlineStr">
        <is>
          <t xml:space="preserve"> </t>
        </is>
      </c>
      <c r="D14" s="5" t="n">
        <v>5</v>
      </c>
      <c r="E14" s="4" t="inlineStr">
        <is>
          <t xml:space="preserve"> </t>
        </is>
      </c>
      <c r="F14" s="4" t="inlineStr">
        <is>
          <t xml:space="preserve"> </t>
        </is>
      </c>
    </row>
    <row r="15">
      <c r="A15" s="4" t="inlineStr">
        <is>
          <t>Debt Instrument, Redemption, Period Fou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Covenant, Leverage Ratio, Maximum</t>
        </is>
      </c>
      <c r="B17" s="4" t="inlineStr">
        <is>
          <t xml:space="preserve"> </t>
        </is>
      </c>
      <c r="C17" s="4" t="inlineStr">
        <is>
          <t xml:space="preserve"> </t>
        </is>
      </c>
      <c r="D17" s="13" t="n">
        <v>4.75</v>
      </c>
      <c r="E17" s="4" t="inlineStr">
        <is>
          <t xml:space="preserve"> </t>
        </is>
      </c>
      <c r="F17" s="4" t="inlineStr">
        <is>
          <t xml:space="preserve"> </t>
        </is>
      </c>
    </row>
    <row r="18">
      <c r="A18" s="4" t="inlineStr">
        <is>
          <t>Debt Instrument, Redemption, Period F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Covenant, Leverage Ratio, Maximum</t>
        </is>
      </c>
      <c r="B20" s="4" t="inlineStr">
        <is>
          <t xml:space="preserve"> </t>
        </is>
      </c>
      <c r="C20" s="4" t="inlineStr">
        <is>
          <t xml:space="preserve"> </t>
        </is>
      </c>
      <c r="D20" s="13" t="n">
        <v>4.5</v>
      </c>
      <c r="E20" s="4" t="inlineStr">
        <is>
          <t xml:space="preserve"> </t>
        </is>
      </c>
      <c r="F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interest rate (percentage)</t>
        </is>
      </c>
      <c r="B23" s="4" t="inlineStr">
        <is>
          <t xml:space="preserve"> </t>
        </is>
      </c>
      <c r="C23" s="4" t="inlineStr">
        <is>
          <t xml:space="preserve"> </t>
        </is>
      </c>
      <c r="D23" s="11" t="n">
        <v>0.08500000000000001</v>
      </c>
      <c r="E23" s="11" t="n">
        <v>0.091</v>
      </c>
      <c r="F23" s="4" t="inlineStr">
        <is>
          <t xml:space="preserve"> </t>
        </is>
      </c>
    </row>
    <row r="24">
      <c r="A24" s="4" t="inlineStr">
        <is>
          <t>Fifth Amended and Restated Senior Secured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verage ratio</t>
        </is>
      </c>
      <c r="B26" s="4" t="inlineStr">
        <is>
          <t xml:space="preserve"> </t>
        </is>
      </c>
      <c r="C26" s="4" t="inlineStr">
        <is>
          <t xml:space="preserve"> </t>
        </is>
      </c>
      <c r="D26" s="13" t="n">
        <v>4.52</v>
      </c>
      <c r="E26" s="4" t="inlineStr">
        <is>
          <t xml:space="preserve"> </t>
        </is>
      </c>
      <c r="F26" s="4" t="inlineStr">
        <is>
          <t xml:space="preserve"> </t>
        </is>
      </c>
    </row>
    <row r="27">
      <c r="A27" s="4" t="inlineStr">
        <is>
          <t>Sixth Amended And Restated Senior Secured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secured credit facilities, maximum borrowing capacity</t>
        </is>
      </c>
      <c r="B29" s="4" t="inlineStr">
        <is>
          <t xml:space="preserve"> </t>
        </is>
      </c>
      <c r="C29" s="9" t="n">
        <v>2500</v>
      </c>
      <c r="D29" s="4" t="inlineStr">
        <is>
          <t xml:space="preserve"> </t>
        </is>
      </c>
      <c r="E29" s="4" t="inlineStr">
        <is>
          <t xml:space="preserve"> </t>
        </is>
      </c>
      <c r="F29" s="4" t="inlineStr">
        <is>
          <t xml:space="preserve"> </t>
        </is>
      </c>
    </row>
    <row r="30">
      <c r="A30" s="4" t="inlineStr">
        <is>
          <t>Line of Credit Facility, Fair Value of Amount Outstanding</t>
        </is>
      </c>
      <c r="B30" s="4" t="inlineStr">
        <is>
          <t xml:space="preserve"> </t>
        </is>
      </c>
      <c r="C30" s="4" t="inlineStr">
        <is>
          <t xml:space="preserve"> </t>
        </is>
      </c>
      <c r="D30" s="6" t="n">
        <v>2688.1</v>
      </c>
      <c r="E30" s="4" t="inlineStr">
        <is>
          <t xml:space="preserve"> </t>
        </is>
      </c>
      <c r="F30" s="4" t="inlineStr">
        <is>
          <t xml:space="preserve"> </t>
        </is>
      </c>
    </row>
    <row r="31">
      <c r="A31" s="4" t="inlineStr">
        <is>
          <t>Sixth Amended And Restated Senior Secured Credit Agreemen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nior secured credit facilities, maximum borrowing capacity</t>
        </is>
      </c>
      <c r="B33" s="4" t="inlineStr">
        <is>
          <t xml:space="preserve"> </t>
        </is>
      </c>
      <c r="C33" s="5" t="n">
        <v>1500</v>
      </c>
      <c r="D33" s="4" t="inlineStr">
        <is>
          <t xml:space="preserve"> </t>
        </is>
      </c>
      <c r="E33" s="4" t="inlineStr">
        <is>
          <t xml:space="preserve"> </t>
        </is>
      </c>
      <c r="F33" s="4" t="inlineStr">
        <is>
          <t xml:space="preserve"> </t>
        </is>
      </c>
    </row>
    <row r="34">
      <c r="A34" s="4" t="inlineStr">
        <is>
          <t>Line of Credit Facility, Letters of Credit</t>
        </is>
      </c>
      <c r="B34" s="4" t="inlineStr">
        <is>
          <t xml:space="preserve"> </t>
        </is>
      </c>
      <c r="C34" s="5" t="n">
        <v>100</v>
      </c>
      <c r="D34" s="4" t="inlineStr">
        <is>
          <t xml:space="preserve"> </t>
        </is>
      </c>
      <c r="E34" s="4" t="inlineStr">
        <is>
          <t xml:space="preserve"> </t>
        </is>
      </c>
      <c r="F34" s="4" t="inlineStr">
        <is>
          <t xml:space="preserve"> </t>
        </is>
      </c>
    </row>
    <row r="35">
      <c r="A35" s="4" t="inlineStr">
        <is>
          <t>Sixth Amended And Restated Senior Secured Credit Agreement | Secured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nior secured credit facilities, maximum borrowing capacity</t>
        </is>
      </c>
      <c r="B37" s="4" t="inlineStr">
        <is>
          <t xml:space="preserve"> </t>
        </is>
      </c>
      <c r="C37" s="9" t="n">
        <v>1000</v>
      </c>
      <c r="D37" s="4" t="inlineStr">
        <is>
          <t xml:space="preserve"> </t>
        </is>
      </c>
      <c r="E37" s="4" t="inlineStr">
        <is>
          <t xml:space="preserve"> </t>
        </is>
      </c>
      <c r="F37" s="4" t="inlineStr">
        <is>
          <t xml:space="preserve"> </t>
        </is>
      </c>
    </row>
    <row r="38">
      <c r="A38" s="4" t="inlineStr">
        <is>
          <t>Sixth Amended And Restated Senior Secured Credit Agreement, Amendment One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Increase (Decrease), Basis Points</t>
        </is>
      </c>
      <c r="B40" s="4" t="inlineStr">
        <is>
          <t xml:space="preserve"> </t>
        </is>
      </c>
      <c r="C40" s="4" t="inlineStr">
        <is>
          <t xml:space="preserve"> </t>
        </is>
      </c>
      <c r="D40" s="4" t="inlineStr">
        <is>
          <t xml:space="preserve"> </t>
        </is>
      </c>
      <c r="E40" s="4" t="inlineStr">
        <is>
          <t xml:space="preserve"> </t>
        </is>
      </c>
      <c r="F40" s="5" t="n">
        <v>35</v>
      </c>
    </row>
    <row r="41">
      <c r="A41" s="4" t="inlineStr">
        <is>
          <t>Debt Instrument, Annual Facility Fee Rate, Increase (Decrease), Basis Points</t>
        </is>
      </c>
      <c r="B41" s="4" t="inlineStr">
        <is>
          <t xml:space="preserve"> </t>
        </is>
      </c>
      <c r="C41" s="4" t="inlineStr">
        <is>
          <t xml:space="preserve"> </t>
        </is>
      </c>
      <c r="D41" s="4" t="inlineStr">
        <is>
          <t xml:space="preserve"> </t>
        </is>
      </c>
      <c r="E41" s="4" t="inlineStr">
        <is>
          <t xml:space="preserve"> </t>
        </is>
      </c>
      <c r="F41" s="5" t="n">
        <v>15</v>
      </c>
    </row>
    <row r="42">
      <c r="A42" s="4" t="inlineStr">
        <is>
          <t>Debt Instrument, Covenant, Leverage Ratio, Maximum</t>
        </is>
      </c>
      <c r="B42" s="4" t="inlineStr">
        <is>
          <t xml:space="preserve"> </t>
        </is>
      </c>
      <c r="C42" s="4" t="inlineStr">
        <is>
          <t xml:space="preserve"> </t>
        </is>
      </c>
      <c r="D42" s="4" t="inlineStr">
        <is>
          <t xml:space="preserve"> </t>
        </is>
      </c>
      <c r="E42" s="4" t="inlineStr">
        <is>
          <t xml:space="preserve"> </t>
        </is>
      </c>
      <c r="F42" s="13" t="n">
        <v>4.75</v>
      </c>
    </row>
    <row r="43">
      <c r="A43" s="4" t="inlineStr">
        <is>
          <t>Sixth Amended And Restated Senior Secured Credit Agreement, Amendment One | Secured Term Lo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Increase (Decrease), Basis Points</t>
        </is>
      </c>
      <c r="B45" s="4" t="inlineStr">
        <is>
          <t xml:space="preserve"> </t>
        </is>
      </c>
      <c r="C45" s="4" t="inlineStr">
        <is>
          <t xml:space="preserve"> </t>
        </is>
      </c>
      <c r="D45" s="4" t="inlineStr">
        <is>
          <t xml:space="preserve"> </t>
        </is>
      </c>
      <c r="E45" s="4" t="inlineStr">
        <is>
          <t xml:space="preserve"> </t>
        </is>
      </c>
      <c r="F45" s="5" t="n">
        <v>50</v>
      </c>
    </row>
    <row r="46">
      <c r="A46" s="4" t="inlineStr">
        <is>
          <t>Sixth Amended And Restated Senior Secured Credit Agreement, Amendment Two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Covenant, Common Stock Cash Dividends, Annual Maximum</t>
        </is>
      </c>
      <c r="B48" s="9" t="n">
        <v>225</v>
      </c>
      <c r="C48" s="4" t="inlineStr">
        <is>
          <t xml:space="preserve"> </t>
        </is>
      </c>
      <c r="D48" s="4" t="inlineStr">
        <is>
          <t xml:space="preserve"> </t>
        </is>
      </c>
      <c r="E48" s="4" t="inlineStr">
        <is>
          <t xml:space="preserve"> </t>
        </is>
      </c>
      <c r="F48" s="4" t="inlineStr">
        <is>
          <t xml:space="preserve"> </t>
        </is>
      </c>
    </row>
    <row r="49">
      <c r="A49" s="4" t="inlineStr">
        <is>
          <t>Debt Instrument, Covenant, Other Dividends And Distributions, Maximum</t>
        </is>
      </c>
      <c r="B49" s="5" t="n">
        <v>25</v>
      </c>
      <c r="C49" s="4" t="inlineStr">
        <is>
          <t xml:space="preserve"> </t>
        </is>
      </c>
      <c r="D49" s="4" t="inlineStr">
        <is>
          <t xml:space="preserve"> </t>
        </is>
      </c>
      <c r="E49" s="4" t="inlineStr">
        <is>
          <t xml:space="preserve"> </t>
        </is>
      </c>
      <c r="F49" s="4" t="inlineStr">
        <is>
          <t xml:space="preserve"> </t>
        </is>
      </c>
    </row>
    <row r="50">
      <c r="A50" s="4" t="inlineStr">
        <is>
          <t>Line Of Credit Facility, Commitment, Decrease</t>
        </is>
      </c>
      <c r="B50" s="9" t="n">
        <v>250</v>
      </c>
      <c r="C50" s="4" t="inlineStr">
        <is>
          <t xml:space="preserve"> </t>
        </is>
      </c>
      <c r="D50" s="4" t="inlineStr">
        <is>
          <t xml:space="preserve"> </t>
        </is>
      </c>
      <c r="E50" s="4" t="inlineStr">
        <is>
          <t xml:space="preserve"> </t>
        </is>
      </c>
      <c r="F50" s="4" t="inlineStr">
        <is>
          <t xml:space="preserve"> </t>
        </is>
      </c>
    </row>
    <row r="51">
      <c r="A51" s="4" t="inlineStr">
        <is>
          <t>Debt Instrument, Interest Rate, Increase (Decrease)</t>
        </is>
      </c>
      <c r="B51" s="11" t="n">
        <v>0.0025</v>
      </c>
      <c r="C51" s="4" t="inlineStr">
        <is>
          <t xml:space="preserve"> </t>
        </is>
      </c>
      <c r="D51" s="4" t="inlineStr">
        <is>
          <t xml:space="preserve"> </t>
        </is>
      </c>
      <c r="E51" s="4" t="inlineStr">
        <is>
          <t xml:space="preserve"> </t>
        </is>
      </c>
      <c r="F51" s="4" t="inlineStr">
        <is>
          <t xml:space="preserve"> </t>
        </is>
      </c>
    </row>
    <row r="52">
      <c r="A52" s="4" t="inlineStr">
        <is>
          <t>Debt Instrument, Covenant, Leverage Ratio, Minimum Threshold For Additional Pricing Tier</t>
        </is>
      </c>
      <c r="B52" s="5" t="n">
        <v>6</v>
      </c>
      <c r="C52" s="4" t="inlineStr">
        <is>
          <t xml:space="preserve"> </t>
        </is>
      </c>
      <c r="D52" s="4" t="inlineStr">
        <is>
          <t xml:space="preserve"> </t>
        </is>
      </c>
      <c r="E52" s="4" t="inlineStr">
        <is>
          <t xml:space="preserve"> </t>
        </is>
      </c>
      <c r="F52" s="4" t="inlineStr">
        <is>
          <t xml:space="preserve"> </t>
        </is>
      </c>
    </row>
    <row r="53">
      <c r="A53" s="4" t="inlineStr">
        <is>
          <t>Debt Instrument, Covenant, Incremental Investments, Loans, And Advances, Maximum</t>
        </is>
      </c>
      <c r="B53" s="9" t="n">
        <v>25</v>
      </c>
      <c r="C53" s="4" t="inlineStr">
        <is>
          <t xml:space="preserve"> </t>
        </is>
      </c>
      <c r="D53" s="4" t="inlineStr">
        <is>
          <t xml:space="preserve"> </t>
        </is>
      </c>
      <c r="E53" s="4" t="inlineStr">
        <is>
          <t xml:space="preserve"> </t>
        </is>
      </c>
      <c r="F53" s="4" t="inlineStr">
        <is>
          <t xml:space="preserve"> </t>
        </is>
      </c>
    </row>
    <row r="54">
      <c r="A54" s="4" t="inlineStr">
        <is>
          <t>Credit Fac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ailable borrowing capacity</t>
        </is>
      </c>
      <c r="B56" s="4" t="inlineStr">
        <is>
          <t xml:space="preserve"> </t>
        </is>
      </c>
      <c r="C56" s="4" t="inlineStr">
        <is>
          <t xml:space="preserve"> </t>
        </is>
      </c>
      <c r="D56" s="7" t="n">
        <v>691.3</v>
      </c>
      <c r="E56" s="4" t="inlineStr">
        <is>
          <t xml:space="preserve"> </t>
        </is>
      </c>
      <c r="F56" s="4" t="inlineStr">
        <is>
          <t xml:space="preserve"> </t>
        </is>
      </c>
    </row>
    <row r="57">
      <c r="A57" s="4" t="inlineStr">
        <is>
          <t>Credit Facilities | Letter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incipal amount</t>
        </is>
      </c>
      <c r="B59" s="4" t="inlineStr">
        <is>
          <t xml:space="preserve"> </t>
        </is>
      </c>
      <c r="C59" s="4" t="inlineStr">
        <is>
          <t xml:space="preserve"> </t>
        </is>
      </c>
      <c r="D59" s="6" t="n">
        <v>83.09999999999999</v>
      </c>
      <c r="E59" s="4" t="inlineStr">
        <is>
          <t xml:space="preserve"> </t>
        </is>
      </c>
      <c r="F59" s="4" t="inlineStr">
        <is>
          <t xml:space="preserve"> </t>
        </is>
      </c>
    </row>
    <row r="60">
      <c r="A60" s="4" t="inlineStr">
        <is>
          <t>Credit Facilities | Sixth Amended And Restated Senior Secured Credit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maturity period (years)</t>
        </is>
      </c>
      <c r="B62" s="4" t="inlineStr">
        <is>
          <t xml:space="preserve"> </t>
        </is>
      </c>
      <c r="C62" s="4" t="inlineStr">
        <is>
          <t>5 years</t>
        </is>
      </c>
      <c r="D62" s="4" t="inlineStr">
        <is>
          <t xml:space="preserve"> </t>
        </is>
      </c>
      <c r="E62" s="4" t="inlineStr">
        <is>
          <t xml:space="preserve"> </t>
        </is>
      </c>
      <c r="F6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Senior Notes (Details) - Senior notes - USD ($) $ in Millions</t>
        </is>
      </c>
      <c r="B1" s="2" t="inlineStr">
        <is>
          <t>Mar. 17, 2021</t>
        </is>
      </c>
      <c r="C1" s="2" t="inlineStr">
        <is>
          <t>Oct. 22, 2019</t>
        </is>
      </c>
      <c r="D1" s="2" t="inlineStr">
        <is>
          <t>Dec. 15, 2016</t>
        </is>
      </c>
      <c r="E1" s="2" t="inlineStr">
        <is>
          <t>Dec. 28, 2024</t>
        </is>
      </c>
      <c r="F1" s="2" t="inlineStr">
        <is>
          <t>Sep. 30, 2024</t>
        </is>
      </c>
      <c r="G1" s="2" t="inlineStr">
        <is>
          <t>Dec. 30, 2023</t>
        </is>
      </c>
      <c r="H1" s="2" t="inlineStr">
        <is>
          <t>Aug. 13,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Covenant, Interest Coverage Ratio, Minimum</t>
        </is>
      </c>
      <c r="B3" s="4" t="inlineStr">
        <is>
          <t xml:space="preserve"> </t>
        </is>
      </c>
      <c r="C3" s="4" t="inlineStr">
        <is>
          <t xml:space="preserve"> </t>
        </is>
      </c>
      <c r="D3" s="4" t="inlineStr">
        <is>
          <t xml:space="preserve"> </t>
        </is>
      </c>
      <c r="E3" s="5" t="n">
        <v>2</v>
      </c>
      <c r="F3" s="4" t="inlineStr">
        <is>
          <t xml:space="preserve"> </t>
        </is>
      </c>
      <c r="G3" s="4" t="inlineStr">
        <is>
          <t xml:space="preserve"> </t>
        </is>
      </c>
      <c r="H3" s="4" t="inlineStr">
        <is>
          <t xml:space="preserve"> </t>
        </is>
      </c>
    </row>
    <row r="4">
      <c r="A4" s="4" t="inlineStr">
        <is>
          <t>Debt Instrument, Covenant, Interest Coverage Ratio</t>
        </is>
      </c>
      <c r="B4" s="4" t="inlineStr">
        <is>
          <t xml:space="preserve"> </t>
        </is>
      </c>
      <c r="C4" s="4" t="inlineStr">
        <is>
          <t xml:space="preserve"> </t>
        </is>
      </c>
      <c r="D4" s="4" t="inlineStr">
        <is>
          <t xml:space="preserve"> </t>
        </is>
      </c>
      <c r="E4" s="13" t="n">
        <v>3.95</v>
      </c>
      <c r="F4" s="4" t="inlineStr">
        <is>
          <t xml:space="preserve"> </t>
        </is>
      </c>
      <c r="G4" s="4" t="inlineStr">
        <is>
          <t xml:space="preserve"> </t>
        </is>
      </c>
      <c r="H4" s="4" t="inlineStr">
        <is>
          <t xml:space="preserve"> </t>
        </is>
      </c>
    </row>
    <row r="5">
      <c r="A5" s="4" t="inlineStr">
        <is>
          <t>5.250%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of debt (percentage)</t>
        </is>
      </c>
      <c r="B7" s="4" t="inlineStr">
        <is>
          <t xml:space="preserve"> </t>
        </is>
      </c>
      <c r="C7" s="4" t="inlineStr">
        <is>
          <t xml:space="preserve"> </t>
        </is>
      </c>
      <c r="D7" s="11" t="n">
        <v>0.0525</v>
      </c>
      <c r="E7" s="11" t="n">
        <v>0.0525</v>
      </c>
      <c r="F7" s="11" t="n">
        <v>0.0525</v>
      </c>
      <c r="G7" s="11" t="n">
        <v>0.0525</v>
      </c>
      <c r="H7" s="4" t="inlineStr">
        <is>
          <t xml:space="preserve"> </t>
        </is>
      </c>
    </row>
    <row r="8">
      <c r="A8" s="4" t="inlineStr">
        <is>
          <t>Proceeds from issuance of unsecured debt</t>
        </is>
      </c>
      <c r="B8" s="4" t="inlineStr">
        <is>
          <t xml:space="preserve"> </t>
        </is>
      </c>
      <c r="C8" s="4" t="inlineStr">
        <is>
          <t xml:space="preserve"> </t>
        </is>
      </c>
      <c r="D8" s="9" t="n">
        <v>250</v>
      </c>
      <c r="E8" s="4" t="inlineStr">
        <is>
          <t xml:space="preserve"> </t>
        </is>
      </c>
      <c r="F8" s="4" t="inlineStr">
        <is>
          <t xml:space="preserve"> </t>
        </is>
      </c>
      <c r="G8" s="4" t="inlineStr">
        <is>
          <t xml:space="preserve"> </t>
        </is>
      </c>
      <c r="H8" s="4" t="inlineStr">
        <is>
          <t xml:space="preserve"> </t>
        </is>
      </c>
    </row>
    <row r="9">
      <c r="A9" s="4" t="inlineStr">
        <is>
          <t>4.500%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of debt (percentage)</t>
        </is>
      </c>
      <c r="B11" s="4" t="inlineStr">
        <is>
          <t xml:space="preserve"> </t>
        </is>
      </c>
      <c r="C11" s="11" t="n">
        <v>0.045</v>
      </c>
      <c r="D11" s="4" t="inlineStr">
        <is>
          <t xml:space="preserve"> </t>
        </is>
      </c>
      <c r="E11" s="11" t="n">
        <v>0.045</v>
      </c>
      <c r="F11" s="11" t="n">
        <v>0.045</v>
      </c>
      <c r="G11" s="11" t="n">
        <v>0.045</v>
      </c>
      <c r="H11" s="4" t="inlineStr">
        <is>
          <t xml:space="preserve"> </t>
        </is>
      </c>
    </row>
    <row r="12">
      <c r="A12" s="4" t="inlineStr">
        <is>
          <t>Proceeds from issuance of unsecured debt</t>
        </is>
      </c>
      <c r="B12" s="4" t="inlineStr">
        <is>
          <t xml:space="preserve"> </t>
        </is>
      </c>
      <c r="C12" s="9" t="n">
        <v>4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4.000%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 of debt (percentage)</t>
        </is>
      </c>
      <c r="B15" s="10" t="n">
        <v>0.04</v>
      </c>
      <c r="C15" s="4" t="inlineStr">
        <is>
          <t xml:space="preserve"> </t>
        </is>
      </c>
      <c r="D15" s="4" t="inlineStr">
        <is>
          <t xml:space="preserve"> </t>
        </is>
      </c>
      <c r="E15" s="10" t="n">
        <v>0.04</v>
      </c>
      <c r="F15" s="10" t="n">
        <v>0.04</v>
      </c>
      <c r="G15" s="10" t="n">
        <v>0.04</v>
      </c>
      <c r="H15" s="4" t="inlineStr">
        <is>
          <t xml:space="preserve"> </t>
        </is>
      </c>
    </row>
    <row r="16">
      <c r="A16" s="4" t="inlineStr">
        <is>
          <t>Proceeds from issuance of unsecured debt</t>
        </is>
      </c>
      <c r="B16" s="9"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4.375%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of debt (percentage)</t>
        </is>
      </c>
      <c r="B19" s="4" t="inlineStr">
        <is>
          <t xml:space="preserve"> </t>
        </is>
      </c>
      <c r="C19" s="4" t="inlineStr">
        <is>
          <t xml:space="preserve"> </t>
        </is>
      </c>
      <c r="D19" s="4" t="inlineStr">
        <is>
          <t xml:space="preserve"> </t>
        </is>
      </c>
      <c r="E19" s="12" t="n">
        <v>0.04375</v>
      </c>
      <c r="F19" s="12" t="n">
        <v>0.04375</v>
      </c>
      <c r="G19" s="12" t="n">
        <v>0.04375</v>
      </c>
      <c r="H19" s="12" t="n">
        <v>0.04375</v>
      </c>
    </row>
    <row r="20">
      <c r="A20" s="4" t="inlineStr">
        <is>
          <t>Principal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Interest Rate Swap Agreements (Details) - USD ($) $ in Millions</t>
        </is>
      </c>
      <c r="B1" s="2" t="inlineStr">
        <is>
          <t>Dec. 28, 2024</t>
        </is>
      </c>
      <c r="C1" s="2" t="inlineStr">
        <is>
          <t>Sep. 30, 2024</t>
        </is>
      </c>
      <c r="D1" s="2" t="inlineStr">
        <is>
          <t>Dec. 30, 2023</t>
        </is>
      </c>
    </row>
    <row r="2">
      <c r="A2" s="4" t="inlineStr">
        <is>
          <t>Interest Rate Swap, 3.37%</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9" t="n">
        <v>150</v>
      </c>
      <c r="C4" s="4" t="inlineStr">
        <is>
          <t xml:space="preserve"> </t>
        </is>
      </c>
      <c r="D4" s="4" t="inlineStr">
        <is>
          <t xml:space="preserve"> </t>
        </is>
      </c>
    </row>
    <row r="5">
      <c r="A5" s="4" t="inlineStr">
        <is>
          <t>Fixed Rate</t>
        </is>
      </c>
      <c r="B5" s="11" t="n">
        <v>0.0337</v>
      </c>
      <c r="C5" s="4" t="inlineStr">
        <is>
          <t xml:space="preserve"> </t>
        </is>
      </c>
      <c r="D5" s="4" t="inlineStr">
        <is>
          <t xml:space="preserve"> </t>
        </is>
      </c>
    </row>
    <row r="6">
      <c r="A6" s="4" t="inlineStr">
        <is>
          <t>Interest Rate Swap, 3.34%</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9" t="n">
        <v>50</v>
      </c>
      <c r="C8" s="4" t="inlineStr">
        <is>
          <t xml:space="preserve"> </t>
        </is>
      </c>
      <c r="D8" s="4" t="inlineStr">
        <is>
          <t xml:space="preserve"> </t>
        </is>
      </c>
    </row>
    <row r="9">
      <c r="A9" s="4" t="inlineStr">
        <is>
          <t>Fixed Rate</t>
        </is>
      </c>
      <c r="B9" s="11" t="n">
        <v>0.0334</v>
      </c>
      <c r="C9" s="4" t="inlineStr">
        <is>
          <t xml:space="preserve"> </t>
        </is>
      </c>
      <c r="D9" s="4" t="inlineStr">
        <is>
          <t xml:space="preserve"> </t>
        </is>
      </c>
    </row>
    <row r="10">
      <c r="A10" s="4" t="inlineStr">
        <is>
          <t>Interest Rate Swap, 4.74%</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otional amount</t>
        </is>
      </c>
      <c r="B12" s="9" t="n">
        <v>100</v>
      </c>
      <c r="C12" s="4" t="inlineStr">
        <is>
          <t xml:space="preserve"> </t>
        </is>
      </c>
      <c r="D12" s="4" t="inlineStr">
        <is>
          <t xml:space="preserve"> </t>
        </is>
      </c>
    </row>
    <row r="13">
      <c r="A13" s="4" t="inlineStr">
        <is>
          <t>Fixed Rate</t>
        </is>
      </c>
      <c r="B13" s="11" t="n">
        <v>0.0474</v>
      </c>
      <c r="C13" s="4" t="inlineStr">
        <is>
          <t xml:space="preserve"> </t>
        </is>
      </c>
      <c r="D13" s="4" t="inlineStr">
        <is>
          <t xml:space="preserve"> </t>
        </is>
      </c>
    </row>
    <row r="14">
      <c r="A14" s="4" t="inlineStr">
        <is>
          <t>Interest Rate Swap, 4.25%</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9" t="n">
        <v>150</v>
      </c>
      <c r="C16" s="4" t="inlineStr">
        <is>
          <t xml:space="preserve"> </t>
        </is>
      </c>
      <c r="D16" s="4" t="inlineStr">
        <is>
          <t xml:space="preserve"> </t>
        </is>
      </c>
    </row>
    <row r="17">
      <c r="A17" s="4" t="inlineStr">
        <is>
          <t>Fixed Rate</t>
        </is>
      </c>
      <c r="B17" s="11" t="n">
        <v>0.0425</v>
      </c>
      <c r="C17" s="4" t="inlineStr">
        <is>
          <t xml:space="preserve"> </t>
        </is>
      </c>
      <c r="D17" s="4" t="inlineStr">
        <is>
          <t xml:space="preserve"> </t>
        </is>
      </c>
    </row>
    <row r="18">
      <c r="A18" s="4" t="inlineStr">
        <is>
          <t>Derivatives designated as hedging instruments | Interest Rate Swap</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9" t="n">
        <v>450</v>
      </c>
      <c r="C20" s="9" t="n">
        <v>450</v>
      </c>
      <c r="D20" s="9" t="n">
        <v>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Weighted Average Interest Rate (Detail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Weighted average interest rate (percentage)</t>
        </is>
      </c>
      <c r="B3" s="11" t="n">
        <v>0.055</v>
      </c>
      <c r="C3" s="10"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the Changes in Equity (Details) - USD ($) $ / shares in Units, $ in Millions</t>
        </is>
      </c>
      <c r="B1" s="2" t="inlineStr">
        <is>
          <t>3 Months Ended</t>
        </is>
      </c>
    </row>
    <row r="2">
      <c r="B2" s="2" t="inlineStr">
        <is>
          <t>Dec. 28, 2024</t>
        </is>
      </c>
      <c r="C2" s="2" t="inlineStr">
        <is>
          <t>Dec. 30, 2023</t>
        </is>
      </c>
    </row>
    <row r="3">
      <c r="A3" s="3" t="inlineStr">
        <is>
          <t>Schedule of Equity Method Investments [Line Items]</t>
        </is>
      </c>
      <c r="B3" s="4" t="inlineStr">
        <is>
          <t xml:space="preserve"> </t>
        </is>
      </c>
      <c r="C3" s="4" t="inlineStr">
        <is>
          <t xml:space="preserve"> </t>
        </is>
      </c>
    </row>
    <row r="4">
      <c r="A4" s="4" t="inlineStr">
        <is>
          <t>Dividends declared (USD per share)</t>
        </is>
      </c>
      <c r="B4" s="8" t="n">
        <v>0.66</v>
      </c>
      <c r="C4" s="8" t="n">
        <v>0.66</v>
      </c>
    </row>
    <row r="5">
      <c r="A5" s="3" t="inlineStr">
        <is>
          <t>Increase (Decrease) in Stockholders' Equity [Roll Forward]</t>
        </is>
      </c>
      <c r="B5" s="4" t="inlineStr">
        <is>
          <t xml:space="preserve"> </t>
        </is>
      </c>
      <c r="C5" s="4" t="inlineStr">
        <is>
          <t xml:space="preserve"> </t>
        </is>
      </c>
    </row>
    <row r="6">
      <c r="A6" s="4" t="inlineStr">
        <is>
          <t>Total equity, beginning balance</t>
        </is>
      </c>
      <c r="B6" s="6" t="n">
        <v>-390.6</v>
      </c>
      <c r="C6" s="6" t="n">
        <v>-267.3</v>
      </c>
    </row>
    <row r="7">
      <c r="A7" s="4" t="inlineStr">
        <is>
          <t>Net income (loss)</t>
        </is>
      </c>
      <c r="B7" s="7" t="n">
        <v>-69.5</v>
      </c>
      <c r="C7" s="7" t="n">
        <v>-80.5</v>
      </c>
    </row>
    <row r="8">
      <c r="A8" s="4" t="inlineStr">
        <is>
          <t>Other comprehensive income (loss)</t>
        </is>
      </c>
      <c r="B8" s="7" t="n">
        <v>2.5</v>
      </c>
      <c r="C8" s="7" t="n">
        <v>-8.9</v>
      </c>
    </row>
    <row r="9">
      <c r="A9" s="4" t="inlineStr">
        <is>
          <t>Share-based compensation</t>
        </is>
      </c>
      <c r="B9" s="7" t="n">
        <v>31.4</v>
      </c>
      <c r="C9" s="7" t="n">
        <v>11.7</v>
      </c>
    </row>
    <row r="10">
      <c r="A10" s="4" t="inlineStr">
        <is>
          <t>Dividends declared</t>
        </is>
      </c>
      <c r="B10" s="7" t="n">
        <v>-38.5</v>
      </c>
      <c r="C10" s="5" t="n">
        <v>-38</v>
      </c>
    </row>
    <row r="11">
      <c r="A11" s="4" t="inlineStr">
        <is>
          <t>Treasury share purchases</t>
        </is>
      </c>
      <c r="B11" s="7" t="n">
        <v>-15.6</v>
      </c>
      <c r="C11" s="7" t="n">
        <v>-3.1</v>
      </c>
    </row>
    <row r="12">
      <c r="A12" s="4" t="inlineStr">
        <is>
          <t>Treasury share issuances</t>
        </is>
      </c>
      <c r="B12" s="7" t="n">
        <v>0.8</v>
      </c>
      <c r="C12" s="7" t="n">
        <v>0.7</v>
      </c>
    </row>
    <row r="13">
      <c r="A13" s="4" t="inlineStr">
        <is>
          <t>Total equity, ending balance</t>
        </is>
      </c>
      <c r="B13" s="7" t="n">
        <v>-479.5</v>
      </c>
      <c r="C13" s="7" t="n">
        <v>-385.4</v>
      </c>
    </row>
    <row r="14">
      <c r="A14" s="4" t="inlineStr">
        <is>
          <t>Common Shares and Capital in Excess of Stated Value</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Equity beginning balance</t>
        </is>
      </c>
      <c r="B16" s="5" t="n">
        <v>362</v>
      </c>
      <c r="C16" s="7" t="n">
        <v>353.1</v>
      </c>
    </row>
    <row r="17">
      <c r="A17" s="4" t="inlineStr">
        <is>
          <t>Share-based compensation</t>
        </is>
      </c>
      <c r="B17" s="7" t="n">
        <v>31.4</v>
      </c>
      <c r="C17" s="7" t="n">
        <v>11.7</v>
      </c>
    </row>
    <row r="18">
      <c r="A18" s="4" t="inlineStr">
        <is>
          <t>Treasury share issuances</t>
        </is>
      </c>
      <c r="B18" s="7" t="n">
        <v>-44.3</v>
      </c>
      <c r="C18" s="7" t="n">
        <v>-15.2</v>
      </c>
    </row>
    <row r="19">
      <c r="A19" s="4" t="inlineStr">
        <is>
          <t>Equity ending balance</t>
        </is>
      </c>
      <c r="B19" s="7" t="n">
        <v>349.1</v>
      </c>
      <c r="C19" s="7" t="n">
        <v>349.6</v>
      </c>
    </row>
    <row r="20">
      <c r="A20" s="4" t="inlineStr">
        <is>
          <t>Retained Earnings</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Equity beginning balance</t>
        </is>
      </c>
      <c r="B22" s="7" t="n">
        <v>303.8</v>
      </c>
      <c r="C22" s="7" t="n">
        <v>490.9</v>
      </c>
    </row>
    <row r="23">
      <c r="A23" s="4" t="inlineStr">
        <is>
          <t>Net income (loss)</t>
        </is>
      </c>
      <c r="B23" s="7" t="n">
        <v>-69.5</v>
      </c>
      <c r="C23" s="7" t="n">
        <v>-80.5</v>
      </c>
    </row>
    <row r="24">
      <c r="A24" s="4" t="inlineStr">
        <is>
          <t>Dividends declared</t>
        </is>
      </c>
      <c r="B24" s="7" t="n">
        <v>-38.5</v>
      </c>
      <c r="C24" s="5" t="n">
        <v>-38</v>
      </c>
    </row>
    <row r="25">
      <c r="A25" s="4" t="inlineStr">
        <is>
          <t>Equity ending balance</t>
        </is>
      </c>
      <c r="B25" s="7" t="n">
        <v>195.8</v>
      </c>
      <c r="C25" s="7" t="n">
        <v>372.4</v>
      </c>
    </row>
    <row r="26">
      <c r="A26" s="4" t="inlineStr">
        <is>
          <t>Treasury Shar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Equity beginning balance</t>
        </is>
      </c>
      <c r="B28" s="7" t="n">
        <v>-949.1</v>
      </c>
      <c r="C28" s="7" t="n">
        <v>-998.5</v>
      </c>
    </row>
    <row r="29">
      <c r="A29" s="4" t="inlineStr">
        <is>
          <t>Treasury share purchases</t>
        </is>
      </c>
      <c r="B29" s="7" t="n">
        <v>-15.6</v>
      </c>
      <c r="C29" s="7" t="n">
        <v>-3.1</v>
      </c>
    </row>
    <row r="30">
      <c r="A30" s="4" t="inlineStr">
        <is>
          <t>Treasury share issuances</t>
        </is>
      </c>
      <c r="B30" s="7" t="n">
        <v>45.1</v>
      </c>
      <c r="C30" s="7" t="n">
        <v>15.9</v>
      </c>
    </row>
    <row r="31">
      <c r="A31" s="4" t="inlineStr">
        <is>
          <t>Equity ending balance</t>
        </is>
      </c>
      <c r="B31" s="7" t="n">
        <v>-919.6</v>
      </c>
      <c r="C31" s="7" t="n">
        <v>-985.7</v>
      </c>
    </row>
    <row r="32">
      <c r="A32" s="4" t="inlineStr">
        <is>
          <t>Accumulated Other Comprehensive Los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Equity beginning balance</t>
        </is>
      </c>
      <c r="B34" s="7" t="n">
        <v>-107.3</v>
      </c>
      <c r="C34" s="7" t="n">
        <v>-112.8</v>
      </c>
    </row>
    <row r="35">
      <c r="A35" s="4" t="inlineStr">
        <is>
          <t>Other comprehensive income (loss)</t>
        </is>
      </c>
      <c r="B35" s="7" t="n">
        <v>2.5</v>
      </c>
      <c r="C35" s="7" t="n">
        <v>-8.9</v>
      </c>
    </row>
    <row r="36">
      <c r="A36" s="4" t="inlineStr">
        <is>
          <t>Equity ending balance</t>
        </is>
      </c>
      <c r="B36" s="6" t="n">
        <v>-104.8</v>
      </c>
      <c r="C36" s="6" t="n">
        <v>-12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Loss (Details) - USD ($) $ in Millions</t>
        </is>
      </c>
      <c r="B1" s="2" t="inlineStr">
        <is>
          <t>3 Months Ended</t>
        </is>
      </c>
    </row>
    <row r="2">
      <c r="B2" s="2" t="inlineStr">
        <is>
          <t>Dec. 28, 2024</t>
        </is>
      </c>
      <c r="C2" s="2" t="inlineStr">
        <is>
          <t>Dec. 30, 2023</t>
        </is>
      </c>
    </row>
    <row r="3">
      <c r="A3" s="3" t="inlineStr">
        <is>
          <t>AOCI Attributable to Parent, Net of Tax [Roll Forward]</t>
        </is>
      </c>
      <c r="B3" s="4" t="inlineStr">
        <is>
          <t xml:space="preserve"> </t>
        </is>
      </c>
      <c r="C3" s="4" t="inlineStr">
        <is>
          <t xml:space="preserve"> </t>
        </is>
      </c>
    </row>
    <row r="4">
      <c r="A4" s="4" t="inlineStr">
        <is>
          <t>Other comprehensive income (loss) before reclassifications</t>
        </is>
      </c>
      <c r="B4" s="6" t="n">
        <v>1.9</v>
      </c>
      <c r="C4" s="6" t="n">
        <v>-8.800000000000001</v>
      </c>
    </row>
    <row r="5">
      <c r="A5" s="4" t="inlineStr">
        <is>
          <t>Amounts reclassified from accumulated other comprehensive net income (loss)</t>
        </is>
      </c>
      <c r="B5" s="7" t="n">
        <v>3.5</v>
      </c>
      <c r="C5" s="7" t="n">
        <v>-4.1</v>
      </c>
    </row>
    <row r="6">
      <c r="A6" s="4" t="inlineStr">
        <is>
          <t>Income tax benefit (expense)</t>
        </is>
      </c>
      <c r="B6" s="7" t="n">
        <v>-2.9</v>
      </c>
      <c r="C6" s="5" t="n">
        <v>4</v>
      </c>
    </row>
    <row r="7">
      <c r="A7" s="4" t="inlineStr">
        <is>
          <t>Total other comprehensive income (loss)</t>
        </is>
      </c>
      <c r="B7" s="7" t="n">
        <v>2.5</v>
      </c>
      <c r="C7" s="7" t="n">
        <v>-8.9</v>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Equity beginning balance</t>
        </is>
      </c>
      <c r="B10" s="7" t="n">
        <v>-107.3</v>
      </c>
      <c r="C10" s="7" t="n">
        <v>-112.8</v>
      </c>
    </row>
    <row r="11">
      <c r="A11" s="4" t="inlineStr">
        <is>
          <t>Equity ending balance</t>
        </is>
      </c>
      <c r="B11" s="7" t="n">
        <v>-104.8</v>
      </c>
      <c r="C11" s="7" t="n">
        <v>-121.7</v>
      </c>
    </row>
    <row r="12">
      <c r="A12" s="4" t="inlineStr">
        <is>
          <t>Foreign Currency Translat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Equity beginning balance</t>
        </is>
      </c>
      <c r="B14" s="7" t="n">
        <v>-21.3</v>
      </c>
      <c r="C14" s="7" t="n">
        <v>-21.9</v>
      </c>
    </row>
    <row r="15">
      <c r="A15" s="4" t="inlineStr">
        <is>
          <t>Other comprehensive income (loss) before reclassifications</t>
        </is>
      </c>
      <c r="B15" s="7" t="n">
        <v>-5.8</v>
      </c>
      <c r="C15" s="7" t="n">
        <v>3.1</v>
      </c>
    </row>
    <row r="16">
      <c r="A16" s="4" t="inlineStr">
        <is>
          <t>Amounts reclassified from accumulated other comprehensive net income (loss)</t>
        </is>
      </c>
      <c r="B16" s="5" t="n">
        <v>0</v>
      </c>
      <c r="C16" s="5" t="n">
        <v>0</v>
      </c>
    </row>
    <row r="17">
      <c r="A17" s="4" t="inlineStr">
        <is>
          <t>Income tax benefit (expense)</t>
        </is>
      </c>
      <c r="B17" s="5" t="n">
        <v>0</v>
      </c>
      <c r="C17" s="5" t="n">
        <v>0</v>
      </c>
    </row>
    <row r="18">
      <c r="A18" s="4" t="inlineStr">
        <is>
          <t>Total other comprehensive income (loss)</t>
        </is>
      </c>
      <c r="B18" s="7" t="n">
        <v>-5.8</v>
      </c>
      <c r="C18" s="7" t="n">
        <v>3.1</v>
      </c>
    </row>
    <row r="19">
      <c r="A19" s="4" t="inlineStr">
        <is>
          <t>Equity ending balance</t>
        </is>
      </c>
      <c r="B19" s="7" t="n">
        <v>-27.1</v>
      </c>
      <c r="C19" s="7" t="n">
        <v>-18.8</v>
      </c>
    </row>
    <row r="20">
      <c r="A20" s="4" t="inlineStr">
        <is>
          <t>Net Unrealized Gain (Loss) On Derivative Instru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Equity beginning balance</t>
        </is>
      </c>
      <c r="B22" s="7" t="n">
        <v>4.9</v>
      </c>
      <c r="C22" s="7" t="n">
        <v>20.1</v>
      </c>
    </row>
    <row r="23">
      <c r="A23" s="4" t="inlineStr">
        <is>
          <t>Other comprehensive income (loss) before reclassifications</t>
        </is>
      </c>
      <c r="B23" s="7" t="n">
        <v>7.7</v>
      </c>
      <c r="C23" s="5" t="n">
        <v>-11</v>
      </c>
    </row>
    <row r="24">
      <c r="A24" s="4" t="inlineStr">
        <is>
          <t>Amounts reclassified from accumulated other comprehensive net income (loss)</t>
        </is>
      </c>
      <c r="B24" s="7" t="n">
        <v>-2.3</v>
      </c>
      <c r="C24" s="5" t="n">
        <v>-2</v>
      </c>
    </row>
    <row r="25">
      <c r="A25" s="4" t="inlineStr">
        <is>
          <t>Income tax benefit (expense)</t>
        </is>
      </c>
      <c r="B25" s="7" t="n">
        <v>-1.4</v>
      </c>
      <c r="C25" s="7" t="n">
        <v>3.3</v>
      </c>
    </row>
    <row r="26">
      <c r="A26" s="4" t="inlineStr">
        <is>
          <t>Total other comprehensive income (loss)</t>
        </is>
      </c>
      <c r="B26" s="5" t="n">
        <v>4</v>
      </c>
      <c r="C26" s="7" t="n">
        <v>-9.699999999999999</v>
      </c>
    </row>
    <row r="27">
      <c r="A27" s="4" t="inlineStr">
        <is>
          <t>Equity ending balance</t>
        </is>
      </c>
      <c r="B27" s="7" t="n">
        <v>8.9</v>
      </c>
      <c r="C27" s="7" t="n">
        <v>10.4</v>
      </c>
    </row>
    <row r="28">
      <c r="A28" s="4" t="inlineStr">
        <is>
          <t>Net Unrealized Loss On Securitie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Equity beginning balance</t>
        </is>
      </c>
      <c r="B30" s="7" t="n">
        <v>-14.4</v>
      </c>
      <c r="C30" s="7" t="n">
        <v>-38.6</v>
      </c>
    </row>
    <row r="31">
      <c r="A31" s="4" t="inlineStr">
        <is>
          <t>Other comprehensive income (loss) before reclassifications</t>
        </is>
      </c>
      <c r="B31" s="5" t="n">
        <v>0</v>
      </c>
      <c r="C31" s="7" t="n">
        <v>-0.9</v>
      </c>
    </row>
    <row r="32">
      <c r="A32" s="4" t="inlineStr">
        <is>
          <t>Amounts reclassified from accumulated other comprehensive net income (loss)</t>
        </is>
      </c>
      <c r="B32" s="5" t="n">
        <v>0</v>
      </c>
      <c r="C32" s="5" t="n">
        <v>0</v>
      </c>
    </row>
    <row r="33">
      <c r="A33" s="4" t="inlineStr">
        <is>
          <t>Income tax benefit (expense)</t>
        </is>
      </c>
      <c r="B33" s="5" t="n">
        <v>0</v>
      </c>
      <c r="C33" s="5" t="n">
        <v>0</v>
      </c>
    </row>
    <row r="34">
      <c r="A34" s="4" t="inlineStr">
        <is>
          <t>Total other comprehensive income (loss)</t>
        </is>
      </c>
      <c r="B34" s="5" t="n">
        <v>0</v>
      </c>
      <c r="C34" s="7" t="n">
        <v>-0.9</v>
      </c>
    </row>
    <row r="35">
      <c r="A35" s="4" t="inlineStr">
        <is>
          <t>Equity ending balance</t>
        </is>
      </c>
      <c r="B35" s="7" t="n">
        <v>-14.4</v>
      </c>
      <c r="C35" s="7" t="n">
        <v>-39.5</v>
      </c>
    </row>
    <row r="36">
      <c r="A36" s="4" t="inlineStr">
        <is>
          <t>Pension and Other Post-Retirement Benefit Adjustments</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Equity beginning balance</t>
        </is>
      </c>
      <c r="B38" s="7" t="n">
        <v>-76.5</v>
      </c>
      <c r="C38" s="7" t="n">
        <v>-72.40000000000001</v>
      </c>
    </row>
    <row r="39">
      <c r="A39" s="4" t="inlineStr">
        <is>
          <t>Other comprehensive income (loss) before reclassifications</t>
        </is>
      </c>
      <c r="B39" s="5" t="n">
        <v>0</v>
      </c>
      <c r="C39" s="5" t="n">
        <v>0</v>
      </c>
    </row>
    <row r="40">
      <c r="A40" s="4" t="inlineStr">
        <is>
          <t>Amounts reclassified from accumulated other comprehensive net income (loss)</t>
        </is>
      </c>
      <c r="B40" s="7" t="n">
        <v>5.8</v>
      </c>
      <c r="C40" s="7" t="n">
        <v>-2.1</v>
      </c>
    </row>
    <row r="41">
      <c r="A41" s="4" t="inlineStr">
        <is>
          <t>Income tax benefit (expense)</t>
        </is>
      </c>
      <c r="B41" s="7" t="n">
        <v>-1.5</v>
      </c>
      <c r="C41" s="7" t="n">
        <v>0.7</v>
      </c>
    </row>
    <row r="42">
      <c r="A42" s="4" t="inlineStr">
        <is>
          <t>Total other comprehensive income (loss)</t>
        </is>
      </c>
      <c r="B42" s="7" t="n">
        <v>4.3</v>
      </c>
      <c r="C42" s="7" t="n">
        <v>-1.4</v>
      </c>
    </row>
    <row r="43">
      <c r="A43" s="4" t="inlineStr">
        <is>
          <t>Equity ending balance</t>
        </is>
      </c>
      <c r="B43" s="6" t="n">
        <v>-72.2</v>
      </c>
      <c r="C43" s="6" t="n">
        <v>-7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shares in Millions, $ in Millions</t>
        </is>
      </c>
      <c r="B1" s="2" t="inlineStr">
        <is>
          <t>Dec. 28, 2024</t>
        </is>
      </c>
      <c r="C1" s="2" t="inlineStr">
        <is>
          <t>Sep. 30, 2024</t>
        </is>
      </c>
      <c r="D1" s="2" t="inlineStr">
        <is>
          <t>Dec.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9.800000000000001</v>
      </c>
      <c r="C3" s="6" t="n">
        <v>71.59999999999999</v>
      </c>
      <c r="D3" s="6" t="n">
        <v>10.4</v>
      </c>
    </row>
    <row r="4">
      <c r="A4" s="4" t="inlineStr">
        <is>
          <t>Accounts receivable, less allowances of $11.5, $15.9 and $9.6, respectively</t>
        </is>
      </c>
      <c r="B4" s="7" t="n">
        <v>213.6</v>
      </c>
      <c r="C4" s="7" t="n">
        <v>176.8</v>
      </c>
      <c r="D4" s="7" t="n">
        <v>287.6</v>
      </c>
    </row>
    <row r="5">
      <c r="A5" s="4" t="inlineStr">
        <is>
          <t>Inventories</t>
        </is>
      </c>
      <c r="B5" s="7" t="n">
        <v>909.8</v>
      </c>
      <c r="C5" s="7" t="n">
        <v>587.5</v>
      </c>
      <c r="D5" s="7" t="n">
        <v>1169.6</v>
      </c>
    </row>
    <row r="6">
      <c r="A6" s="4" t="inlineStr">
        <is>
          <t>Prepaid and other current assets</t>
        </is>
      </c>
      <c r="B6" s="7" t="n">
        <v>152.2</v>
      </c>
      <c r="C6" s="7" t="n">
        <v>144.5</v>
      </c>
      <c r="D6" s="7" t="n">
        <v>213.8</v>
      </c>
    </row>
    <row r="7">
      <c r="A7" s="4" t="inlineStr">
        <is>
          <t>Total current assets</t>
        </is>
      </c>
      <c r="B7" s="7" t="n">
        <v>1285.4</v>
      </c>
      <c r="C7" s="7" t="n">
        <v>980.4</v>
      </c>
      <c r="D7" s="7" t="n">
        <v>1681.4</v>
      </c>
    </row>
    <row r="8">
      <c r="A8" s="4" t="inlineStr">
        <is>
          <t>Investment in unconsolidated affiliates</t>
        </is>
      </c>
      <c r="B8" s="7" t="n">
        <v>46.4</v>
      </c>
      <c r="C8" s="7" t="n">
        <v>45.2</v>
      </c>
      <c r="D8" s="7" t="n">
        <v>90.8</v>
      </c>
    </row>
    <row r="9">
      <c r="A9" s="4" t="inlineStr">
        <is>
          <t>Property, plant and equipment, net of accumulated depreciation of $815.2, $760.5 and $805.4, respectively</t>
        </is>
      </c>
      <c r="B9" s="7" t="n">
        <v>606.9</v>
      </c>
      <c r="C9" s="7" t="n">
        <v>609.5</v>
      </c>
      <c r="D9" s="7" t="n">
        <v>610.4</v>
      </c>
    </row>
    <row r="10">
      <c r="A10" s="4" t="inlineStr">
        <is>
          <t>Goodwill</t>
        </is>
      </c>
      <c r="B10" s="7" t="n">
        <v>243.9</v>
      </c>
      <c r="C10" s="7" t="n">
        <v>243.9</v>
      </c>
      <c r="D10" s="7" t="n">
        <v>243.9</v>
      </c>
    </row>
    <row r="11">
      <c r="A11" s="4" t="inlineStr">
        <is>
          <t>Intangible assets, net</t>
        </is>
      </c>
      <c r="B11" s="7" t="n">
        <v>414.9</v>
      </c>
      <c r="C11" s="7" t="n">
        <v>418.8</v>
      </c>
      <c r="D11" s="7" t="n">
        <v>433.2</v>
      </c>
    </row>
    <row r="12">
      <c r="A12" s="4" t="inlineStr">
        <is>
          <t>Other assets</t>
        </is>
      </c>
      <c r="B12" s="7" t="n">
        <v>572.7</v>
      </c>
      <c r="C12" s="7" t="n">
        <v>574.1</v>
      </c>
      <c r="D12" s="7" t="n">
        <v>656.4</v>
      </c>
    </row>
    <row r="13">
      <c r="A13" s="4" t="inlineStr">
        <is>
          <t>Total assets</t>
        </is>
      </c>
      <c r="B13" s="7" t="n">
        <v>3170.2</v>
      </c>
      <c r="C13" s="7" t="n">
        <v>2871.9</v>
      </c>
      <c r="D13" s="7" t="n">
        <v>3716.1</v>
      </c>
    </row>
    <row r="14">
      <c r="A14" s="3" t="inlineStr">
        <is>
          <t>Current liabilities:</t>
        </is>
      </c>
      <c r="B14" s="4" t="inlineStr">
        <is>
          <t xml:space="preserve"> </t>
        </is>
      </c>
      <c r="C14" s="4" t="inlineStr">
        <is>
          <t xml:space="preserve"> </t>
        </is>
      </c>
      <c r="D14" s="4" t="inlineStr">
        <is>
          <t xml:space="preserve"> </t>
        </is>
      </c>
    </row>
    <row r="15">
      <c r="A15" s="4" t="inlineStr">
        <is>
          <t>Current portion of debt</t>
        </is>
      </c>
      <c r="B15" s="7" t="n">
        <v>54.6</v>
      </c>
      <c r="C15" s="7" t="n">
        <v>52.6</v>
      </c>
      <c r="D15" s="7" t="n">
        <v>54.5</v>
      </c>
    </row>
    <row r="16">
      <c r="A16" s="4" t="inlineStr">
        <is>
          <t>Accounts payable</t>
        </is>
      </c>
      <c r="B16" s="7" t="n">
        <v>309.3</v>
      </c>
      <c r="C16" s="7" t="n">
        <v>254.7</v>
      </c>
      <c r="D16" s="7" t="n">
        <v>332.5</v>
      </c>
    </row>
    <row r="17">
      <c r="A17" s="4" t="inlineStr">
        <is>
          <t>Other current liabilities</t>
        </is>
      </c>
      <c r="B17" s="7" t="n">
        <v>319.9</v>
      </c>
      <c r="C17" s="5" t="n">
        <v>443</v>
      </c>
      <c r="D17" s="7" t="n">
        <v>377.1</v>
      </c>
    </row>
    <row r="18">
      <c r="A18" s="4" t="inlineStr">
        <is>
          <t>Total current liabilities</t>
        </is>
      </c>
      <c r="B18" s="7" t="n">
        <v>683.8</v>
      </c>
      <c r="C18" s="7" t="n">
        <v>750.3</v>
      </c>
      <c r="D18" s="7" t="n">
        <v>764.1</v>
      </c>
    </row>
    <row r="19">
      <c r="A19" s="4" t="inlineStr">
        <is>
          <t>Long-term debt</t>
        </is>
      </c>
      <c r="B19" s="7" t="n">
        <v>2636.9</v>
      </c>
      <c r="C19" s="7" t="n">
        <v>2174.2</v>
      </c>
      <c r="D19" s="5" t="n">
        <v>2969</v>
      </c>
    </row>
    <row r="20">
      <c r="A20" s="4" t="inlineStr">
        <is>
          <t>Other liabilities</t>
        </is>
      </c>
      <c r="B20" s="5" t="n">
        <v>329</v>
      </c>
      <c r="C20" s="5" t="n">
        <v>338</v>
      </c>
      <c r="D20" s="7" t="n">
        <v>368.4</v>
      </c>
    </row>
    <row r="21">
      <c r="A21" s="4" t="inlineStr">
        <is>
          <t>Total liabilities</t>
        </is>
      </c>
      <c r="B21" s="7" t="n">
        <v>3649.7</v>
      </c>
      <c r="C21" s="7" t="n">
        <v>3262.5</v>
      </c>
      <c r="D21" s="7" t="n">
        <v>4101.5</v>
      </c>
    </row>
    <row r="22">
      <c r="A22" s="4" t="inlineStr">
        <is>
          <t>Commitments and contingencies (Note 10)</t>
        </is>
      </c>
      <c r="B22" s="4" t="inlineStr">
        <is>
          <t xml:space="preserve"> </t>
        </is>
      </c>
      <c r="C22" s="4" t="inlineStr">
        <is>
          <t xml:space="preserve"> </t>
        </is>
      </c>
      <c r="D22" s="4" t="inlineStr">
        <is>
          <t xml:space="preserve"> </t>
        </is>
      </c>
    </row>
    <row r="23">
      <c r="A23" s="4" t="inlineStr">
        <is>
          <t>Common shares outstanding (shares)</t>
        </is>
      </c>
      <c r="B23" s="7" t="n">
        <v>57.5</v>
      </c>
      <c r="C23" s="7" t="n">
        <v>57.1</v>
      </c>
      <c r="D23" s="7" t="n">
        <v>56.7</v>
      </c>
    </row>
    <row r="24">
      <c r="A24" s="3" t="inlineStr">
        <is>
          <t>Equity (deficit):</t>
        </is>
      </c>
      <c r="B24" s="4" t="inlineStr">
        <is>
          <t xml:space="preserve"> </t>
        </is>
      </c>
      <c r="C24" s="4" t="inlineStr">
        <is>
          <t xml:space="preserve"> </t>
        </is>
      </c>
      <c r="D24" s="4" t="inlineStr">
        <is>
          <t xml:space="preserve"> </t>
        </is>
      </c>
    </row>
    <row r="25">
      <c r="A25" s="4" t="inlineStr">
        <is>
          <t>Common shares and capital in excess of $0.01 stated value per share; shares outstanding of 57.5, 56.7 and 57.1, respectively</t>
        </is>
      </c>
      <c r="B25" s="6" t="n">
        <v>349.1</v>
      </c>
      <c r="C25" s="9" t="n">
        <v>362</v>
      </c>
      <c r="D25" s="6" t="n">
        <v>349.6</v>
      </c>
    </row>
    <row r="26">
      <c r="A26" s="4" t="inlineStr">
        <is>
          <t>Retained earnings</t>
        </is>
      </c>
      <c r="B26" s="7" t="n">
        <v>195.8</v>
      </c>
      <c r="C26" s="7" t="n">
        <v>303.8</v>
      </c>
      <c r="D26" s="7" t="n">
        <v>372.4</v>
      </c>
    </row>
    <row r="27">
      <c r="A27" s="4" t="inlineStr">
        <is>
          <t>Treasury shares, at cost; 10.7, 11.5 and 11.0 shares, respectively</t>
        </is>
      </c>
      <c r="B27" s="7" t="n">
        <v>-919.6</v>
      </c>
      <c r="C27" s="7" t="n">
        <v>-949.1</v>
      </c>
      <c r="D27" s="7" t="n">
        <v>-985.7</v>
      </c>
    </row>
    <row r="28">
      <c r="A28" s="4" t="inlineStr">
        <is>
          <t>Accumulated other comprehensive loss</t>
        </is>
      </c>
      <c r="B28" s="7" t="n">
        <v>-104.8</v>
      </c>
      <c r="C28" s="7" t="n">
        <v>-107.3</v>
      </c>
      <c r="D28" s="7" t="n">
        <v>-121.7</v>
      </c>
    </row>
    <row r="29">
      <c r="A29" s="4" t="inlineStr">
        <is>
          <t>Total equity (deficit)</t>
        </is>
      </c>
      <c r="B29" s="7" t="n">
        <v>-479.5</v>
      </c>
      <c r="C29" s="7" t="n">
        <v>-390.6</v>
      </c>
      <c r="D29" s="7" t="n">
        <v>-385.4</v>
      </c>
    </row>
    <row r="30">
      <c r="A30" s="4" t="inlineStr">
        <is>
          <t>Total liabilities and equity (deficit)</t>
        </is>
      </c>
      <c r="B30" s="6" t="n">
        <v>3170.2</v>
      </c>
      <c r="C30" s="6" t="n">
        <v>2871.9</v>
      </c>
      <c r="D30" s="6" t="n">
        <v>3716.1</v>
      </c>
    </row>
    <row r="31">
      <c r="A31" s="4" t="inlineStr">
        <is>
          <t>Common shares stated value (USD per share)</t>
        </is>
      </c>
      <c r="B31" s="8" t="n">
        <v>0.01</v>
      </c>
      <c r="C31" s="8" t="n">
        <v>0.01</v>
      </c>
      <c r="D31" s="8"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QUITY - Dividends (Details) - $ / shares</t>
        </is>
      </c>
      <c r="B1" s="2" t="inlineStr">
        <is>
          <t>3 Months Ended</t>
        </is>
      </c>
    </row>
    <row r="2">
      <c r="B2" s="2" t="inlineStr">
        <is>
          <t>Dec. 28, 2024</t>
        </is>
      </c>
      <c r="C2" s="2" t="inlineStr">
        <is>
          <t>Dec. 30, 2023</t>
        </is>
      </c>
    </row>
    <row r="3">
      <c r="A3" s="3" t="inlineStr">
        <is>
          <t>Equity [Abstract]</t>
        </is>
      </c>
      <c r="B3" s="4" t="inlineStr">
        <is>
          <t xml:space="preserve"> </t>
        </is>
      </c>
      <c r="C3" s="4" t="inlineStr">
        <is>
          <t xml:space="preserve"> </t>
        </is>
      </c>
    </row>
    <row r="4">
      <c r="A4" s="4" t="inlineStr">
        <is>
          <t>Dividends declared (USD per share)</t>
        </is>
      </c>
      <c r="B4" s="8" t="n">
        <v>0.66</v>
      </c>
      <c r="C4" s="8" t="n">
        <v>0.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Total Share-based Compensation (Details) - USD ($) $ in Millions</t>
        </is>
      </c>
      <c r="B1" s="2" t="inlineStr">
        <is>
          <t>3 Months Ended</t>
        </is>
      </c>
    </row>
    <row r="2">
      <c r="B2" s="2" t="inlineStr">
        <is>
          <t>Dec. 28, 2024</t>
        </is>
      </c>
      <c r="C2" s="2" t="inlineStr">
        <is>
          <t>Dec. 30, 2023</t>
        </is>
      </c>
    </row>
    <row r="3">
      <c r="A3" s="3" t="inlineStr">
        <is>
          <t>Equity [Abstract]</t>
        </is>
      </c>
      <c r="B3" s="4" t="inlineStr">
        <is>
          <t xml:space="preserve"> </t>
        </is>
      </c>
      <c r="C3" s="4" t="inlineStr">
        <is>
          <t xml:space="preserve"> </t>
        </is>
      </c>
    </row>
    <row r="4">
      <c r="A4" s="4" t="inlineStr">
        <is>
          <t>Share-based compensation</t>
        </is>
      </c>
      <c r="B4" s="6" t="n">
        <v>17.3</v>
      </c>
      <c r="C4" s="4" t="inlineStr">
        <is>
          <t xml:space="preserve"> </t>
        </is>
      </c>
    </row>
    <row r="5">
      <c r="A5" s="4" t="inlineStr">
        <is>
          <t>Share-based compensation</t>
        </is>
      </c>
      <c r="B5" s="7" t="n">
        <v>15.5</v>
      </c>
      <c r="C5" s="9" t="n">
        <v>16</v>
      </c>
    </row>
    <row r="6">
      <c r="A6" s="4" t="inlineStr">
        <is>
          <t>Related tax benefit recognized</t>
        </is>
      </c>
      <c r="B6" s="6" t="n">
        <v>2.6</v>
      </c>
      <c r="C6" s="6" t="n">
        <v>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EQUITY - Schedule of Aggregate Stock Option Activity (Details) - USD ($) $ / shares in Units, $ in Millions</t>
        </is>
      </c>
      <c r="B1" s="2" t="inlineStr">
        <is>
          <t>3 Months Ended</t>
        </is>
      </c>
      <c r="C1" s="2" t="inlineStr">
        <is>
          <t>12 Months Ended</t>
        </is>
      </c>
    </row>
    <row r="2">
      <c r="B2" s="2" t="inlineStr">
        <is>
          <t>Dec. 28, 2024</t>
        </is>
      </c>
      <c r="C2" s="2" t="inlineStr">
        <is>
          <t>Sep. 30, 2024</t>
        </is>
      </c>
    </row>
    <row r="3">
      <c r="A3" s="3" t="inlineStr">
        <is>
          <t>No. of Options</t>
        </is>
      </c>
      <c r="B3" s="4" t="inlineStr">
        <is>
          <t xml:space="preserve"> </t>
        </is>
      </c>
      <c r="C3" s="4" t="inlineStr">
        <is>
          <t xml:space="preserve"> </t>
        </is>
      </c>
    </row>
    <row r="4">
      <c r="A4" s="4" t="inlineStr">
        <is>
          <t>Exercised (shares)</t>
        </is>
      </c>
      <c r="B4" s="5" t="n">
        <v>-4570</v>
      </c>
      <c r="C4" s="4" t="inlineStr">
        <is>
          <t xml:space="preserve"> </t>
        </is>
      </c>
    </row>
    <row r="5">
      <c r="A5" s="3" t="inlineStr">
        <is>
          <t>Wtd. Avg. Exercise Price</t>
        </is>
      </c>
      <c r="B5" s="4" t="inlineStr">
        <is>
          <t xml:space="preserve"> </t>
        </is>
      </c>
      <c r="C5" s="4" t="inlineStr">
        <is>
          <t xml:space="preserve"> </t>
        </is>
      </c>
    </row>
    <row r="6">
      <c r="A6" s="4" t="inlineStr">
        <is>
          <t>Exercised (USD per share)</t>
        </is>
      </c>
      <c r="B6" s="8" t="n">
        <v>61.31</v>
      </c>
      <c r="C6" s="4" t="inlineStr">
        <is>
          <t xml:space="preserve"> </t>
        </is>
      </c>
    </row>
    <row r="7">
      <c r="A7" s="4" t="inlineStr">
        <is>
          <t>Options</t>
        </is>
      </c>
      <c r="B7" s="4" t="inlineStr">
        <is>
          <t xml:space="preserve"> </t>
        </is>
      </c>
      <c r="C7" s="4" t="inlineStr">
        <is>
          <t xml:space="preserve"> </t>
        </is>
      </c>
    </row>
    <row r="8">
      <c r="A8" s="3" t="inlineStr">
        <is>
          <t>No. of Options</t>
        </is>
      </c>
      <c r="B8" s="4" t="inlineStr">
        <is>
          <t xml:space="preserve"> </t>
        </is>
      </c>
      <c r="C8" s="4" t="inlineStr">
        <is>
          <t xml:space="preserve"> </t>
        </is>
      </c>
    </row>
    <row r="9">
      <c r="A9" s="4" t="inlineStr">
        <is>
          <t>Awards outstanding at beginning of period (shares)</t>
        </is>
      </c>
      <c r="B9" s="5" t="n">
        <v>2377672</v>
      </c>
      <c r="C9" s="4" t="inlineStr">
        <is>
          <t xml:space="preserve"> </t>
        </is>
      </c>
    </row>
    <row r="10">
      <c r="A10" s="4" t="inlineStr">
        <is>
          <t>Granted (shares)</t>
        </is>
      </c>
      <c r="B10" s="5" t="n">
        <v>419885</v>
      </c>
      <c r="C10" s="4" t="inlineStr">
        <is>
          <t xml:space="preserve"> </t>
        </is>
      </c>
    </row>
    <row r="11">
      <c r="A11" s="4" t="inlineStr">
        <is>
          <t>Forfeited (shares)</t>
        </is>
      </c>
      <c r="B11" s="5" t="n">
        <v>-139881</v>
      </c>
      <c r="C11" s="4" t="inlineStr">
        <is>
          <t xml:space="preserve"> </t>
        </is>
      </c>
    </row>
    <row r="12">
      <c r="A12" s="4" t="inlineStr">
        <is>
          <t>Awards outstanding at end of period (shares)</t>
        </is>
      </c>
      <c r="B12" s="5" t="n">
        <v>2653106</v>
      </c>
      <c r="C12" s="5" t="n">
        <v>2377672</v>
      </c>
    </row>
    <row r="13">
      <c r="A13" s="4" t="inlineStr">
        <is>
          <t>Awards Exercisable, No. of Options (shares)</t>
        </is>
      </c>
      <c r="B13" s="5" t="n">
        <v>548227</v>
      </c>
      <c r="C13" s="4" t="inlineStr">
        <is>
          <t xml:space="preserve"> </t>
        </is>
      </c>
    </row>
    <row r="14">
      <c r="A14" s="3" t="inlineStr">
        <is>
          <t>Wtd. Avg. Exercise Price</t>
        </is>
      </c>
      <c r="B14" s="4" t="inlineStr">
        <is>
          <t xml:space="preserve"> </t>
        </is>
      </c>
      <c r="C14" s="4" t="inlineStr">
        <is>
          <t xml:space="preserve"> </t>
        </is>
      </c>
    </row>
    <row r="15">
      <c r="A15" s="4" t="inlineStr">
        <is>
          <t>Awards outstanding at beginning of period (USD per share)</t>
        </is>
      </c>
      <c r="B15" s="8" t="n">
        <v>65.03</v>
      </c>
      <c r="C15" s="4" t="inlineStr">
        <is>
          <t xml:space="preserve"> </t>
        </is>
      </c>
    </row>
    <row r="16">
      <c r="A16" s="4" t="inlineStr">
        <is>
          <t>Granted (USD per share)</t>
        </is>
      </c>
      <c r="B16" s="13" t="n">
        <v>72.59999999999999</v>
      </c>
      <c r="C16" s="4" t="inlineStr">
        <is>
          <t xml:space="preserve"> </t>
        </is>
      </c>
    </row>
    <row r="17">
      <c r="A17" s="4" t="inlineStr">
        <is>
          <t>Forfeited (USD per share)</t>
        </is>
      </c>
      <c r="B17" s="13" t="n">
        <v>65.31</v>
      </c>
      <c r="C17" s="4" t="inlineStr">
        <is>
          <t xml:space="preserve"> </t>
        </is>
      </c>
    </row>
    <row r="18">
      <c r="A18" s="4" t="inlineStr">
        <is>
          <t>Awards outstanding at end of period (USD per share)</t>
        </is>
      </c>
      <c r="B18" s="13" t="n">
        <v>66.25</v>
      </c>
      <c r="C18" s="8" t="n">
        <v>65.03</v>
      </c>
    </row>
    <row r="19">
      <c r="A19" s="4" t="inlineStr">
        <is>
          <t>Awards Exercisable, Wtd. Avg. Exercise Price (USD per share)</t>
        </is>
      </c>
      <c r="B19" s="8" t="n">
        <v>104.43</v>
      </c>
      <c r="C19" s="4" t="inlineStr">
        <is>
          <t xml:space="preserve"> </t>
        </is>
      </c>
    </row>
    <row r="20">
      <c r="A20" s="4" t="inlineStr">
        <is>
          <t>Awards Outstanding, Wtd. Avg. Remaining Life</t>
        </is>
      </c>
      <c r="B20" s="4" t="inlineStr">
        <is>
          <t>7 years 7 months 6 days</t>
        </is>
      </c>
      <c r="C20" s="4" t="inlineStr">
        <is>
          <t>7 years 6 months</t>
        </is>
      </c>
    </row>
    <row r="21">
      <c r="A21" s="4" t="inlineStr">
        <is>
          <t>Awards Exercisable, Wtd. Avg. Remaining Life</t>
        </is>
      </c>
      <c r="B21" s="4" t="inlineStr">
        <is>
          <t>3 years</t>
        </is>
      </c>
      <c r="C21" s="4" t="inlineStr">
        <is>
          <t xml:space="preserve"> </t>
        </is>
      </c>
    </row>
    <row r="22">
      <c r="A22" s="4" t="inlineStr">
        <is>
          <t>Awards outstanding, aggregate intrinsic value</t>
        </is>
      </c>
      <c r="B22" s="6" t="n">
        <v>25.4</v>
      </c>
      <c r="C22" s="4" t="inlineStr">
        <is>
          <t xml:space="preserve"> </t>
        </is>
      </c>
    </row>
    <row r="23">
      <c r="A23" s="4" t="inlineStr">
        <is>
          <t>Exercisable, aggregate intrinsic value</t>
        </is>
      </c>
      <c r="B23" s="9" t="n">
        <v>2</v>
      </c>
      <c r="C2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 Stock Options Narrative (Details) - USD ($) $ / shares in Units, shares in Millions, $ in Millions</t>
        </is>
      </c>
      <c r="C1" s="2" t="inlineStr">
        <is>
          <t>3 Months Ended</t>
        </is>
      </c>
    </row>
    <row r="2">
      <c r="B2" s="2" t="inlineStr">
        <is>
          <t>Jan. 31, 2025</t>
        </is>
      </c>
      <c r="C2" s="2" t="inlineStr">
        <is>
          <t>Dec. 28, 2024</t>
        </is>
      </c>
      <c r="D2" s="2" t="inlineStr">
        <is>
          <t>Dec.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received from exercise of stock options</t>
        </is>
      </c>
      <c r="B4" s="4" t="inlineStr">
        <is>
          <t xml:space="preserve"> </t>
        </is>
      </c>
      <c r="C4" s="6" t="n">
        <v>0.7</v>
      </c>
      <c r="D4" s="6" t="n">
        <v>0.5</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fair value (USD per share)</t>
        </is>
      </c>
      <c r="B7" s="4" t="inlineStr">
        <is>
          <t xml:space="preserve"> </t>
        </is>
      </c>
      <c r="C7" s="8" t="n">
        <v>22.26</v>
      </c>
      <c r="D7" s="8" t="n">
        <v>15.16</v>
      </c>
    </row>
    <row r="8">
      <c r="A8" s="4" t="inlineStr">
        <is>
          <t>Cost not yet recognized</t>
        </is>
      </c>
      <c r="B8" s="4" t="inlineStr">
        <is>
          <t xml:space="preserve"> </t>
        </is>
      </c>
      <c r="C8" s="6" t="n">
        <v>10.6</v>
      </c>
      <c r="D8" s="4" t="inlineStr">
        <is>
          <t xml:space="preserve"> </t>
        </is>
      </c>
    </row>
    <row r="9">
      <c r="A9" s="4" t="inlineStr">
        <is>
          <t>Cost not yet recognized, period (years)</t>
        </is>
      </c>
      <c r="B9" s="4" t="inlineStr">
        <is>
          <t xml:space="preserve"> </t>
        </is>
      </c>
      <c r="C9" s="4" t="inlineStr">
        <is>
          <t>2 years</t>
        </is>
      </c>
      <c r="D9" s="4" t="inlineStr">
        <is>
          <t xml:space="preserve"> </t>
        </is>
      </c>
    </row>
    <row r="10">
      <c r="A10" s="4" t="inlineStr">
        <is>
          <t>Performance Based Awards, Stock Options, And Deferred Stock Units | Subsequent Ev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issued (in shares)</t>
        </is>
      </c>
      <c r="B12" s="7" t="n">
        <v>0.2</v>
      </c>
      <c r="C12" s="4" t="inlineStr">
        <is>
          <t xml:space="preserve"> </t>
        </is>
      </c>
      <c r="D12" s="4" t="inlineStr">
        <is>
          <t xml:space="preserve"> </t>
        </is>
      </c>
    </row>
    <row r="13">
      <c r="A13" s="4" t="inlineStr">
        <is>
          <t>Shares issued (in dollars per share)</t>
        </is>
      </c>
      <c r="B13" s="6" t="n">
        <v>13.4</v>
      </c>
      <c r="C13" s="4" t="inlineStr">
        <is>
          <t xml:space="preserve"> </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st not yet recognized, period (years)</t>
        </is>
      </c>
      <c r="B16" s="4" t="inlineStr">
        <is>
          <t xml:space="preserve"> </t>
        </is>
      </c>
      <c r="C16" s="4" t="inlineStr">
        <is>
          <t>1 year 10 months 24 days</t>
        </is>
      </c>
      <c r="D1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3" customWidth="1" min="2" max="2"/>
  </cols>
  <sheetData>
    <row r="1">
      <c r="A1" s="1" t="inlineStr">
        <is>
          <t>EQUITY - Stock Options Weighted Average Assumptions (Details) - Options</t>
        </is>
      </c>
      <c r="B1" s="2" t="inlineStr">
        <is>
          <t>3 Months Ended</t>
        </is>
      </c>
    </row>
    <row r="2">
      <c r="B2" s="2" t="inlineStr">
        <is>
          <t>Dec. 28, 2024</t>
        </is>
      </c>
    </row>
    <row r="3">
      <c r="A3" s="3" t="inlineStr">
        <is>
          <t>Share-based Compensation Arrangement by Share-based Payment Award [Line Items]</t>
        </is>
      </c>
      <c r="B3" s="4" t="inlineStr">
        <is>
          <t xml:space="preserve"> </t>
        </is>
      </c>
    </row>
    <row r="4">
      <c r="A4" s="4" t="inlineStr">
        <is>
          <t>Expected volatility</t>
        </is>
      </c>
      <c r="B4" s="11" t="n">
        <v>0.396</v>
      </c>
    </row>
    <row r="5">
      <c r="A5" s="4" t="inlineStr">
        <is>
          <t>Risk-free interest rate</t>
        </is>
      </c>
      <c r="B5" s="11" t="n">
        <v>0.042</v>
      </c>
    </row>
    <row r="6">
      <c r="A6" s="4" t="inlineStr">
        <is>
          <t>Expected dividend yield</t>
        </is>
      </c>
      <c r="B6" s="11" t="n">
        <v>0.033</v>
      </c>
    </row>
    <row r="7">
      <c r="A7" s="4" t="inlineStr">
        <is>
          <t>Expected life</t>
        </is>
      </c>
      <c r="B7" s="4" t="inlineStr">
        <is>
          <t>6 years 1 month 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based Award Activity (Details) - Restricted Stock Units (RSUs) - $ / shares</t>
        </is>
      </c>
      <c r="B1" s="2" t="inlineStr">
        <is>
          <t>3 Months Ended</t>
        </is>
      </c>
    </row>
    <row r="2">
      <c r="B2" s="2" t="inlineStr">
        <is>
          <t>Dec. 28, 2024</t>
        </is>
      </c>
      <c r="C2" s="2" t="inlineStr">
        <is>
          <t>Dec. 30, 2023</t>
        </is>
      </c>
    </row>
    <row r="3">
      <c r="A3" s="3" t="inlineStr">
        <is>
          <t>No. of Units</t>
        </is>
      </c>
      <c r="B3" s="4" t="inlineStr">
        <is>
          <t xml:space="preserve"> </t>
        </is>
      </c>
      <c r="C3" s="4" t="inlineStr">
        <is>
          <t xml:space="preserve"> </t>
        </is>
      </c>
    </row>
    <row r="4">
      <c r="A4" s="4" t="inlineStr">
        <is>
          <t>Awards outstanding at beginning of period (shares)</t>
        </is>
      </c>
      <c r="B4" s="5" t="n">
        <v>766384</v>
      </c>
      <c r="C4" s="4" t="inlineStr">
        <is>
          <t xml:space="preserve"> </t>
        </is>
      </c>
    </row>
    <row r="5">
      <c r="A5" s="4" t="inlineStr">
        <is>
          <t>Granted (shares)</t>
        </is>
      </c>
      <c r="B5" s="5" t="n">
        <v>281950</v>
      </c>
      <c r="C5" s="4" t="inlineStr">
        <is>
          <t xml:space="preserve"> </t>
        </is>
      </c>
    </row>
    <row r="6">
      <c r="A6" s="4" t="inlineStr">
        <is>
          <t>Vested (shares)</t>
        </is>
      </c>
      <c r="B6" s="5" t="n">
        <v>-521023</v>
      </c>
      <c r="C6" s="4" t="inlineStr">
        <is>
          <t xml:space="preserve"> </t>
        </is>
      </c>
    </row>
    <row r="7">
      <c r="A7" s="4" t="inlineStr">
        <is>
          <t>Forfeited (shares)</t>
        </is>
      </c>
      <c r="B7" s="5" t="n">
        <v>-10741</v>
      </c>
      <c r="C7" s="4" t="inlineStr">
        <is>
          <t xml:space="preserve"> </t>
        </is>
      </c>
    </row>
    <row r="8">
      <c r="A8" s="4" t="inlineStr">
        <is>
          <t>Awards outstanding at end of period (shares)</t>
        </is>
      </c>
      <c r="B8" s="5" t="n">
        <v>516570</v>
      </c>
      <c r="C8" s="4" t="inlineStr">
        <is>
          <t xml:space="preserve"> </t>
        </is>
      </c>
    </row>
    <row r="9">
      <c r="A9" s="3" t="inlineStr">
        <is>
          <t>Wtd. Avg. Grant Date Fair Value per Unit</t>
        </is>
      </c>
      <c r="B9" s="4" t="inlineStr">
        <is>
          <t xml:space="preserve"> </t>
        </is>
      </c>
      <c r="C9" s="4" t="inlineStr">
        <is>
          <t xml:space="preserve"> </t>
        </is>
      </c>
    </row>
    <row r="10">
      <c r="A10" s="4" t="inlineStr">
        <is>
          <t>Awards outstanding at beginning of period (USD per share)</t>
        </is>
      </c>
      <c r="B10" s="8" t="n">
        <v>68.54000000000001</v>
      </c>
      <c r="C10" s="4" t="inlineStr">
        <is>
          <t xml:space="preserve"> </t>
        </is>
      </c>
    </row>
    <row r="11">
      <c r="A11" s="4" t="inlineStr">
        <is>
          <t>Granted (USD per share)</t>
        </is>
      </c>
      <c r="B11" s="13" t="n">
        <v>75.36</v>
      </c>
      <c r="C11" s="8" t="n">
        <v>48.79</v>
      </c>
    </row>
    <row r="12">
      <c r="A12" s="4" t="inlineStr">
        <is>
          <t>Vested (USD per share)</t>
        </is>
      </c>
      <c r="B12" s="13" t="n">
        <v>63.62</v>
      </c>
      <c r="C12" s="4" t="inlineStr">
        <is>
          <t xml:space="preserve"> </t>
        </is>
      </c>
    </row>
    <row r="13">
      <c r="A13" s="4" t="inlineStr">
        <is>
          <t>Forfeited (USD per share)</t>
        </is>
      </c>
      <c r="B13" s="13" t="n">
        <v>68.38</v>
      </c>
      <c r="C13" s="4" t="inlineStr">
        <is>
          <t xml:space="preserve"> </t>
        </is>
      </c>
    </row>
    <row r="14">
      <c r="A14" s="4" t="inlineStr">
        <is>
          <t>Awards outstanding at end of period (USD per share)</t>
        </is>
      </c>
      <c r="B14" s="8" t="n">
        <v>77.23</v>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 Restricted Stock-based Awards Narrative (Details) - Restricted Stock Units (RSUs) - USD ($)</t>
        </is>
      </c>
      <c r="B1" s="2" t="inlineStr">
        <is>
          <t>3 Months Ended</t>
        </is>
      </c>
    </row>
    <row r="2">
      <c r="B2" s="2" t="inlineStr">
        <is>
          <t>Dec. 28, 2024</t>
        </is>
      </c>
      <c r="C2" s="2" t="inlineStr">
        <is>
          <t>Dec. 30, 2023</t>
        </is>
      </c>
    </row>
    <row r="3">
      <c r="A3" s="3" t="inlineStr">
        <is>
          <t>Share-based Compensation Arrangement by Share-based Payment Award [Line Items]</t>
        </is>
      </c>
      <c r="B3" s="4" t="inlineStr">
        <is>
          <t xml:space="preserve"> </t>
        </is>
      </c>
      <c r="C3" s="4" t="inlineStr">
        <is>
          <t xml:space="preserve"> </t>
        </is>
      </c>
    </row>
    <row r="4">
      <c r="A4" s="4" t="inlineStr">
        <is>
          <t>Granted (USD per share)</t>
        </is>
      </c>
      <c r="B4" s="8" t="n">
        <v>75.36</v>
      </c>
      <c r="C4" s="8" t="n">
        <v>48.79</v>
      </c>
    </row>
    <row r="5">
      <c r="A5" s="4" t="inlineStr">
        <is>
          <t>Cost not yet recognized</t>
        </is>
      </c>
      <c r="B5" s="9" t="n">
        <v>7600000</v>
      </c>
      <c r="C5" s="4" t="inlineStr">
        <is>
          <t xml:space="preserve"> </t>
        </is>
      </c>
    </row>
    <row r="6">
      <c r="A6" s="4" t="inlineStr">
        <is>
          <t>Cost not yet recognized, period (years)</t>
        </is>
      </c>
      <c r="B6" s="4" t="inlineStr">
        <is>
          <t>1 year 9 months 18 days</t>
        </is>
      </c>
      <c r="C6" s="4" t="inlineStr">
        <is>
          <t xml:space="preserve"> </t>
        </is>
      </c>
    </row>
    <row r="7">
      <c r="A7" s="4" t="inlineStr">
        <is>
          <t>Units vested, value</t>
        </is>
      </c>
      <c r="B7" s="9" t="n">
        <v>43000000</v>
      </c>
      <c r="C7" s="4" t="inlineStr">
        <is>
          <t xml:space="preserve"> </t>
        </is>
      </c>
    </row>
    <row r="8">
      <c r="A8" s="4" t="inlineStr">
        <is>
          <t>Accrued award liability</t>
        </is>
      </c>
      <c r="B8" s="5" t="n">
        <v>3900000</v>
      </c>
      <c r="C8" s="4" t="inlineStr">
        <is>
          <t xml:space="preserve"> </t>
        </is>
      </c>
    </row>
    <row r="9">
      <c r="A9" s="4" t="inlineStr">
        <is>
          <t>Unrecognized pre-tax compensation cost</t>
        </is>
      </c>
      <c r="B9" s="9" t="n">
        <v>17000000</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Performance-based Awards Activity (Details) - Performance Shares - $ / shares</t>
        </is>
      </c>
      <c r="B1" s="2" t="inlineStr">
        <is>
          <t>3 Months Ended</t>
        </is>
      </c>
    </row>
    <row r="2">
      <c r="B2" s="2" t="inlineStr">
        <is>
          <t>Dec. 28, 2024</t>
        </is>
      </c>
      <c r="C2" s="2" t="inlineStr">
        <is>
          <t>Dec. 30, 2023</t>
        </is>
      </c>
    </row>
    <row r="3">
      <c r="A3" s="3" t="inlineStr">
        <is>
          <t>No. of Units</t>
        </is>
      </c>
      <c r="B3" s="4" t="inlineStr">
        <is>
          <t xml:space="preserve"> </t>
        </is>
      </c>
      <c r="C3" s="4" t="inlineStr">
        <is>
          <t xml:space="preserve"> </t>
        </is>
      </c>
    </row>
    <row r="4">
      <c r="A4" s="4" t="inlineStr">
        <is>
          <t>Awards outstanding at beginning of period (shares)</t>
        </is>
      </c>
      <c r="B4" s="5" t="n">
        <v>409430</v>
      </c>
      <c r="C4" s="4" t="inlineStr">
        <is>
          <t xml:space="preserve"> </t>
        </is>
      </c>
    </row>
    <row r="5">
      <c r="A5" s="4" t="inlineStr">
        <is>
          <t>Forfeited (shares)</t>
        </is>
      </c>
      <c r="B5" s="5" t="n">
        <v>-101680</v>
      </c>
      <c r="C5" s="4" t="inlineStr">
        <is>
          <t xml:space="preserve"> </t>
        </is>
      </c>
    </row>
    <row r="6">
      <c r="A6" s="4" t="inlineStr">
        <is>
          <t>Awards outstanding at end of period (shares)</t>
        </is>
      </c>
      <c r="B6" s="5" t="n">
        <v>307750</v>
      </c>
      <c r="C6" s="4" t="inlineStr">
        <is>
          <t xml:space="preserve"> </t>
        </is>
      </c>
    </row>
    <row r="7">
      <c r="A7" s="3" t="inlineStr">
        <is>
          <t>Wtd. Avg. Grant Date Fair Value per Unit</t>
        </is>
      </c>
      <c r="B7" s="4" t="inlineStr">
        <is>
          <t xml:space="preserve"> </t>
        </is>
      </c>
      <c r="C7" s="4" t="inlineStr">
        <is>
          <t xml:space="preserve"> </t>
        </is>
      </c>
    </row>
    <row r="8">
      <c r="A8" s="4" t="inlineStr">
        <is>
          <t>Awards outstanding at beginning of period (USD per share)</t>
        </is>
      </c>
      <c r="B8" s="8" t="n">
        <v>86.61</v>
      </c>
      <c r="C8" s="4" t="inlineStr">
        <is>
          <t xml:space="preserve"> </t>
        </is>
      </c>
    </row>
    <row r="9">
      <c r="A9" s="4" t="inlineStr">
        <is>
          <t>Granted (USD per share)</t>
        </is>
      </c>
      <c r="B9" s="4" t="inlineStr">
        <is>
          <t xml:space="preserve"> </t>
        </is>
      </c>
      <c r="C9" s="8" t="n">
        <v>44.86</v>
      </c>
    </row>
    <row r="10">
      <c r="A10" s="4" t="inlineStr">
        <is>
          <t>Forfeited (USD per share)</t>
        </is>
      </c>
      <c r="B10" s="13" t="n">
        <v>117.78</v>
      </c>
      <c r="C10" s="4" t="inlineStr">
        <is>
          <t xml:space="preserve"> </t>
        </is>
      </c>
    </row>
    <row r="11">
      <c r="A11" s="4" t="inlineStr">
        <is>
          <t>Awards outstanding at end of period (USD per share)</t>
        </is>
      </c>
      <c r="B11" s="8" t="n">
        <v>76.95999999999999</v>
      </c>
      <c r="C1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 Performance-based Awards Narrative (Details) - Performance Shares - USD ($) $ / shares in Units, $ in Millions</t>
        </is>
      </c>
      <c r="B1" s="2" t="inlineStr">
        <is>
          <t>3 Months Ended</t>
        </is>
      </c>
    </row>
    <row r="2">
      <c r="B2" s="2" t="inlineStr">
        <is>
          <t>Dec. 28, 2024</t>
        </is>
      </c>
      <c r="C2" s="2" t="inlineStr">
        <is>
          <t>Dec. 30, 2023</t>
        </is>
      </c>
    </row>
    <row r="3">
      <c r="A3" s="3" t="inlineStr">
        <is>
          <t>Share-based Payment Arrangement, Option, Exercise Price Range [Line Items]</t>
        </is>
      </c>
      <c r="B3" s="4" t="inlineStr">
        <is>
          <t xml:space="preserve"> </t>
        </is>
      </c>
      <c r="C3" s="4" t="inlineStr">
        <is>
          <t xml:space="preserve"> </t>
        </is>
      </c>
    </row>
    <row r="4">
      <c r="A4" s="4" t="inlineStr">
        <is>
          <t>Granted (USD per share)</t>
        </is>
      </c>
      <c r="B4" s="4" t="inlineStr">
        <is>
          <t xml:space="preserve"> </t>
        </is>
      </c>
      <c r="C4" s="8" t="n">
        <v>44.86</v>
      </c>
    </row>
    <row r="5">
      <c r="A5" s="4" t="inlineStr">
        <is>
          <t>Cost not yet recognized</t>
        </is>
      </c>
      <c r="B5" s="6" t="n">
        <v>4.9</v>
      </c>
      <c r="C5" s="4" t="inlineStr">
        <is>
          <t xml:space="preserve"> </t>
        </is>
      </c>
    </row>
    <row r="6">
      <c r="A6" s="4" t="inlineStr">
        <is>
          <t>Cost not yet recognized, period (years)</t>
        </is>
      </c>
      <c r="B6" s="4" t="inlineStr">
        <is>
          <t>1 year 10 months 24 days</t>
        </is>
      </c>
      <c r="C6" s="4" t="inlineStr">
        <is>
          <t xml:space="preserve"> </t>
        </is>
      </c>
    </row>
    <row r="7">
      <c r="A7" s="4" t="inlineStr">
        <is>
          <t>Units vested, value</t>
        </is>
      </c>
      <c r="B7" s="4" t="inlineStr">
        <is>
          <t xml:space="preserve"> </t>
        </is>
      </c>
      <c r="C7" s="6" t="n">
        <v>1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alculation of Earnings per Share (Details) - USD ($) $ / shares in Units, $ in Millions</t>
        </is>
      </c>
      <c r="B1" s="2" t="inlineStr">
        <is>
          <t>3 Months Ended</t>
        </is>
      </c>
    </row>
    <row r="2">
      <c r="B2" s="2" t="inlineStr">
        <is>
          <t>Dec. 28, 2024</t>
        </is>
      </c>
      <c r="C2" s="2" t="inlineStr">
        <is>
          <t>Dec. 30, 2023</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6" t="n">
        <v>-69.5</v>
      </c>
      <c r="C4" s="6" t="n">
        <v>-80.5</v>
      </c>
    </row>
    <row r="5">
      <c r="A5" s="3" t="inlineStr">
        <is>
          <t>Basic net loss per common share:</t>
        </is>
      </c>
      <c r="B5" s="4" t="inlineStr">
        <is>
          <t xml:space="preserve"> </t>
        </is>
      </c>
      <c r="C5" s="4" t="inlineStr">
        <is>
          <t xml:space="preserve"> </t>
        </is>
      </c>
    </row>
    <row r="6">
      <c r="A6" s="4" t="inlineStr">
        <is>
          <t>Weighted-average common shares outstanding during the period (in shares)</t>
        </is>
      </c>
      <c r="B6" s="5" t="n">
        <v>57300000</v>
      </c>
      <c r="C6" s="5" t="n">
        <v>56700000</v>
      </c>
    </row>
    <row r="7">
      <c r="A7" s="4" t="inlineStr">
        <is>
          <t>Basic income (loss) per common share (USD per share)</t>
        </is>
      </c>
      <c r="B7" s="8" t="n">
        <v>-1.21</v>
      </c>
      <c r="C7" s="8" t="n">
        <v>-1.42</v>
      </c>
    </row>
    <row r="8">
      <c r="A8" s="3" t="inlineStr">
        <is>
          <t>Diluted net loss per common share:</t>
        </is>
      </c>
      <c r="B8" s="4" t="inlineStr">
        <is>
          <t xml:space="preserve"> </t>
        </is>
      </c>
      <c r="C8" s="4" t="inlineStr">
        <is>
          <t xml:space="preserve"> </t>
        </is>
      </c>
    </row>
    <row r="9">
      <c r="A9" s="4" t="inlineStr">
        <is>
          <t>Weighted-average common shares outstanding during the period (in shares)</t>
        </is>
      </c>
      <c r="B9" s="5" t="n">
        <v>57300000</v>
      </c>
      <c r="C9" s="5" t="n">
        <v>56700000</v>
      </c>
    </row>
    <row r="10">
      <c r="A10" s="4" t="inlineStr">
        <is>
          <t>Dilutive potential Common Shares (in shares)</t>
        </is>
      </c>
      <c r="B10" s="5" t="n">
        <v>0</v>
      </c>
      <c r="C10" s="5" t="n">
        <v>0</v>
      </c>
    </row>
    <row r="11">
      <c r="A11" s="4" t="inlineStr">
        <is>
          <t>Weighted-average common shares outstanding during the period plus dilutive potential common shares (in shares)</t>
        </is>
      </c>
      <c r="B11" s="5" t="n">
        <v>57300000</v>
      </c>
      <c r="C11" s="5" t="n">
        <v>56700000</v>
      </c>
    </row>
    <row r="12">
      <c r="A12" s="4" t="inlineStr">
        <is>
          <t>Diluted income (loss) per common share (USD per share)</t>
        </is>
      </c>
      <c r="B12" s="8" t="n">
        <v>-1.21</v>
      </c>
      <c r="C12" s="8" t="n">
        <v>-1.42</v>
      </c>
    </row>
    <row r="13">
      <c r="A13" s="4" t="inlineStr">
        <is>
          <t>Anti-dilutive stock options outstanding (in shares)</t>
        </is>
      </c>
      <c r="B13" s="5" t="n">
        <v>1500000</v>
      </c>
      <c r="C13" s="5" t="n">
        <v>500000</v>
      </c>
    </row>
    <row r="14">
      <c r="A14" s="4" t="inlineStr">
        <is>
          <t>Options</t>
        </is>
      </c>
      <c r="B14" s="4" t="inlineStr">
        <is>
          <t xml:space="preserve"> </t>
        </is>
      </c>
      <c r="C14" s="4" t="inlineStr">
        <is>
          <t xml:space="preserve"> </t>
        </is>
      </c>
    </row>
    <row r="15">
      <c r="A15" s="3" t="inlineStr">
        <is>
          <t>Diluted net loss per common share:</t>
        </is>
      </c>
      <c r="B15" s="4" t="inlineStr">
        <is>
          <t xml:space="preserve"> </t>
        </is>
      </c>
      <c r="C15" s="4" t="inlineStr">
        <is>
          <t xml:space="preserve"> </t>
        </is>
      </c>
    </row>
    <row r="16">
      <c r="A16" s="4" t="inlineStr">
        <is>
          <t>Anti-dilutive stock options outstanding (in shares)</t>
        </is>
      </c>
      <c r="B16" s="5" t="n">
        <v>200000</v>
      </c>
      <c r="C16" s="5" t="n">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Dec. 28, 2024</t>
        </is>
      </c>
      <c r="C1" s="2" t="inlineStr">
        <is>
          <t>Sep. 30, 2024</t>
        </is>
      </c>
      <c r="D1" s="2" t="inlineStr">
        <is>
          <t>Dec. 30, 2023</t>
        </is>
      </c>
    </row>
    <row r="2">
      <c r="A2" s="3" t="inlineStr">
        <is>
          <t>Statement of Financial Position [Abstract]</t>
        </is>
      </c>
      <c r="B2" s="4" t="inlineStr">
        <is>
          <t xml:space="preserve"> </t>
        </is>
      </c>
      <c r="C2" s="4" t="inlineStr">
        <is>
          <t xml:space="preserve"> </t>
        </is>
      </c>
      <c r="D2" s="4" t="inlineStr">
        <is>
          <t xml:space="preserve"> </t>
        </is>
      </c>
    </row>
    <row r="3">
      <c r="A3" s="4" t="inlineStr">
        <is>
          <t>Accounts receivable, allowances</t>
        </is>
      </c>
      <c r="B3" s="6" t="n">
        <v>11.5</v>
      </c>
      <c r="C3" s="6" t="n">
        <v>9.6</v>
      </c>
      <c r="D3" s="6" t="n">
        <v>15.9</v>
      </c>
    </row>
    <row r="4">
      <c r="A4" s="4" t="inlineStr">
        <is>
          <t>Property, plant and equipment, accumulated depreciation</t>
        </is>
      </c>
      <c r="B4" s="6" t="n">
        <v>815.2</v>
      </c>
      <c r="C4" s="6" t="n">
        <v>805.4</v>
      </c>
      <c r="D4" s="6" t="n">
        <v>760.5</v>
      </c>
    </row>
    <row r="5">
      <c r="A5" s="4" t="inlineStr">
        <is>
          <t>Common shares stated value (USD per share)</t>
        </is>
      </c>
      <c r="B5" s="8" t="n">
        <v>0.01</v>
      </c>
      <c r="C5" s="8" t="n">
        <v>0.01</v>
      </c>
      <c r="D5" s="8" t="n">
        <v>0.01</v>
      </c>
    </row>
    <row r="6">
      <c r="A6" s="4" t="inlineStr">
        <is>
          <t>Common shares outstanding (shares)</t>
        </is>
      </c>
      <c r="B6" s="7" t="n">
        <v>57.5</v>
      </c>
      <c r="C6" s="7" t="n">
        <v>57.1</v>
      </c>
      <c r="D6" s="7" t="n">
        <v>56.7</v>
      </c>
    </row>
    <row r="7">
      <c r="A7" s="4" t="inlineStr">
        <is>
          <t>Treasury shares, at cost (shares)</t>
        </is>
      </c>
      <c r="B7" s="7" t="n">
        <v>10.7</v>
      </c>
      <c r="C7" s="5" t="n">
        <v>11</v>
      </c>
      <c r="D7" s="7" t="n">
        <v>1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s) - shares shares in Millions</t>
        </is>
      </c>
      <c r="B1" s="2" t="inlineStr">
        <is>
          <t>3 Months Ended</t>
        </is>
      </c>
    </row>
    <row r="2">
      <c r="B2" s="2" t="inlineStr">
        <is>
          <t>Dec. 28, 2024</t>
        </is>
      </c>
      <c r="C2" s="2" t="inlineStr">
        <is>
          <t>Dec. 30, 2023</t>
        </is>
      </c>
    </row>
    <row r="3">
      <c r="A3" s="3" t="inlineStr">
        <is>
          <t>Earnings Per Share [Abstract]</t>
        </is>
      </c>
      <c r="B3" s="4" t="inlineStr">
        <is>
          <t xml:space="preserve"> </t>
        </is>
      </c>
      <c r="C3" s="4" t="inlineStr">
        <is>
          <t xml:space="preserve"> </t>
        </is>
      </c>
    </row>
    <row r="4">
      <c r="A4" s="4" t="inlineStr">
        <is>
          <t>Weighted-average common shares outstanding during the period plus dilutive potential common shares (in shares)</t>
        </is>
      </c>
      <c r="B4" s="7" t="n">
        <v>57.3</v>
      </c>
      <c r="C4" s="7" t="n">
        <v>56.7</v>
      </c>
    </row>
    <row r="5">
      <c r="A5" s="4" t="inlineStr">
        <is>
          <t>Number of anti-dilutive potential common shares excluded from the calculation (in shares)</t>
        </is>
      </c>
      <c r="B5" s="7" t="n">
        <v>1.5</v>
      </c>
      <c r="C5" s="7" t="n">
        <v>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Details)</t>
        </is>
      </c>
      <c r="B1" s="2" t="inlineStr">
        <is>
          <t>3 Months Ended</t>
        </is>
      </c>
    </row>
    <row r="2">
      <c r="B2" s="2" t="inlineStr">
        <is>
          <t>Dec. 28, 2024</t>
        </is>
      </c>
      <c r="C2" s="2" t="inlineStr">
        <is>
          <t>Dec. 30, 2023</t>
        </is>
      </c>
    </row>
    <row r="3">
      <c r="A3" s="3" t="inlineStr">
        <is>
          <t>Income Tax Disclosure [Abstract]</t>
        </is>
      </c>
      <c r="B3" s="4" t="inlineStr">
        <is>
          <t xml:space="preserve"> </t>
        </is>
      </c>
      <c r="C3" s="4" t="inlineStr">
        <is>
          <t xml:space="preserve"> </t>
        </is>
      </c>
    </row>
    <row r="4">
      <c r="A4" s="4" t="inlineStr">
        <is>
          <t>Effective tax rate related to continuing operations</t>
        </is>
      </c>
      <c r="B4" s="11" t="n">
        <v>0.275</v>
      </c>
      <c r="C4" s="11" t="n">
        <v>0.2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Millions</t>
        </is>
      </c>
      <c r="B1" s="2" t="inlineStr">
        <is>
          <t>Dec. 28, 2024 USD ($)</t>
        </is>
      </c>
    </row>
    <row r="2">
      <c r="A2" s="3" t="inlineStr">
        <is>
          <t>Commitments and Contingencies Disclosure [Abstract]</t>
        </is>
      </c>
      <c r="B2" s="4" t="inlineStr">
        <is>
          <t xml:space="preserve"> </t>
        </is>
      </c>
    </row>
    <row r="3">
      <c r="A3" s="4" t="inlineStr">
        <is>
          <t>Accrual for environmental actions</t>
        </is>
      </c>
      <c r="B3" s="6"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Additional Information (Details) - USD ($) $ in Millions</t>
        </is>
      </c>
      <c r="B1" s="2" t="inlineStr">
        <is>
          <t>Dec. 28, 2024</t>
        </is>
      </c>
      <c r="C1" s="2" t="inlineStr">
        <is>
          <t>Sep. 30, 2024</t>
        </is>
      </c>
      <c r="D1" s="2" t="inlineStr">
        <is>
          <t>Dec. 30, 2023</t>
        </is>
      </c>
    </row>
    <row r="2">
      <c r="A2" s="4" t="inlineStr">
        <is>
          <t>Not Designated as Hedging Instrument | Currency forward contracts</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notional amount</t>
        </is>
      </c>
      <c r="B4" s="6" t="n">
        <v>161.2</v>
      </c>
      <c r="C4" s="6" t="n">
        <v>148.4</v>
      </c>
      <c r="D4" s="6" t="n">
        <v>112.5</v>
      </c>
    </row>
    <row r="5">
      <c r="A5" s="4" t="inlineStr">
        <is>
          <t>Designated as Hedging Instruments | 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notional amount</t>
        </is>
      </c>
      <c r="B7" s="5" t="n">
        <v>450</v>
      </c>
      <c r="C7" s="9" t="n">
        <v>450</v>
      </c>
      <c r="D7" s="9" t="n">
        <v>700</v>
      </c>
    </row>
    <row r="8">
      <c r="A8" s="4" t="inlineStr">
        <is>
          <t>Gain (loss) related to interest rate swap agreements expected to be reclassified</t>
        </is>
      </c>
      <c r="B8" s="7" t="n">
        <v>5.4</v>
      </c>
      <c r="C8" s="4" t="inlineStr">
        <is>
          <t xml:space="preserve"> </t>
        </is>
      </c>
      <c r="D8" s="4" t="inlineStr">
        <is>
          <t xml:space="preserve"> </t>
        </is>
      </c>
    </row>
    <row r="9">
      <c r="A9" s="4" t="inlineStr">
        <is>
          <t>Designated as Hedging Instruments | Commodity hedging instrumen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loss) related to commodity hedges expected to be reclassified</t>
        </is>
      </c>
      <c r="B11" s="9" t="n">
        <v>1</v>
      </c>
      <c r="C11" s="4" t="inlineStr">
        <is>
          <t xml:space="preserve"> </t>
        </is>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RIVATIVE INSTRUMENTS AND HEDGING ACTIVITIES - Outstanding Commodity Contracts (Details)</t>
        </is>
      </c>
      <c r="B1" s="2" t="inlineStr">
        <is>
          <t>3 Months Ended</t>
        </is>
      </c>
    </row>
    <row r="2">
      <c r="B2" s="2" t="inlineStr">
        <is>
          <t>Dec. 28, 2024 T gal</t>
        </is>
      </c>
      <c r="C2" s="2" t="inlineStr">
        <is>
          <t>Sep. 30, 2024 T gal</t>
        </is>
      </c>
      <c r="D2" s="2" t="inlineStr">
        <is>
          <t>Dec. 30, 2023 T gal</t>
        </is>
      </c>
    </row>
    <row r="3">
      <c r="A3" s="4" t="inlineStr">
        <is>
          <t>Urea (in ton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Outstanding commodity contracts, mass | T</t>
        </is>
      </c>
      <c r="B5" s="5" t="n">
        <v>24000</v>
      </c>
      <c r="C5" s="5" t="n">
        <v>51000</v>
      </c>
      <c r="D5" s="5" t="n">
        <v>18000</v>
      </c>
    </row>
    <row r="6">
      <c r="A6" s="4" t="inlineStr">
        <is>
          <t>Diesel (in gallon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Outstanding commodity contracts, volume</t>
        </is>
      </c>
      <c r="B8" s="5" t="n">
        <v>3066000</v>
      </c>
      <c r="C8" s="5" t="n">
        <v>1092000</v>
      </c>
      <c r="D8" s="5" t="n">
        <v>2226000</v>
      </c>
    </row>
    <row r="9">
      <c r="A9" s="4" t="inlineStr">
        <is>
          <t>Heating Oil (in gallon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Outstanding commodity contracts, volume</t>
        </is>
      </c>
      <c r="B11" s="5" t="n">
        <v>1302000</v>
      </c>
      <c r="C11" s="5" t="n">
        <v>42000</v>
      </c>
      <c r="D11" s="5" t="n">
        <v>1008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s of Derivative Instruments (Details) - USD ($) $ in Millions</t>
        </is>
      </c>
      <c r="B1" s="2" t="inlineStr">
        <is>
          <t>Dec. 28, 2024</t>
        </is>
      </c>
      <c r="C1" s="2" t="inlineStr">
        <is>
          <t>Sep. 30, 2024</t>
        </is>
      </c>
      <c r="D1" s="2" t="inlineStr">
        <is>
          <t>Dec. 30, 2023</t>
        </is>
      </c>
    </row>
    <row r="2">
      <c r="A2" s="4" t="inlineStr">
        <is>
          <t>Fair value, inputs, level 2</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Total derivatives</t>
        </is>
      </c>
      <c r="B4" s="6" t="n">
        <v>2.7</v>
      </c>
      <c r="C4" s="6" t="n">
        <v>-7.5</v>
      </c>
      <c r="D4" s="9" t="n">
        <v>16</v>
      </c>
    </row>
    <row r="5">
      <c r="A5" s="4" t="inlineStr">
        <is>
          <t>Designated as Hedging Instruments | Interest rate swap agreements | Other asse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asset</t>
        </is>
      </c>
      <c r="B7" s="7" t="n">
        <v>1.7</v>
      </c>
      <c r="C7" s="5" t="n">
        <v>0</v>
      </c>
      <c r="D7" s="7" t="n">
        <v>7.1</v>
      </c>
    </row>
    <row r="8">
      <c r="A8" s="4" t="inlineStr">
        <is>
          <t>Designated as Hedging Instruments | Interest rate swap agreements | Prepaid and other current assets</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Derivative asset</t>
        </is>
      </c>
      <c r="B10" s="7" t="n">
        <v>1.5</v>
      </c>
      <c r="C10" s="7" t="n">
        <v>0.9</v>
      </c>
      <c r="D10" s="7" t="n">
        <v>14.4</v>
      </c>
    </row>
    <row r="11">
      <c r="A11" s="4" t="inlineStr">
        <is>
          <t>Designated as Hedging Instruments | Fair value, inputs, level 2</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Total derivatives</t>
        </is>
      </c>
      <c r="B13" s="7" t="n">
        <v>2.9</v>
      </c>
      <c r="C13" s="7" t="n">
        <v>-3.6</v>
      </c>
      <c r="D13" s="7" t="n">
        <v>19.1</v>
      </c>
    </row>
    <row r="14">
      <c r="A14" s="4" t="inlineStr">
        <is>
          <t>Designated as Hedging Instruments | Fair value, inputs, level 2 | Interest rate swap agreements | Other current liabiliti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liability</t>
        </is>
      </c>
      <c r="B16" s="7" t="n">
        <v>-0.1</v>
      </c>
      <c r="C16" s="7" t="n">
        <v>-0.2</v>
      </c>
      <c r="D16" s="5" t="n">
        <v>0</v>
      </c>
    </row>
    <row r="17">
      <c r="A17" s="4" t="inlineStr">
        <is>
          <t>Designated as Hedging Instruments | Fair value, inputs, level 2 | Interest rate swap agreements | Other liabilitie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liability</t>
        </is>
      </c>
      <c r="B19" s="5" t="n">
        <v>-1</v>
      </c>
      <c r="C19" s="7" t="n">
        <v>-5.1</v>
      </c>
      <c r="D19" s="5" t="n">
        <v>-2</v>
      </c>
    </row>
    <row r="20">
      <c r="A20" s="4" t="inlineStr">
        <is>
          <t>Designated as Hedging Instruments | Fair value, inputs, level 2 | Commodity hedging instruments | Other current liabilitie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liability</t>
        </is>
      </c>
      <c r="B22" s="5" t="n">
        <v>0</v>
      </c>
      <c r="C22" s="5" t="n">
        <v>0</v>
      </c>
      <c r="D22" s="7" t="n">
        <v>-0.4</v>
      </c>
    </row>
    <row r="23">
      <c r="A23" s="4" t="inlineStr">
        <is>
          <t>Designated as Hedging Instruments | Fair value, inputs, level 2 | Commodity hedging instruments | Prepaid and other current assets</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Derivative asset</t>
        </is>
      </c>
      <c r="B25" s="7" t="n">
        <v>0.8</v>
      </c>
      <c r="C25" s="7" t="n">
        <v>0.8</v>
      </c>
      <c r="D25" s="5" t="n">
        <v>0</v>
      </c>
    </row>
    <row r="26">
      <c r="A26" s="4" t="inlineStr">
        <is>
          <t>Not Designated as Hedging Instrument | Fair value, inputs, level 2</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Total derivatives</t>
        </is>
      </c>
      <c r="B28" s="7" t="n">
        <v>-0.2</v>
      </c>
      <c r="C28" s="7" t="n">
        <v>-3.9</v>
      </c>
      <c r="D28" s="7" t="n">
        <v>-3.1</v>
      </c>
    </row>
    <row r="29">
      <c r="A29" s="4" t="inlineStr">
        <is>
          <t>Not Designated as Hedging Instrument | Fair value, inputs, level 2 | Currency forward contracts | Other current liabilitie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Derivative liability</t>
        </is>
      </c>
      <c r="B31" s="7" t="n">
        <v>-0.4</v>
      </c>
      <c r="C31" s="5" t="n">
        <v>-4</v>
      </c>
      <c r="D31" s="7" t="n">
        <v>-2.8</v>
      </c>
    </row>
    <row r="32">
      <c r="A32" s="4" t="inlineStr">
        <is>
          <t>Not Designated as Hedging Instrument | Fair value, inputs, level 2 | Currency forward contracts | Prepaid and other current assets</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asset</t>
        </is>
      </c>
      <c r="B34" s="7" t="n">
        <v>0.2</v>
      </c>
      <c r="C34" s="7" t="n">
        <v>0.1</v>
      </c>
      <c r="D34" s="5" t="n">
        <v>0</v>
      </c>
    </row>
    <row r="35">
      <c r="A35" s="4" t="inlineStr">
        <is>
          <t>Not Designated as Hedging Instrument | Fair value, inputs, level 2 | Commodity hedging instruments | Other current liabilities</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liability</t>
        </is>
      </c>
      <c r="B37" s="9" t="n">
        <v>0</v>
      </c>
      <c r="C37" s="9" t="n">
        <v>0</v>
      </c>
      <c r="D37" s="6" t="n">
        <v>-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Effect of Derivative Instruments on AOCI and Statements of Operations (Details) - Fair value, inputs, level 2 - USD ($) $ in Millions</t>
        </is>
      </c>
      <c r="B1" s="2" t="inlineStr">
        <is>
          <t>3 Months Ended</t>
        </is>
      </c>
    </row>
    <row r="2">
      <c r="B2" s="2" t="inlineStr">
        <is>
          <t>Dec. 28, 2024</t>
        </is>
      </c>
      <c r="C2" s="2" t="inlineStr">
        <is>
          <t>Dec. 30, 2023</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 (Loss) Recognized in Earnings</t>
        </is>
      </c>
      <c r="B5" s="6" t="n">
        <v>9.699999999999999</v>
      </c>
      <c r="C5" s="6" t="n">
        <v>-6.1</v>
      </c>
    </row>
    <row r="6">
      <c r="A6" s="4" t="inlineStr">
        <is>
          <t>Not Designated as Hedging Instrument | Commodity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 (Loss) Recognized in Earnings</t>
        </is>
      </c>
      <c r="B8" s="9" t="n">
        <v>0</v>
      </c>
      <c r="C8" s="6" t="n">
        <v>-1.3</v>
      </c>
    </row>
    <row r="9">
      <c r="A9" s="4" t="inlineStr">
        <is>
          <t>Derivative, Gain (Loss), Statement of Income or Comprehensive Income [Extensible Enumeration]</t>
        </is>
      </c>
      <c r="B9" s="4" t="inlineStr">
        <is>
          <t>Cost of sales</t>
        </is>
      </c>
      <c r="C9" s="4" t="inlineStr">
        <is>
          <t>Cost of sales</t>
        </is>
      </c>
    </row>
    <row r="10">
      <c r="A10" s="4" t="inlineStr">
        <is>
          <t>Not Designated as Hedging Instrument | Currency forward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 (Loss) Recognized in Earnings</t>
        </is>
      </c>
      <c r="B12" s="6" t="n">
        <v>9.699999999999999</v>
      </c>
      <c r="C12" s="6" t="n">
        <v>-4.8</v>
      </c>
    </row>
    <row r="13">
      <c r="A13" s="4" t="inlineStr">
        <is>
          <t>Derivative, Gain (Loss), Statement of Income or Comprehensive Income [Extensible Enumeration]</t>
        </is>
      </c>
      <c r="B13" s="4" t="inlineStr">
        <is>
          <t>Other Operating Income (Expense), Net</t>
        </is>
      </c>
      <c r="C13" s="4" t="inlineStr">
        <is>
          <t>Other Operating Income (Expense), Net</t>
        </is>
      </c>
    </row>
    <row r="14">
      <c r="A14" s="4" t="inlineStr">
        <is>
          <t>Cash Flow Hedging</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 (Loss) Recognized in AOCL</t>
        </is>
      </c>
      <c r="B16" s="6" t="n">
        <v>5.7</v>
      </c>
      <c r="C16" s="6" t="n">
        <v>-8.199999999999999</v>
      </c>
    </row>
    <row r="17">
      <c r="A17" s="4" t="inlineStr">
        <is>
          <t>Amount of Gain / (Loss) Reclassified From AOCI Into Earnings</t>
        </is>
      </c>
      <c r="B17" s="7" t="n">
        <v>1.7</v>
      </c>
      <c r="C17" s="7" t="n">
        <v>1.5</v>
      </c>
    </row>
    <row r="18">
      <c r="A18" s="4" t="inlineStr">
        <is>
          <t>Cash Flow Hedging | Interest rate swap agreemen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Amount of Gain / (Loss) Recognized in AOCL</t>
        </is>
      </c>
      <c r="B20" s="7" t="n">
        <v>5.4</v>
      </c>
      <c r="C20" s="7" t="n">
        <v>-6.4</v>
      </c>
    </row>
    <row r="21">
      <c r="A21" s="4" t="inlineStr">
        <is>
          <t>Amount of Gain / (Loss) Reclassified From AOCI Into Earnings</t>
        </is>
      </c>
      <c r="B21" s="6" t="n">
        <v>1.6</v>
      </c>
      <c r="C21" s="6" t="n">
        <v>2.6</v>
      </c>
    </row>
    <row r="22">
      <c r="A22" s="4" t="inlineStr">
        <is>
          <t>Derivative Instrument, Gain (Loss) Reclassified from AOCI into Income, Effective Portion, Statement of Income or Comprehensive Income [Extensible Enumeration]</t>
        </is>
      </c>
      <c r="B22" s="4" t="inlineStr">
        <is>
          <t>Interest expense</t>
        </is>
      </c>
      <c r="C22" s="4" t="inlineStr">
        <is>
          <t>Interest expense</t>
        </is>
      </c>
    </row>
    <row r="23">
      <c r="A23" s="4" t="inlineStr">
        <is>
          <t>Cash Flow Hedging | Commodity hedging instru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 (Loss) Recognized in AOCL</t>
        </is>
      </c>
      <c r="B25" s="6" t="n">
        <v>0.3</v>
      </c>
      <c r="C25" s="6" t="n">
        <v>-1.8</v>
      </c>
    </row>
    <row r="26">
      <c r="A26" s="4" t="inlineStr">
        <is>
          <t>Amount of Gain / (Loss) Reclassified From AOCI Into Earnings</t>
        </is>
      </c>
      <c r="B26" s="6" t="n">
        <v>0.1</v>
      </c>
      <c r="C26" s="6" t="n">
        <v>-1.1</v>
      </c>
    </row>
    <row r="27">
      <c r="A27" s="4" t="inlineStr">
        <is>
          <t>Derivative Instrument, Gain (Loss) Reclassified from AOCI into Income, Effective Portion, Statement of Income or Comprehensive Income [Extensible Enumeration]</t>
        </is>
      </c>
      <c r="B27" s="4" t="inlineStr">
        <is>
          <t>Cost of sales</t>
        </is>
      </c>
      <c r="C27" s="4" t="inlineStr">
        <is>
          <t>Cost of sale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Summary of Fair Value of Assets and Liabilities (Details) - USD ($) $ in Millions</t>
        </is>
      </c>
      <c r="B1" s="2" t="inlineStr">
        <is>
          <t>Dec. 28, 2024</t>
        </is>
      </c>
      <c r="C1" s="2" t="inlineStr">
        <is>
          <t>Sep. 30, 2024</t>
        </is>
      </c>
      <c r="D1" s="2" t="inlineStr">
        <is>
          <t>Dec. 30, 2023</t>
        </is>
      </c>
      <c r="E1" s="2" t="inlineStr">
        <is>
          <t>Aug. 13, 2021</t>
        </is>
      </c>
      <c r="F1" s="2" t="inlineStr">
        <is>
          <t>Mar. 17, 2021</t>
        </is>
      </c>
      <c r="G1" s="2" t="inlineStr">
        <is>
          <t>Oct. 22, 2019</t>
        </is>
      </c>
      <c r="H1" s="2" t="inlineStr">
        <is>
          <t>Dec. 15, 2016</t>
        </is>
      </c>
    </row>
    <row r="2">
      <c r="A2" s="4" t="inlineStr">
        <is>
          <t>Senior notes | 4.000%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of debt (percentage)</t>
        </is>
      </c>
      <c r="B4" s="10" t="n">
        <v>0.04</v>
      </c>
      <c r="C4" s="10" t="n">
        <v>0.04</v>
      </c>
      <c r="D4" s="10" t="n">
        <v>0.04</v>
      </c>
      <c r="E4" s="4" t="inlineStr">
        <is>
          <t xml:space="preserve"> </t>
        </is>
      </c>
      <c r="F4" s="10" t="n">
        <v>0.04</v>
      </c>
      <c r="G4" s="4" t="inlineStr">
        <is>
          <t xml:space="preserve"> </t>
        </is>
      </c>
      <c r="H4" s="4" t="inlineStr">
        <is>
          <t xml:space="preserve"> </t>
        </is>
      </c>
    </row>
    <row r="5">
      <c r="A5" s="4" t="inlineStr">
        <is>
          <t>Senior notes | 4.375%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of debt (percentage)</t>
        </is>
      </c>
      <c r="B7" s="12" t="n">
        <v>0.04375</v>
      </c>
      <c r="C7" s="12" t="n">
        <v>0.04375</v>
      </c>
      <c r="D7" s="12" t="n">
        <v>0.04375</v>
      </c>
      <c r="E7" s="12" t="n">
        <v>0.04375</v>
      </c>
      <c r="F7" s="4" t="inlineStr">
        <is>
          <t xml:space="preserve"> </t>
        </is>
      </c>
      <c r="G7" s="4" t="inlineStr">
        <is>
          <t xml:space="preserve"> </t>
        </is>
      </c>
      <c r="H7" s="4" t="inlineStr">
        <is>
          <t xml:space="preserve"> </t>
        </is>
      </c>
    </row>
    <row r="8">
      <c r="A8" s="4" t="inlineStr">
        <is>
          <t>Senior notes | 4.500%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of debt (percentage)</t>
        </is>
      </c>
      <c r="B10" s="11" t="n">
        <v>0.045</v>
      </c>
      <c r="C10" s="11" t="n">
        <v>0.045</v>
      </c>
      <c r="D10" s="11" t="n">
        <v>0.045</v>
      </c>
      <c r="E10" s="4" t="inlineStr">
        <is>
          <t xml:space="preserve"> </t>
        </is>
      </c>
      <c r="F10" s="4" t="inlineStr">
        <is>
          <t xml:space="preserve"> </t>
        </is>
      </c>
      <c r="G10" s="11" t="n">
        <v>0.045</v>
      </c>
      <c r="H10" s="4" t="inlineStr">
        <is>
          <t xml:space="preserve"> </t>
        </is>
      </c>
    </row>
    <row r="11">
      <c r="A11" s="4" t="inlineStr">
        <is>
          <t>Senior notes | 5.250%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of debt (percentage)</t>
        </is>
      </c>
      <c r="B13" s="11" t="n">
        <v>0.0525</v>
      </c>
      <c r="C13" s="11" t="n">
        <v>0.0525</v>
      </c>
      <c r="D13" s="11" t="n">
        <v>0.0525</v>
      </c>
      <c r="E13" s="4" t="inlineStr">
        <is>
          <t xml:space="preserve"> </t>
        </is>
      </c>
      <c r="F13" s="4" t="inlineStr">
        <is>
          <t xml:space="preserve"> </t>
        </is>
      </c>
      <c r="G13" s="4" t="inlineStr">
        <is>
          <t xml:space="preserve"> </t>
        </is>
      </c>
      <c r="H13" s="11" t="n">
        <v>0.0525</v>
      </c>
    </row>
    <row r="14">
      <c r="A14" s="4" t="inlineStr">
        <is>
          <t>Carrying Amount | Fair value, inputs, level 1 | Fair Value, Measurements, Recur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equivalents</t>
        </is>
      </c>
      <c r="B16" s="6" t="n">
        <v>0.9</v>
      </c>
      <c r="C16" s="6" t="n">
        <v>51.2</v>
      </c>
      <c r="D16" s="6" t="n">
        <v>1.5</v>
      </c>
      <c r="E16" s="4" t="inlineStr">
        <is>
          <t xml:space="preserve"> </t>
        </is>
      </c>
      <c r="F16" s="4" t="inlineStr">
        <is>
          <t xml:space="preserve"> </t>
        </is>
      </c>
      <c r="G16" s="4" t="inlineStr">
        <is>
          <t xml:space="preserve"> </t>
        </is>
      </c>
      <c r="H16" s="4" t="inlineStr">
        <is>
          <t xml:space="preserve"> </t>
        </is>
      </c>
    </row>
    <row r="17">
      <c r="A17" s="4" t="inlineStr">
        <is>
          <t>Carrying Amount | Fair value, inputs, level 1 | Fair Value, Measurements, Recurring | Investment securities in non-qualified retirement pla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t>
        </is>
      </c>
      <c r="B19" s="7" t="n">
        <v>32.7</v>
      </c>
      <c r="C19" s="7" t="n">
        <v>32.4</v>
      </c>
      <c r="D19" s="7" t="n">
        <v>40.1</v>
      </c>
      <c r="E19" s="4" t="inlineStr">
        <is>
          <t xml:space="preserve"> </t>
        </is>
      </c>
      <c r="F19" s="4" t="inlineStr">
        <is>
          <t xml:space="preserve"> </t>
        </is>
      </c>
      <c r="G19" s="4" t="inlineStr">
        <is>
          <t xml:space="preserve"> </t>
        </is>
      </c>
      <c r="H19" s="4" t="inlineStr">
        <is>
          <t xml:space="preserve"> </t>
        </is>
      </c>
    </row>
    <row r="20">
      <c r="A20" s="4" t="inlineStr">
        <is>
          <t>Carrying Amount | Fair value, inputs, level 3 | Fair Value, Measurements, Recurring | Convertible debt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t>
        </is>
      </c>
      <c r="B22" s="7" t="n">
        <v>28.1</v>
      </c>
      <c r="C22" s="7" t="n">
        <v>45.8</v>
      </c>
      <c r="D22" s="5" t="n">
        <v>85</v>
      </c>
      <c r="E22" s="4" t="inlineStr">
        <is>
          <t xml:space="preserve"> </t>
        </is>
      </c>
      <c r="F22" s="4" t="inlineStr">
        <is>
          <t xml:space="preserve"> </t>
        </is>
      </c>
      <c r="G22" s="4" t="inlineStr">
        <is>
          <t xml:space="preserve"> </t>
        </is>
      </c>
      <c r="H22" s="4" t="inlineStr">
        <is>
          <t xml:space="preserve"> </t>
        </is>
      </c>
    </row>
    <row r="23">
      <c r="A23" s="4" t="inlineStr">
        <is>
          <t>Carrying Amount | Fair value, inputs, level 2 | Fair Value, Measurements, Recurring | Credit facilities | Revolving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s</t>
        </is>
      </c>
      <c r="B25" s="7" t="n">
        <v>475.6</v>
      </c>
      <c r="C25" s="5" t="n">
        <v>0</v>
      </c>
      <c r="D25" s="7" t="n">
        <v>511.2</v>
      </c>
      <c r="E25" s="4" t="inlineStr">
        <is>
          <t xml:space="preserve"> </t>
        </is>
      </c>
      <c r="F25" s="4" t="inlineStr">
        <is>
          <t xml:space="preserve"> </t>
        </is>
      </c>
      <c r="G25" s="4" t="inlineStr">
        <is>
          <t xml:space="preserve"> </t>
        </is>
      </c>
      <c r="H25" s="4" t="inlineStr">
        <is>
          <t xml:space="preserve"> </t>
        </is>
      </c>
    </row>
    <row r="26">
      <c r="A26" s="4" t="inlineStr">
        <is>
          <t>Carrying Amount | Fair value, inputs, level 2 | Fair Value, Measurements, Recurring | Credit facilities | Term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s</t>
        </is>
      </c>
      <c r="B28" s="7" t="n">
        <v>612.5</v>
      </c>
      <c r="C28" s="5" t="n">
        <v>625</v>
      </c>
      <c r="D28" s="7" t="n">
        <v>912.5</v>
      </c>
      <c r="E28" s="4" t="inlineStr">
        <is>
          <t xml:space="preserve"> </t>
        </is>
      </c>
      <c r="F28" s="4" t="inlineStr">
        <is>
          <t xml:space="preserve"> </t>
        </is>
      </c>
      <c r="G28" s="4" t="inlineStr">
        <is>
          <t xml:space="preserve"> </t>
        </is>
      </c>
      <c r="H28" s="4" t="inlineStr">
        <is>
          <t xml:space="preserve"> </t>
        </is>
      </c>
    </row>
    <row r="29">
      <c r="A29" s="4" t="inlineStr">
        <is>
          <t>Carrying Amount | Fair value, inputs, level 2 | Fair Value, Measurements, Recurring | Senior notes | 4.000%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s</t>
        </is>
      </c>
      <c r="B31" s="5" t="n">
        <v>500</v>
      </c>
      <c r="C31" s="5" t="n">
        <v>500</v>
      </c>
      <c r="D31" s="5" t="n">
        <v>500</v>
      </c>
      <c r="E31" s="4" t="inlineStr">
        <is>
          <t xml:space="preserve"> </t>
        </is>
      </c>
      <c r="F31" s="4" t="inlineStr">
        <is>
          <t xml:space="preserve"> </t>
        </is>
      </c>
      <c r="G31" s="4" t="inlineStr">
        <is>
          <t xml:space="preserve"> </t>
        </is>
      </c>
      <c r="H31" s="4" t="inlineStr">
        <is>
          <t xml:space="preserve"> </t>
        </is>
      </c>
    </row>
    <row r="32">
      <c r="A32" s="4" t="inlineStr">
        <is>
          <t>Carrying Amount | Fair value, inputs, level 2 | Fair Value, Measurements, Recurring | Senior notes | 4.375%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s</t>
        </is>
      </c>
      <c r="B34" s="5" t="n">
        <v>400</v>
      </c>
      <c r="C34" s="5" t="n">
        <v>400</v>
      </c>
      <c r="D34" s="5" t="n">
        <v>400</v>
      </c>
      <c r="E34" s="4" t="inlineStr">
        <is>
          <t xml:space="preserve"> </t>
        </is>
      </c>
      <c r="F34" s="4" t="inlineStr">
        <is>
          <t xml:space="preserve"> </t>
        </is>
      </c>
      <c r="G34" s="4" t="inlineStr">
        <is>
          <t xml:space="preserve"> </t>
        </is>
      </c>
      <c r="H34" s="4" t="inlineStr">
        <is>
          <t xml:space="preserve"> </t>
        </is>
      </c>
    </row>
    <row r="35">
      <c r="A35" s="4" t="inlineStr">
        <is>
          <t>Carrying Amount | Fair value, inputs, level 2 | Fair Value, Measurements, Recurring | Senior notes | 4.500%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s</t>
        </is>
      </c>
      <c r="B37" s="5" t="n">
        <v>450</v>
      </c>
      <c r="C37" s="5" t="n">
        <v>450</v>
      </c>
      <c r="D37" s="5" t="n">
        <v>450</v>
      </c>
      <c r="E37" s="4" t="inlineStr">
        <is>
          <t xml:space="preserve"> </t>
        </is>
      </c>
      <c r="F37" s="4" t="inlineStr">
        <is>
          <t xml:space="preserve"> </t>
        </is>
      </c>
      <c r="G37" s="4" t="inlineStr">
        <is>
          <t xml:space="preserve"> </t>
        </is>
      </c>
      <c r="H37" s="4" t="inlineStr">
        <is>
          <t xml:space="preserve"> </t>
        </is>
      </c>
    </row>
    <row r="38">
      <c r="A38" s="4" t="inlineStr">
        <is>
          <t>Carrying Amount | Fair value, inputs, level 2 | Fair Value, Measurements, Recurring | Senior notes | 5.250%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s</t>
        </is>
      </c>
      <c r="B40" s="5" t="n">
        <v>250</v>
      </c>
      <c r="C40" s="5" t="n">
        <v>250</v>
      </c>
      <c r="D40" s="5" t="n">
        <v>250</v>
      </c>
      <c r="E40" s="4" t="inlineStr">
        <is>
          <t xml:space="preserve"> </t>
        </is>
      </c>
      <c r="F40" s="4" t="inlineStr">
        <is>
          <t xml:space="preserve"> </t>
        </is>
      </c>
      <c r="G40" s="4" t="inlineStr">
        <is>
          <t xml:space="preserve"> </t>
        </is>
      </c>
      <c r="H40" s="4" t="inlineStr">
        <is>
          <t xml:space="preserve"> </t>
        </is>
      </c>
    </row>
    <row r="41">
      <c r="A41" s="4" t="inlineStr">
        <is>
          <t>Carrying Amount | Fair value, inputs, level 2 | Fair Value, Measurements, Recurring | Other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s</t>
        </is>
      </c>
      <c r="B43" s="7" t="n">
        <v>2.3</v>
      </c>
      <c r="C43" s="5" t="n">
        <v>0</v>
      </c>
      <c r="D43" s="7" t="n">
        <v>2.5</v>
      </c>
      <c r="E43" s="4" t="inlineStr">
        <is>
          <t xml:space="preserve"> </t>
        </is>
      </c>
      <c r="F43" s="4" t="inlineStr">
        <is>
          <t xml:space="preserve"> </t>
        </is>
      </c>
      <c r="G43" s="4" t="inlineStr">
        <is>
          <t xml:space="preserve"> </t>
        </is>
      </c>
      <c r="H43" s="4" t="inlineStr">
        <is>
          <t xml:space="preserve"> </t>
        </is>
      </c>
    </row>
    <row r="44">
      <c r="A44" s="4" t="inlineStr">
        <is>
          <t>Estimated Fair Value | Fair value, inputs, level 1 | Fair Value, Measurements, Recur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equivalents</t>
        </is>
      </c>
      <c r="B46" s="7" t="n">
        <v>0.9</v>
      </c>
      <c r="C46" s="7" t="n">
        <v>51.2</v>
      </c>
      <c r="D46" s="7" t="n">
        <v>1.5</v>
      </c>
      <c r="E46" s="4" t="inlineStr">
        <is>
          <t xml:space="preserve"> </t>
        </is>
      </c>
      <c r="F46" s="4" t="inlineStr">
        <is>
          <t xml:space="preserve"> </t>
        </is>
      </c>
      <c r="G46" s="4" t="inlineStr">
        <is>
          <t xml:space="preserve"> </t>
        </is>
      </c>
      <c r="H46" s="4" t="inlineStr">
        <is>
          <t xml:space="preserve"> </t>
        </is>
      </c>
    </row>
    <row r="47">
      <c r="A47" s="4" t="inlineStr">
        <is>
          <t>Estimated Fair Value | Fair value, inputs, level 1 | Fair Value, Measurements, Recurring | Investment securities in non-qualified retirement plan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t>
        </is>
      </c>
      <c r="B49" s="7" t="n">
        <v>32.7</v>
      </c>
      <c r="C49" s="7" t="n">
        <v>32.4</v>
      </c>
      <c r="D49" s="7" t="n">
        <v>40.1</v>
      </c>
      <c r="E49" s="4" t="inlineStr">
        <is>
          <t xml:space="preserve"> </t>
        </is>
      </c>
      <c r="F49" s="4" t="inlineStr">
        <is>
          <t xml:space="preserve"> </t>
        </is>
      </c>
      <c r="G49" s="4" t="inlineStr">
        <is>
          <t xml:space="preserve"> </t>
        </is>
      </c>
      <c r="H49" s="4" t="inlineStr">
        <is>
          <t xml:space="preserve"> </t>
        </is>
      </c>
    </row>
    <row r="50">
      <c r="A50" s="4" t="inlineStr">
        <is>
          <t>Estimated Fair Value | Fair value, inputs, level 3 | Fair Value, Measurements, Recurring | Convertible debt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t>
        </is>
      </c>
      <c r="B52" s="7" t="n">
        <v>28.1</v>
      </c>
      <c r="C52" s="7" t="n">
        <v>45.8</v>
      </c>
      <c r="D52" s="5" t="n">
        <v>85</v>
      </c>
      <c r="E52" s="4" t="inlineStr">
        <is>
          <t xml:space="preserve"> </t>
        </is>
      </c>
      <c r="F52" s="4" t="inlineStr">
        <is>
          <t xml:space="preserve"> </t>
        </is>
      </c>
      <c r="G52" s="4" t="inlineStr">
        <is>
          <t xml:space="preserve"> </t>
        </is>
      </c>
      <c r="H52" s="4" t="inlineStr">
        <is>
          <t xml:space="preserve"> </t>
        </is>
      </c>
    </row>
    <row r="53">
      <c r="A53" s="4" t="inlineStr">
        <is>
          <t>Estimated Fair Value | Fair value, inputs, level 2 | Fair Value, Measurements, Recurring | Credit facilities | Revolving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s</t>
        </is>
      </c>
      <c r="B55" s="7" t="n">
        <v>475.6</v>
      </c>
      <c r="C55" s="5" t="n">
        <v>0</v>
      </c>
      <c r="D55" s="7" t="n">
        <v>511.2</v>
      </c>
      <c r="E55" s="4" t="inlineStr">
        <is>
          <t xml:space="preserve"> </t>
        </is>
      </c>
      <c r="F55" s="4" t="inlineStr">
        <is>
          <t xml:space="preserve"> </t>
        </is>
      </c>
      <c r="G55" s="4" t="inlineStr">
        <is>
          <t xml:space="preserve"> </t>
        </is>
      </c>
      <c r="H55" s="4" t="inlineStr">
        <is>
          <t xml:space="preserve"> </t>
        </is>
      </c>
    </row>
    <row r="56">
      <c r="A56" s="4" t="inlineStr">
        <is>
          <t>Estimated Fair Value | Fair value, inputs, level 2 | Fair Value, Measurements, Recurring | Credit facilities | Term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s</t>
        </is>
      </c>
      <c r="B58" s="7" t="n">
        <v>612.5</v>
      </c>
      <c r="C58" s="5" t="n">
        <v>625</v>
      </c>
      <c r="D58" s="7" t="n">
        <v>912.5</v>
      </c>
      <c r="E58" s="4" t="inlineStr">
        <is>
          <t xml:space="preserve"> </t>
        </is>
      </c>
      <c r="F58" s="4" t="inlineStr">
        <is>
          <t xml:space="preserve"> </t>
        </is>
      </c>
      <c r="G58" s="4" t="inlineStr">
        <is>
          <t xml:space="preserve"> </t>
        </is>
      </c>
      <c r="H58" s="4" t="inlineStr">
        <is>
          <t xml:space="preserve"> </t>
        </is>
      </c>
    </row>
    <row r="59">
      <c r="A59" s="4" t="inlineStr">
        <is>
          <t>Estimated Fair Value | Fair value, inputs, level 2 | Fair Value, Measurements, Recurring | Senior notes | 4.000%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s</t>
        </is>
      </c>
      <c r="B61" s="5" t="n">
        <v>435</v>
      </c>
      <c r="C61" s="7" t="n">
        <v>456.3</v>
      </c>
      <c r="D61" s="5" t="n">
        <v>425</v>
      </c>
      <c r="E61" s="4" t="inlineStr">
        <is>
          <t xml:space="preserve"> </t>
        </is>
      </c>
      <c r="F61" s="4" t="inlineStr">
        <is>
          <t xml:space="preserve"> </t>
        </is>
      </c>
      <c r="G61" s="4" t="inlineStr">
        <is>
          <t xml:space="preserve"> </t>
        </is>
      </c>
      <c r="H61" s="4" t="inlineStr">
        <is>
          <t xml:space="preserve"> </t>
        </is>
      </c>
    </row>
    <row r="62">
      <c r="A62" s="4" t="inlineStr">
        <is>
          <t>Estimated Fair Value | Fair value, inputs, level 2 | Fair Value, Measurements, Recurring | Senior notes | 4.375%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s</t>
        </is>
      </c>
      <c r="B64" s="5" t="n">
        <v>348</v>
      </c>
      <c r="C64" s="5" t="n">
        <v>370</v>
      </c>
      <c r="D64" s="5" t="n">
        <v>339</v>
      </c>
      <c r="E64" s="4" t="inlineStr">
        <is>
          <t xml:space="preserve"> </t>
        </is>
      </c>
      <c r="F64" s="4" t="inlineStr">
        <is>
          <t xml:space="preserve"> </t>
        </is>
      </c>
      <c r="G64" s="4" t="inlineStr">
        <is>
          <t xml:space="preserve"> </t>
        </is>
      </c>
      <c r="H64" s="4" t="inlineStr">
        <is>
          <t xml:space="preserve"> </t>
        </is>
      </c>
    </row>
    <row r="65">
      <c r="A65" s="4" t="inlineStr">
        <is>
          <t>Estimated Fair Value | Fair value, inputs, level 2 | Fair Value, Measurements, Recurring | Senior notes | 4.500%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s</t>
        </is>
      </c>
      <c r="B67" s="5" t="n">
        <v>414</v>
      </c>
      <c r="C67" s="5" t="n">
        <v>432</v>
      </c>
      <c r="D67" s="7" t="n">
        <v>401.6</v>
      </c>
      <c r="E67" s="4" t="inlineStr">
        <is>
          <t xml:space="preserve"> </t>
        </is>
      </c>
      <c r="F67" s="4" t="inlineStr">
        <is>
          <t xml:space="preserve"> </t>
        </is>
      </c>
      <c r="G67" s="4" t="inlineStr">
        <is>
          <t xml:space="preserve"> </t>
        </is>
      </c>
      <c r="H67" s="4" t="inlineStr">
        <is>
          <t xml:space="preserve"> </t>
        </is>
      </c>
    </row>
    <row r="68">
      <c r="A68" s="4" t="inlineStr">
        <is>
          <t>Estimated Fair Value | Fair value, inputs, level 2 | Fair Value, Measurements, Recurring | Senior notes | 5.250%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s</t>
        </is>
      </c>
      <c r="B70" s="5" t="n">
        <v>245</v>
      </c>
      <c r="C70" s="7" t="n">
        <v>248.8</v>
      </c>
      <c r="D70" s="7" t="n">
        <v>242.2</v>
      </c>
      <c r="E70" s="4" t="inlineStr">
        <is>
          <t xml:space="preserve"> </t>
        </is>
      </c>
      <c r="F70" s="4" t="inlineStr">
        <is>
          <t xml:space="preserve"> </t>
        </is>
      </c>
      <c r="G70" s="4" t="inlineStr">
        <is>
          <t xml:space="preserve"> </t>
        </is>
      </c>
      <c r="H70" s="4" t="inlineStr">
        <is>
          <t xml:space="preserve"> </t>
        </is>
      </c>
    </row>
    <row r="71">
      <c r="A71" s="4" t="inlineStr">
        <is>
          <t>Estimated Fair Value | Fair value, inputs, level 2 | Fair Value, Measurements, Recurring | Other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s</t>
        </is>
      </c>
      <c r="B73" s="6" t="n">
        <v>2.3</v>
      </c>
      <c r="C73" s="9" t="n">
        <v>0</v>
      </c>
      <c r="D73" s="6" t="n">
        <v>2.5</v>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FAIR VALUE MEASUREMENTS - Narrative (Details) - Convertible debt investments - USD ($) $ in Millions</t>
        </is>
      </c>
      <c r="B1" s="2" t="inlineStr">
        <is>
          <t>3 Months Ended</t>
        </is>
      </c>
    </row>
    <row r="2">
      <c r="B2" s="2" t="inlineStr">
        <is>
          <t>Dec. 28, 2024</t>
        </is>
      </c>
      <c r="C2" s="2" t="inlineStr">
        <is>
          <t>Sep. 30, 2024</t>
        </is>
      </c>
      <c r="D2" s="2" t="inlineStr">
        <is>
          <t>Dec. 30,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st basis of investment</t>
        </is>
      </c>
      <c r="B4" s="6" t="n">
        <v>44.4</v>
      </c>
      <c r="C4" s="6" t="n">
        <v>62.1</v>
      </c>
      <c r="D4" s="6" t="n">
        <v>225.9</v>
      </c>
    </row>
    <row r="5">
      <c r="A5" s="4" t="inlineStr">
        <is>
          <t>Gross unrealized losses on convertible debt instruments</t>
        </is>
      </c>
      <c r="B5" s="7" t="n">
        <v>16.4</v>
      </c>
      <c r="C5" s="7" t="n">
        <v>16.4</v>
      </c>
      <c r="D5" s="7" t="n">
        <v>140.9</v>
      </c>
    </row>
    <row r="6">
      <c r="A6" s="4" t="inlineStr">
        <is>
          <t>Allowance for expected credit losses</t>
        </is>
      </c>
      <c r="B6" s="6" t="n">
        <v>1.9</v>
      </c>
      <c r="C6" s="6" t="n">
        <v>1.9</v>
      </c>
      <c r="D6" s="6" t="n">
        <v>101.3</v>
      </c>
    </row>
    <row r="7">
      <c r="A7" s="4" t="inlineStr">
        <is>
          <t>Debt term</t>
        </is>
      </c>
      <c r="B7" s="4" t="inlineStr">
        <is>
          <t>4 years 8 months 12 days</t>
        </is>
      </c>
      <c r="C7" s="4" t="inlineStr">
        <is>
          <t xml:space="preserve"> </t>
        </is>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Details) - Debt Securities - USD ($) $ in Millions</t>
        </is>
      </c>
      <c r="B1" s="2" t="inlineStr">
        <is>
          <t>3 Months Ended</t>
        </is>
      </c>
    </row>
    <row r="2">
      <c r="B2" s="2" t="inlineStr">
        <is>
          <t>Dec. 28, 2024</t>
        </is>
      </c>
      <c r="C2" s="2" t="inlineStr">
        <is>
          <t>Dec. 30,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at beginning of period</t>
        </is>
      </c>
      <c r="B4" s="6" t="n">
        <v>45.8</v>
      </c>
      <c r="C4" s="6" t="n">
        <v>85.8</v>
      </c>
    </row>
    <row r="5">
      <c r="A5" s="4" t="inlineStr">
        <is>
          <t>Total realized / unrealized gains (losses) included in net earnings</t>
        </is>
      </c>
      <c r="B5" s="5" t="n">
        <v>-7</v>
      </c>
      <c r="C5" s="7" t="n">
        <v>0.1</v>
      </c>
    </row>
    <row r="6">
      <c r="A6" s="4" t="inlineStr">
        <is>
          <t>Total realized / unrealized losses included in OCI</t>
        </is>
      </c>
      <c r="B6" s="5" t="n">
        <v>0</v>
      </c>
      <c r="C6" s="7" t="n">
        <v>0.9</v>
      </c>
    </row>
    <row r="7">
      <c r="A7" s="4" t="inlineStr">
        <is>
          <t>Exchange for non-voting exchangeable shares of Cansortium</t>
        </is>
      </c>
      <c r="B7" s="7" t="n">
        <v>-10.7</v>
      </c>
      <c r="C7" s="5" t="n">
        <v>0</v>
      </c>
    </row>
    <row r="8">
      <c r="A8" s="4" t="inlineStr">
        <is>
          <t>Fair value at end of period</t>
        </is>
      </c>
      <c r="B8" s="6" t="n">
        <v>28.1</v>
      </c>
      <c r="C8" s="9" t="n">
        <v>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The Scotts Miracle-Gro Company (“Scotts Miracle-Gro”) and its subsidiaries (collectively, with Scotts Miracle-Gro, the “Company”) are engaged in the manufacturing, marketing and sale of products for lawn and garden care and indoor and hydroponic gardening. The Company’s products are sold in North America, Europe and Asia. The Company’s North America consumer lawn and garden business is highly seasonal, with more than 75% of its annual net sales occurring in the second and third fiscal quarters. The Company’s Hawthorne segment is also impacted by seasonal sales patterns for certain product categories due to the timing of growing patterns in North America during the second and third fiscal quarters, and the timing of certain controlled agricultural lighting project sales during the third and fourth fiscal quarters. Organization and Basis of Presentation The Company’s unaudited condensed consolidated financial statements for the three months ended December 28, 2024 and December 30, 2023 are presented in accordance with accounting principles generally accepted in the United States of America (“GAAP”). The condensed consolidated financial statements include the accounts of Scotts Miracle-Gro and its subsidiaries. All intercompany transactions and accounts have been eliminated in consolidation. The Company’s consolidation criteria are based on majority ownership (as evidenced by a majority voting interest in the entity) and an objective evaluation and determination of effective management control. The results of businesses acquired or disposed of are included in the condensed consolidated financial statements from the date of each acquisition or up to the date of disposal, respectively. In the opinion of management, interim results reflect all normal and recurring adjustments and are not necessarily indicative of results for a full year. Certain information and footnote disclosures normally included in financial statements prepared in accordance with GAAP have been omitted or condensed pursuant to the rules and regulations of the Securities and Exchange Commission (“SEC”). Accordingly, this Quarterly Report on Form 10-Q for the fiscal quarter ended December 28, 2024 (this “Form 10-Q”) should be read in conjunction with Scotts Miracle-Gro’s Annual Report on Form 10-K for the fiscal year ended September 30, 2024 (the “2024 Annual Report”), which includes a complete set of footnote disclosures, including the Company’s significant accounting policies. The Company’s Condensed Consolidated Balance Sheet at September 30, 2024 has been derived from the Company’s audited Consolidated Balance Sheet at that date, but does not include all of the information and footnotes required by GAAP for complete financial statements. Accounts Receivable On October 27, 2023, the Company entered into the Master Receivables Purchase Agreement, under which the Company could sell up to $600.0 of available and eligible outstanding customer accounts receivable generated by sales to four specified customers. On September 1, 2024, the Company amended the Master Receivables Purchase Agreement to permit the Company to sell up to $750.0 of available and eligible outstanding customer accounts receivable generated by sales to five specified customers. The agreement is uncommitted and expires on September 1, 2025. The receivable sales are non-recourse to the Company, other than with respect to (i) repurchase obligations and indemnification obligations for any violations by the Company of its respective representations or obligations as seller or servicer and (ii) certain repurchase and payment obligations arising from any dilution of, or dispute with respect to, any purchased receivables that arise after the sale of such purchased receivables to the purchaser not contemplated in the applicable purchase price of such purchased receivable. The recourse obligations of the Company that may arise from time to time are supported by standby letters of credit of $75.0. Transactions under the Master Receivables Purchase Agreement are accounted for as sales of accounts receivable, and the receivables sold are removed from the Condensed Consolidated Balance Sheets at the time of the sales transaction. Proceeds received from the sales of accounts receivable are classified as operating cash flows and collections of previously sold accounts receivable not yet submitted to the buyer are classified as financing cash flows in the Condensed Consolidated Statements of Cash Flows. The Company records the discount on sales in the “Other expense, net” line in the Condensed Consolidated Statements of Operations. At December 28, 2024, December 30, 2023, and September 30, 2024, net receivables derecognized were $236.7, $140.1 and $186.6, respectively. During the three months ended December 28, 2024 and December 30, 2023, proceeds from the sale of receivables under the Master Receivables Purchase Agreement totaled $274.0 and $199.6, respectively, and the total discount recorded on sales was $3.3 and $2.2, respectively. Supplier Finance Program The Company has an agreement to provide a supplier finance program which facilitates participating suppliers’ ability to finance payment obligations of the Company with a designated third-party financial institution. Participating suppliers may, at their sole discretion, elect to finance payment obligations of the Company prior to their scheduled due dates at a discounted price to the participating financial institution. The Company’s obligations to its suppliers, including amounts due and scheduled payment dates, are not impacted by suppliers’ decisions to finance amounts under this arrangement. The payment terms that the Company negotiates with its suppliers are consistent, regardless of whether a supplier participates in the program. The Company’s current payment terms with a majority of its suppliers generally range from 30 to 60 days, which the Company deems to be commercially reasonable. The Company’s outstanding payment obligations under its supplier finance program were $27.1, $30.8, and $12.5 at December 28, 2024, December 30, 2023 and September 30, 2024, respectively, and are recorded within accounts payable Long-Lived Assets The Company had non-cash investing activities of $3.6 and $8.6 during the three months ended December 28, 2024 and December 30, 2023, respectively, representing unpaid liabilities to acquire property, plant and equipment. Statements of Cash Flows Supplemental cash flow information was as follows: Three Months Ended December 28, December 30, Interest paid $ 40.3 $ 49.6 Income taxes paid (refunded), net (0.1) 0.8 During the three months ended December 30, 2023, the Company acquired an additional equity interest in Bonnie Plants, LLC for $21.4, which was classified as an investing activity in the Condensed Consolidated Statements of Cash Flows. RECENTLY ISSUED ACCOUNTING PRONOUNCEMENTS In November 2023, the Financial Accounting Standards Board (“FASB”) issued Accounting Standards Update (“ASU”) No. 2023-07, “Segment Reporting (Topic 280): Improvements to Reportable Segment Disclosures.” This ASU requires enhanced disclosures about significant segment expenses regularly provided to the chief operating decision maker that are included within each reported measure of segment profit or loss, and also requires all annual disclosures currently required by Topic 280 to be included in interim periods. ASU No. 2023-07 is to be applied retrospectively for all periods presented in the financial statements and is effective for fiscal years beginning after December 15, 2023, and interim periods within fiscal years beginning after December 15, 2024, with early adoption permitted. The Company is currently evaluating the impact that the adoption of this guidance will have on the Company’s disclosures. In December 2023, the FASB issued ASU No. 2023-09, “Income Taxes (Topic 740): Improvements to Income Tax Disclosures.” This ASU primarily requires enhanced disclosures and disaggregation of income tax information by jurisdiction in the annual income tax reconciliation and quantitative and qualitative disclosures regarding income taxes paid. ASU No. 2023-09 is to be applied prospectively, with the option to apply the standard retrospectively, effective for fiscal years beginning after December 15, 2024. The Company is currently evaluating the impact that the adoption of this guidance will have on the Company’s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 Additional Information (Details) - USD ($) $ in Millions</t>
        </is>
      </c>
      <c r="B1" s="2" t="inlineStr">
        <is>
          <t>Dec. 28, 2024</t>
        </is>
      </c>
      <c r="C1" s="2" t="inlineStr">
        <is>
          <t>Sep. 30, 2024</t>
        </is>
      </c>
      <c r="D1" s="2" t="inlineStr">
        <is>
          <t>Dec. 30, 2023</t>
        </is>
      </c>
    </row>
    <row r="2">
      <c r="A2" s="3" t="inlineStr">
        <is>
          <t>Lessee, Lease, Description [Line Items]</t>
        </is>
      </c>
      <c r="B2" s="4" t="inlineStr">
        <is>
          <t xml:space="preserve"> </t>
        </is>
      </c>
      <c r="C2" s="4" t="inlineStr">
        <is>
          <t xml:space="preserve"> </t>
        </is>
      </c>
      <c r="D2" s="4" t="inlineStr">
        <is>
          <t xml:space="preserve"> </t>
        </is>
      </c>
    </row>
    <row r="3">
      <c r="A3" s="4" t="inlineStr">
        <is>
          <t>Total lease liabilities</t>
        </is>
      </c>
      <c r="B3" s="6" t="n">
        <v>286.1</v>
      </c>
      <c r="C3" s="6" t="n">
        <v>291.1</v>
      </c>
      <c r="D3" s="6" t="n">
        <v>311.2</v>
      </c>
    </row>
    <row r="4">
      <c r="A4" s="4" t="inlineStr">
        <is>
          <t>Residual value of leased asset</t>
        </is>
      </c>
      <c r="B4" s="7" t="n">
        <v>6.3</v>
      </c>
      <c r="C4" s="4" t="inlineStr">
        <is>
          <t xml:space="preserve"> </t>
        </is>
      </c>
      <c r="D4" s="4" t="inlineStr">
        <is>
          <t xml:space="preserve"> </t>
        </is>
      </c>
    </row>
    <row r="5">
      <c r="A5" s="4" t="inlineStr">
        <is>
          <t>Not Yet Commenced</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lease liabilities</t>
        </is>
      </c>
      <c r="B7" s="6" t="n">
        <v>28.4</v>
      </c>
      <c r="C7" s="4" t="inlineStr">
        <is>
          <t xml:space="preserve"> </t>
        </is>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Schedule (Details) - USD ($) $ in Millions</t>
        </is>
      </c>
      <c r="B1" s="2" t="inlineStr">
        <is>
          <t>Dec. 28, 2024</t>
        </is>
      </c>
      <c r="C1" s="2" t="inlineStr">
        <is>
          <t>Sep. 30, 2024</t>
        </is>
      </c>
      <c r="D1" s="2" t="inlineStr">
        <is>
          <t>Dec. 30, 2023</t>
        </is>
      </c>
    </row>
    <row r="2">
      <c r="A2" s="3" t="inlineStr">
        <is>
          <t>Leases [Abstract]</t>
        </is>
      </c>
      <c r="B2" s="4" t="inlineStr">
        <is>
          <t xml:space="preserve"> </t>
        </is>
      </c>
      <c r="C2" s="4" t="inlineStr">
        <is>
          <t xml:space="preserve"> </t>
        </is>
      </c>
      <c r="D2" s="4" t="inlineStr">
        <is>
          <t xml:space="preserve"> </t>
        </is>
      </c>
    </row>
    <row r="3">
      <c r="A3" s="4" t="inlineStr">
        <is>
          <t>Operating lease right-of-use-assets</t>
        </is>
      </c>
      <c r="B3" s="6" t="n">
        <v>260.5</v>
      </c>
      <c r="C3" s="6" t="n">
        <v>265.4</v>
      </c>
      <c r="D3" s="6" t="n">
        <v>282.6</v>
      </c>
    </row>
    <row r="4">
      <c r="A4" s="4" t="inlineStr">
        <is>
          <t>Operating lease current lease liabilities</t>
        </is>
      </c>
      <c r="B4" s="7" t="n">
        <v>75.7</v>
      </c>
      <c r="C4" s="7" t="n">
        <v>75.3</v>
      </c>
      <c r="D4" s="7" t="n">
        <v>77.2</v>
      </c>
    </row>
    <row r="5">
      <c r="A5" s="4" t="inlineStr">
        <is>
          <t>Operating lease non-current lease liabilities</t>
        </is>
      </c>
      <c r="B5" s="7" t="n">
        <v>210.4</v>
      </c>
      <c r="C5" s="7" t="n">
        <v>215.8</v>
      </c>
      <c r="D5" s="5" t="n">
        <v>234</v>
      </c>
    </row>
    <row r="6">
      <c r="A6" s="4" t="inlineStr">
        <is>
          <t>Total operating lease liabilities</t>
        </is>
      </c>
      <c r="B6" s="7" t="n">
        <v>286.1</v>
      </c>
      <c r="C6" s="7" t="n">
        <v>291.1</v>
      </c>
      <c r="D6" s="7" t="n">
        <v>311.2</v>
      </c>
    </row>
    <row r="7">
      <c r="A7" s="4" t="inlineStr">
        <is>
          <t>Finance lease right-of-use assets</t>
        </is>
      </c>
      <c r="B7" s="7" t="n">
        <v>13.6</v>
      </c>
      <c r="C7" s="7" t="n">
        <v>15.2</v>
      </c>
      <c r="D7" s="7" t="n">
        <v>14.8</v>
      </c>
    </row>
    <row r="8">
      <c r="A8" s="4" t="inlineStr">
        <is>
          <t>Finance lease current lease liabilities</t>
        </is>
      </c>
      <c r="B8" s="7" t="n">
        <v>2.3</v>
      </c>
      <c r="C8" s="7" t="n">
        <v>2.6</v>
      </c>
      <c r="D8" s="7" t="n">
        <v>2.1</v>
      </c>
    </row>
    <row r="9">
      <c r="A9" s="4" t="inlineStr">
        <is>
          <t>Finance lease non-current lease liabilities</t>
        </is>
      </c>
      <c r="B9" s="5" t="n">
        <v>14</v>
      </c>
      <c r="C9" s="7" t="n">
        <v>15.2</v>
      </c>
      <c r="D9" s="7" t="n">
        <v>15.2</v>
      </c>
    </row>
    <row r="10">
      <c r="A10" s="4" t="inlineStr">
        <is>
          <t>Total finance lease liabilities</t>
        </is>
      </c>
      <c r="B10" s="6" t="n">
        <v>16.3</v>
      </c>
      <c r="C10" s="6" t="n">
        <v>17.8</v>
      </c>
      <c r="D10" s="6" t="n">
        <v>1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Components of Lease Cost Schedule (Details) - USD ($) $ in Millions</t>
        </is>
      </c>
      <c r="B1" s="2" t="inlineStr">
        <is>
          <t>3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cost</t>
        </is>
      </c>
      <c r="B4" s="6" t="n">
        <v>21.4</v>
      </c>
      <c r="C4" s="9" t="n">
        <v>22</v>
      </c>
    </row>
    <row r="5">
      <c r="A5" s="4" t="inlineStr">
        <is>
          <t>Variable lease cost</t>
        </is>
      </c>
      <c r="B5" s="7" t="n">
        <v>5.9</v>
      </c>
      <c r="C5" s="7" t="n">
        <v>6.6</v>
      </c>
    </row>
    <row r="6">
      <c r="A6" s="4" t="inlineStr">
        <is>
          <t>Amortization of right-of-use assets</t>
        </is>
      </c>
      <c r="B6" s="7" t="n">
        <v>0.7</v>
      </c>
      <c r="C6" s="7" t="n">
        <v>0.6</v>
      </c>
    </row>
    <row r="7">
      <c r="A7" s="4" t="inlineStr">
        <is>
          <t>Interest on lease liabilities</t>
        </is>
      </c>
      <c r="B7" s="7" t="n">
        <v>0.2</v>
      </c>
      <c r="C7" s="7" t="n">
        <v>0.2</v>
      </c>
    </row>
    <row r="8">
      <c r="A8" s="4" t="inlineStr">
        <is>
          <t>Total finance lease cost</t>
        </is>
      </c>
      <c r="B8" s="7" t="n">
        <v>0.9</v>
      </c>
      <c r="C8" s="7" t="n">
        <v>0.8</v>
      </c>
    </row>
    <row r="9">
      <c r="A9" s="4" t="inlineStr">
        <is>
          <t>Operating lease amortization of ROU assets</t>
        </is>
      </c>
      <c r="B9" s="6" t="n">
        <v>17.2</v>
      </c>
      <c r="C9" s="6" t="n">
        <v>18.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and Non-Cash Activity Schedule (Details) - USD ($) $ in Millions</t>
        </is>
      </c>
      <c r="B1" s="2" t="inlineStr">
        <is>
          <t>3 Months Ended</t>
        </is>
      </c>
    </row>
    <row r="2">
      <c r="B2" s="2" t="inlineStr">
        <is>
          <t>Dec. 28, 2024</t>
        </is>
      </c>
      <c r="C2" s="2" t="inlineStr">
        <is>
          <t>Dec. 30, 2023</t>
        </is>
      </c>
    </row>
    <row r="3">
      <c r="A3" s="3" t="inlineStr">
        <is>
          <t>Lease, Cost [Abstract]</t>
        </is>
      </c>
      <c r="B3" s="4" t="inlineStr">
        <is>
          <t xml:space="preserve"> </t>
        </is>
      </c>
      <c r="C3" s="4" t="inlineStr">
        <is>
          <t xml:space="preserve"> </t>
        </is>
      </c>
    </row>
    <row r="4">
      <c r="A4" s="4" t="inlineStr">
        <is>
          <t>Operating cash flows from operating leases, net</t>
        </is>
      </c>
      <c r="B4" s="6" t="n">
        <v>23.8</v>
      </c>
      <c r="C4" s="6" t="n">
        <v>24.3</v>
      </c>
    </row>
    <row r="5">
      <c r="A5" s="4" t="inlineStr">
        <is>
          <t>Operating cash flows from finance leases</t>
        </is>
      </c>
      <c r="B5" s="7" t="n">
        <v>0.2</v>
      </c>
      <c r="C5" s="7" t="n">
        <v>0.2</v>
      </c>
    </row>
    <row r="6">
      <c r="A6" s="4" t="inlineStr">
        <is>
          <t>Financing cash flows from finance leases</t>
        </is>
      </c>
      <c r="B6" s="7" t="n">
        <v>0.6</v>
      </c>
      <c r="C6" s="7" t="n">
        <v>0.5</v>
      </c>
    </row>
    <row r="7">
      <c r="A7" s="4" t="inlineStr">
        <is>
          <t>Right-of-use assets obtained in exchange for lease obligations, operating leases</t>
        </is>
      </c>
      <c r="B7" s="7" t="n">
        <v>14.6</v>
      </c>
      <c r="C7" s="7" t="n">
        <v>33.5</v>
      </c>
    </row>
    <row r="8">
      <c r="A8" s="4" t="inlineStr">
        <is>
          <t>Right-of-use assets obtained in exchange for lease obligations, finance leases</t>
        </is>
      </c>
      <c r="B8" s="6" t="n">
        <v>0.4</v>
      </c>
      <c r="C8" s="6" t="n">
        <v>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Weighted-Average Remaining Lease Term and Discount Rate Schedule (Detail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Operating leases, weighted average remaining term (in years)</t>
        </is>
      </c>
      <c r="B3" s="4" t="inlineStr">
        <is>
          <t>5 years 1 month 6 days</t>
        </is>
      </c>
      <c r="C3" s="4" t="inlineStr">
        <is>
          <t>5 years 6 months</t>
        </is>
      </c>
    </row>
    <row r="4">
      <c r="A4" s="4" t="inlineStr">
        <is>
          <t>Finance leases, weighted average remaining term (in years)</t>
        </is>
      </c>
      <c r="B4" s="4" t="inlineStr">
        <is>
          <t>8 years 2 months 12 days</t>
        </is>
      </c>
      <c r="C4" s="4" t="inlineStr">
        <is>
          <t>9 years 1 month 6 days</t>
        </is>
      </c>
    </row>
    <row r="5">
      <c r="A5" s="4" t="inlineStr">
        <is>
          <t>Operating leases, weighted average discount rate (percent)</t>
        </is>
      </c>
      <c r="B5" s="11" t="n">
        <v>0.063</v>
      </c>
      <c r="C5" s="11" t="n">
        <v>0.055</v>
      </c>
    </row>
    <row r="6">
      <c r="A6" s="4" t="inlineStr">
        <is>
          <t>Finance leases, weighted average discount rate (percent)</t>
        </is>
      </c>
      <c r="B6" s="11" t="n">
        <v>0.046</v>
      </c>
      <c r="C6" s="11" t="n">
        <v>0.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Lease Liabilities by Fiscal Year Schedule (Details) - USD ($) $ in Millions</t>
        </is>
      </c>
      <c r="B1" s="2" t="inlineStr">
        <is>
          <t>Dec. 28, 2024</t>
        </is>
      </c>
      <c r="C1" s="2" t="inlineStr">
        <is>
          <t>Sep. 30, 2024</t>
        </is>
      </c>
      <c r="D1" s="2" t="inlineStr">
        <is>
          <t>Dec. 30, 2023</t>
        </is>
      </c>
    </row>
    <row r="2">
      <c r="A2" s="3" t="inlineStr">
        <is>
          <t>Operating Leases</t>
        </is>
      </c>
      <c r="B2" s="4" t="inlineStr">
        <is>
          <t xml:space="preserve"> </t>
        </is>
      </c>
      <c r="C2" s="4" t="inlineStr">
        <is>
          <t xml:space="preserve"> </t>
        </is>
      </c>
      <c r="D2" s="4" t="inlineStr">
        <is>
          <t xml:space="preserve"> </t>
        </is>
      </c>
    </row>
    <row r="3">
      <c r="A3" s="4" t="inlineStr">
        <is>
          <t>2025 (remainder of the year)</t>
        </is>
      </c>
      <c r="B3" s="6" t="n">
        <v>69.5</v>
      </c>
      <c r="C3" s="4" t="inlineStr">
        <is>
          <t xml:space="preserve"> </t>
        </is>
      </c>
      <c r="D3" s="4" t="inlineStr">
        <is>
          <t xml:space="preserve"> </t>
        </is>
      </c>
    </row>
    <row r="4">
      <c r="A4" s="4" t="inlineStr">
        <is>
          <t>2026</t>
        </is>
      </c>
      <c r="B4" s="5" t="n">
        <v>77</v>
      </c>
      <c r="C4" s="4" t="inlineStr">
        <is>
          <t xml:space="preserve"> </t>
        </is>
      </c>
      <c r="D4" s="4" t="inlineStr">
        <is>
          <t xml:space="preserve"> </t>
        </is>
      </c>
    </row>
    <row r="5">
      <c r="A5" s="4" t="inlineStr">
        <is>
          <t>2027</t>
        </is>
      </c>
      <c r="B5" s="7" t="n">
        <v>52.4</v>
      </c>
      <c r="C5" s="4" t="inlineStr">
        <is>
          <t xml:space="preserve"> </t>
        </is>
      </c>
      <c r="D5" s="4" t="inlineStr">
        <is>
          <t xml:space="preserve"> </t>
        </is>
      </c>
    </row>
    <row r="6">
      <c r="A6" s="4" t="inlineStr">
        <is>
          <t>2028</t>
        </is>
      </c>
      <c r="B6" s="7" t="n">
        <v>41.8</v>
      </c>
      <c r="C6" s="4" t="inlineStr">
        <is>
          <t xml:space="preserve"> </t>
        </is>
      </c>
      <c r="D6" s="4" t="inlineStr">
        <is>
          <t xml:space="preserve"> </t>
        </is>
      </c>
    </row>
    <row r="7">
      <c r="A7" s="4" t="inlineStr">
        <is>
          <t>2029</t>
        </is>
      </c>
      <c r="B7" s="7" t="n">
        <v>29.2</v>
      </c>
      <c r="C7" s="4" t="inlineStr">
        <is>
          <t xml:space="preserve"> </t>
        </is>
      </c>
      <c r="D7" s="4" t="inlineStr">
        <is>
          <t xml:space="preserve"> </t>
        </is>
      </c>
    </row>
    <row r="8">
      <c r="A8" s="4" t="inlineStr">
        <is>
          <t>Thereafter</t>
        </is>
      </c>
      <c r="B8" s="5" t="n">
        <v>67</v>
      </c>
      <c r="C8" s="4" t="inlineStr">
        <is>
          <t xml:space="preserve"> </t>
        </is>
      </c>
      <c r="D8" s="4" t="inlineStr">
        <is>
          <t xml:space="preserve"> </t>
        </is>
      </c>
    </row>
    <row r="9">
      <c r="A9" s="4" t="inlineStr">
        <is>
          <t>Total lease payments</t>
        </is>
      </c>
      <c r="B9" s="7" t="n">
        <v>336.9</v>
      </c>
      <c r="C9" s="4" t="inlineStr">
        <is>
          <t xml:space="preserve"> </t>
        </is>
      </c>
      <c r="D9" s="4" t="inlineStr">
        <is>
          <t xml:space="preserve"> </t>
        </is>
      </c>
    </row>
    <row r="10">
      <c r="A10" s="4" t="inlineStr">
        <is>
          <t>Less: Imputed interest</t>
        </is>
      </c>
      <c r="B10" s="7" t="n">
        <v>-50.8</v>
      </c>
      <c r="C10" s="4" t="inlineStr">
        <is>
          <t xml:space="preserve"> </t>
        </is>
      </c>
      <c r="D10" s="4" t="inlineStr">
        <is>
          <t xml:space="preserve"> </t>
        </is>
      </c>
    </row>
    <row r="11">
      <c r="A11" s="4" t="inlineStr">
        <is>
          <t>Total lease liabilities</t>
        </is>
      </c>
      <c r="B11" s="7" t="n">
        <v>286.1</v>
      </c>
      <c r="C11" s="6" t="n">
        <v>291.1</v>
      </c>
      <c r="D11" s="6" t="n">
        <v>311.2</v>
      </c>
    </row>
    <row r="12">
      <c r="A12" s="3" t="inlineStr">
        <is>
          <t>Finance Leases</t>
        </is>
      </c>
      <c r="B12" s="4" t="inlineStr">
        <is>
          <t xml:space="preserve"> </t>
        </is>
      </c>
      <c r="C12" s="4" t="inlineStr">
        <is>
          <t xml:space="preserve"> </t>
        </is>
      </c>
      <c r="D12" s="4" t="inlineStr">
        <is>
          <t xml:space="preserve"> </t>
        </is>
      </c>
    </row>
    <row r="13">
      <c r="A13" s="4" t="inlineStr">
        <is>
          <t>2025 (remainder of the year)</t>
        </is>
      </c>
      <c r="B13" s="7" t="n">
        <v>2.3</v>
      </c>
      <c r="C13" s="4" t="inlineStr">
        <is>
          <t xml:space="preserve"> </t>
        </is>
      </c>
      <c r="D13" s="4" t="inlineStr">
        <is>
          <t xml:space="preserve"> </t>
        </is>
      </c>
    </row>
    <row r="14">
      <c r="A14" s="4" t="inlineStr">
        <is>
          <t>2026</t>
        </is>
      </c>
      <c r="B14" s="7" t="n">
        <v>2.7</v>
      </c>
      <c r="C14" s="4" t="inlineStr">
        <is>
          <t xml:space="preserve"> </t>
        </is>
      </c>
      <c r="D14" s="4" t="inlineStr">
        <is>
          <t xml:space="preserve"> </t>
        </is>
      </c>
    </row>
    <row r="15">
      <c r="A15" s="4" t="inlineStr">
        <is>
          <t>2027</t>
        </is>
      </c>
      <c r="B15" s="7" t="n">
        <v>2.4</v>
      </c>
      <c r="C15" s="4" t="inlineStr">
        <is>
          <t xml:space="preserve"> </t>
        </is>
      </c>
      <c r="D15" s="4" t="inlineStr">
        <is>
          <t xml:space="preserve"> </t>
        </is>
      </c>
    </row>
    <row r="16">
      <c r="A16" s="4" t="inlineStr">
        <is>
          <t>2028</t>
        </is>
      </c>
      <c r="B16" s="5" t="n">
        <v>2</v>
      </c>
      <c r="C16" s="4" t="inlineStr">
        <is>
          <t xml:space="preserve"> </t>
        </is>
      </c>
      <c r="D16" s="4" t="inlineStr">
        <is>
          <t xml:space="preserve"> </t>
        </is>
      </c>
    </row>
    <row r="17">
      <c r="A17" s="4" t="inlineStr">
        <is>
          <t>2029</t>
        </is>
      </c>
      <c r="B17" s="7" t="n">
        <v>1.7</v>
      </c>
      <c r="C17" s="4" t="inlineStr">
        <is>
          <t xml:space="preserve"> </t>
        </is>
      </c>
      <c r="D17" s="4" t="inlineStr">
        <is>
          <t xml:space="preserve"> </t>
        </is>
      </c>
    </row>
    <row r="18">
      <c r="A18" s="4" t="inlineStr">
        <is>
          <t>Thereafter</t>
        </is>
      </c>
      <c r="B18" s="7" t="n">
        <v>8.6</v>
      </c>
      <c r="C18" s="4" t="inlineStr">
        <is>
          <t xml:space="preserve"> </t>
        </is>
      </c>
      <c r="D18" s="4" t="inlineStr">
        <is>
          <t xml:space="preserve"> </t>
        </is>
      </c>
    </row>
    <row r="19">
      <c r="A19" s="4" t="inlineStr">
        <is>
          <t>Total lease payments</t>
        </is>
      </c>
      <c r="B19" s="7" t="n">
        <v>19.7</v>
      </c>
      <c r="C19" s="4" t="inlineStr">
        <is>
          <t xml:space="preserve"> </t>
        </is>
      </c>
      <c r="D19" s="4" t="inlineStr">
        <is>
          <t xml:space="preserve"> </t>
        </is>
      </c>
    </row>
    <row r="20">
      <c r="A20" s="4" t="inlineStr">
        <is>
          <t>Less: Imputed interest</t>
        </is>
      </c>
      <c r="B20" s="7" t="n">
        <v>-3.4</v>
      </c>
      <c r="C20" s="4" t="inlineStr">
        <is>
          <t xml:space="preserve"> </t>
        </is>
      </c>
      <c r="D20" s="4" t="inlineStr">
        <is>
          <t xml:space="preserve"> </t>
        </is>
      </c>
    </row>
    <row r="21">
      <c r="A21" s="4" t="inlineStr">
        <is>
          <t>Total lease liabilities</t>
        </is>
      </c>
      <c r="B21" s="6" t="n">
        <v>16.3</v>
      </c>
      <c r="C21" s="6" t="n">
        <v>17.8</v>
      </c>
      <c r="D21" s="6" t="n">
        <v>1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Net Sales, Profit (Loss), and Assets by Segment (Details) $ in Millions</t>
        </is>
      </c>
      <c r="B1" s="2" t="inlineStr">
        <is>
          <t>3 Months Ended</t>
        </is>
      </c>
    </row>
    <row r="2">
      <c r="B2" s="2" t="inlineStr">
        <is>
          <t>Dec. 28, 2024 USD ($) segment</t>
        </is>
      </c>
      <c r="C2" s="2" t="inlineStr">
        <is>
          <t>Dec. 30, 2023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Net sales</t>
        </is>
      </c>
      <c r="B6" s="6" t="n">
        <v>416.8</v>
      </c>
      <c r="C6" s="6" t="n">
        <v>410.4</v>
      </c>
    </row>
    <row r="7">
      <c r="A7" s="4" t="inlineStr">
        <is>
          <t>Impairment, restructuring and other</t>
        </is>
      </c>
      <c r="B7" s="7" t="n">
        <v>-16.5</v>
      </c>
      <c r="C7" s="7" t="n">
        <v>7.1</v>
      </c>
    </row>
    <row r="8">
      <c r="A8" s="4" t="inlineStr">
        <is>
          <t>Equity in loss of unconsolidated affiliates</t>
        </is>
      </c>
      <c r="B8" s="7" t="n">
        <v>-9.9</v>
      </c>
      <c r="C8" s="7" t="n">
        <v>-22.5</v>
      </c>
    </row>
    <row r="9">
      <c r="A9" s="4" t="inlineStr">
        <is>
          <t>Interest expense</t>
        </is>
      </c>
      <c r="B9" s="7" t="n">
        <v>-33.7</v>
      </c>
      <c r="C9" s="7" t="n">
        <v>-42.8</v>
      </c>
    </row>
    <row r="10">
      <c r="A10" s="4" t="inlineStr">
        <is>
          <t>Other non-operating expense, net</t>
        </is>
      </c>
      <c r="B10" s="7" t="n">
        <v>-1.3</v>
      </c>
      <c r="C10" s="7" t="n">
        <v>-1.6</v>
      </c>
    </row>
    <row r="11">
      <c r="A11" s="4" t="inlineStr">
        <is>
          <t>Continuing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egment profit (loss)</t>
        </is>
      </c>
      <c r="B13" s="7" t="n">
        <v>-95.90000000000001</v>
      </c>
      <c r="C13" s="7" t="n">
        <v>-114.2</v>
      </c>
    </row>
    <row r="14">
      <c r="A14" s="4" t="inlineStr">
        <is>
          <t>Intangible asset amortization</t>
        </is>
      </c>
      <c r="B14" s="7" t="n">
        <v>-3.1</v>
      </c>
      <c r="C14" s="5" t="n">
        <v>-4</v>
      </c>
    </row>
    <row r="15">
      <c r="A15" s="4" t="inlineStr">
        <is>
          <t>Impairment, restructuring and other</t>
        </is>
      </c>
      <c r="B15" s="7" t="n">
        <v>-21.7</v>
      </c>
      <c r="C15" s="7" t="n">
        <v>12.9</v>
      </c>
    </row>
    <row r="16">
      <c r="A16" s="4" t="inlineStr">
        <is>
          <t>Equity in loss of unconsolidated affiliates</t>
        </is>
      </c>
      <c r="B16" s="7" t="n">
        <v>-9.9</v>
      </c>
      <c r="C16" s="7" t="n">
        <v>-22.5</v>
      </c>
    </row>
    <row r="17">
      <c r="A17" s="4" t="inlineStr">
        <is>
          <t>Interest expense</t>
        </is>
      </c>
      <c r="B17" s="7" t="n">
        <v>-33.7</v>
      </c>
      <c r="C17" s="7" t="n">
        <v>-42.8</v>
      </c>
    </row>
    <row r="18">
      <c r="A18" s="4" t="inlineStr">
        <is>
          <t>Other non-operating expense, net</t>
        </is>
      </c>
      <c r="B18" s="7" t="n">
        <v>-1.3</v>
      </c>
      <c r="C18" s="7" t="n">
        <v>-1.6</v>
      </c>
    </row>
    <row r="19">
      <c r="A19" s="4" t="inlineStr">
        <is>
          <t>Continuing Operations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egment profit (loss)</t>
        </is>
      </c>
      <c r="B21" s="7" t="n">
        <v>8.6</v>
      </c>
      <c r="C21" s="7" t="n">
        <v>-30.2</v>
      </c>
    </row>
    <row r="22">
      <c r="A22" s="4" t="inlineStr">
        <is>
          <t>Continuing Operations | Corporat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egment profit (loss)</t>
        </is>
      </c>
      <c r="B24" s="7" t="n">
        <v>-34.8</v>
      </c>
      <c r="C24" s="5" t="n">
        <v>-26</v>
      </c>
    </row>
    <row r="25">
      <c r="A25" s="4" t="inlineStr">
        <is>
          <t>U.S. Consum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7" t="n">
        <v>340.9</v>
      </c>
      <c r="C27" s="7" t="n">
        <v>306.7</v>
      </c>
    </row>
    <row r="28">
      <c r="A28" s="4" t="inlineStr">
        <is>
          <t>U.S. Consumer | Continuing Operations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egment profit (loss)</t>
        </is>
      </c>
      <c r="B30" s="5" t="n">
        <v>10</v>
      </c>
      <c r="C30" s="7" t="n">
        <v>-15.5</v>
      </c>
    </row>
    <row r="31">
      <c r="A31" s="4" t="inlineStr">
        <is>
          <t>Hawthorn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7" t="n">
        <v>52.1</v>
      </c>
      <c r="C33" s="7" t="n">
        <v>80.09999999999999</v>
      </c>
    </row>
    <row r="34">
      <c r="A34" s="4" t="inlineStr">
        <is>
          <t>Hawthorne | Continuing Operations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egment profit (loss)</t>
        </is>
      </c>
      <c r="B36" s="7" t="n">
        <v>1.7</v>
      </c>
      <c r="C36" s="7" t="n">
        <v>-9.699999999999999</v>
      </c>
    </row>
    <row r="37">
      <c r="A37" s="4" t="inlineStr">
        <is>
          <t>Oth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Net sales</t>
        </is>
      </c>
      <c r="B39" s="7" t="n">
        <v>23.8</v>
      </c>
      <c r="C39" s="7" t="n">
        <v>23.6</v>
      </c>
    </row>
    <row r="40">
      <c r="A40" s="4" t="inlineStr">
        <is>
          <t>Other | Continuing Operations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Segment profit (loss)</t>
        </is>
      </c>
      <c r="B42" s="6" t="n">
        <v>-3.1</v>
      </c>
      <c r="C42" s="9" t="n">
        <v>-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Product Category (Details) - USD ($) $ in Millions</t>
        </is>
      </c>
      <c r="B1" s="2" t="inlineStr">
        <is>
          <t>3 Months Ended</t>
        </is>
      </c>
    </row>
    <row r="2">
      <c r="B2" s="2" t="inlineStr">
        <is>
          <t>Dec. 28, 2024</t>
        </is>
      </c>
      <c r="C2" s="2" t="inlineStr">
        <is>
          <t>Dec. 30, 2023</t>
        </is>
      </c>
    </row>
    <row r="3">
      <c r="A3" s="3" t="inlineStr">
        <is>
          <t>Revenue from External Customer [Line Items]</t>
        </is>
      </c>
      <c r="B3" s="4" t="inlineStr">
        <is>
          <t xml:space="preserve"> </t>
        </is>
      </c>
      <c r="C3" s="4" t="inlineStr">
        <is>
          <t xml:space="preserve"> </t>
        </is>
      </c>
    </row>
    <row r="4">
      <c r="A4" s="4" t="inlineStr">
        <is>
          <t>Net sales</t>
        </is>
      </c>
      <c r="B4" s="6" t="n">
        <v>416.8</v>
      </c>
      <c r="C4" s="6" t="n">
        <v>410.4</v>
      </c>
    </row>
    <row r="5">
      <c r="A5" s="4" t="inlineStr">
        <is>
          <t>U.S. Consum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7" t="n">
        <v>340.9</v>
      </c>
      <c r="C7" s="7" t="n">
        <v>306.7</v>
      </c>
    </row>
    <row r="8">
      <c r="A8" s="4" t="inlineStr">
        <is>
          <t>U.S. Consumer | Lawn car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7" t="n">
        <v>124.3</v>
      </c>
      <c r="C10" s="7" t="n">
        <v>118.8</v>
      </c>
    </row>
    <row r="11">
      <c r="A11" s="4" t="inlineStr">
        <is>
          <t>U.S. Consumer | Growing media and mulch</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7" t="n">
        <v>93.40000000000001</v>
      </c>
      <c r="C13" s="5" t="n">
        <v>72</v>
      </c>
    </row>
    <row r="14">
      <c r="A14" s="4" t="inlineStr">
        <is>
          <t>U.S. Consumer | Control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7" t="n">
        <v>64.59999999999999</v>
      </c>
      <c r="C16" s="7" t="n">
        <v>53.4</v>
      </c>
    </row>
    <row r="17">
      <c r="A17" s="4" t="inlineStr">
        <is>
          <t>U.S. Consumer | Roundup® marketing agreement</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7" t="n">
        <v>27.7</v>
      </c>
      <c r="C19" s="7" t="n">
        <v>23.4</v>
      </c>
    </row>
    <row r="20">
      <c r="A20" s="4" t="inlineStr">
        <is>
          <t>U.S. Consumer | Other, primarily gardening</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7" t="n">
        <v>30.9</v>
      </c>
      <c r="C22" s="7" t="n">
        <v>39.1</v>
      </c>
    </row>
    <row r="23">
      <c r="A23" s="4" t="inlineStr">
        <is>
          <t>Hawthorn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Net sales</t>
        </is>
      </c>
      <c r="B25" s="7" t="n">
        <v>52.1</v>
      </c>
      <c r="C25" s="7" t="n">
        <v>80.09999999999999</v>
      </c>
    </row>
    <row r="26">
      <c r="A26" s="4" t="inlineStr">
        <is>
          <t>Hawthorne | Lighting</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Net sales</t>
        </is>
      </c>
      <c r="B28" s="7" t="n">
        <v>22.9</v>
      </c>
      <c r="C28" s="7" t="n">
        <v>31.9</v>
      </c>
    </row>
    <row r="29">
      <c r="A29" s="4" t="inlineStr">
        <is>
          <t>Hawthorne | Growing environment</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Net sales</t>
        </is>
      </c>
      <c r="B31" s="7" t="n">
        <v>2.6</v>
      </c>
      <c r="C31" s="7" t="n">
        <v>11.5</v>
      </c>
    </row>
    <row r="32">
      <c r="A32" s="4" t="inlineStr">
        <is>
          <t>Hawthorne | Nutrients</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Net sales</t>
        </is>
      </c>
      <c r="B34" s="7" t="n">
        <v>17.5</v>
      </c>
      <c r="C34" s="7" t="n">
        <v>16.6</v>
      </c>
    </row>
    <row r="35">
      <c r="A35" s="4" t="inlineStr">
        <is>
          <t>Hawthorne | Growing media</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Net sales</t>
        </is>
      </c>
      <c r="B37" s="7" t="n">
        <v>4.9</v>
      </c>
      <c r="C37" s="7" t="n">
        <v>11.2</v>
      </c>
    </row>
    <row r="38">
      <c r="A38" s="4" t="inlineStr">
        <is>
          <t>Hawthorne | Other, primarily hardware</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Net sales</t>
        </is>
      </c>
      <c r="B40" s="7" t="n">
        <v>4.2</v>
      </c>
      <c r="C40" s="7" t="n">
        <v>8.9</v>
      </c>
    </row>
    <row r="41">
      <c r="A41" s="4" t="inlineStr">
        <is>
          <t>Other</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Net sales</t>
        </is>
      </c>
      <c r="B43" s="7" t="n">
        <v>23.8</v>
      </c>
      <c r="C43" s="7" t="n">
        <v>23.6</v>
      </c>
    </row>
    <row r="44">
      <c r="A44" s="4" t="inlineStr">
        <is>
          <t>Other | Lawn care</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Net sales</t>
        </is>
      </c>
      <c r="B46" s="7" t="n">
        <v>2.3</v>
      </c>
      <c r="C46" s="7" t="n">
        <v>2.3</v>
      </c>
    </row>
    <row r="47">
      <c r="A47" s="4" t="inlineStr">
        <is>
          <t>Other | Growing media</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Net sales</t>
        </is>
      </c>
      <c r="B49" s="7" t="n">
        <v>12.6</v>
      </c>
      <c r="C49" s="7" t="n">
        <v>13.2</v>
      </c>
    </row>
    <row r="50">
      <c r="A50" s="4" t="inlineStr">
        <is>
          <t>Other | Other, primarily gardening and controls</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Net sales</t>
        </is>
      </c>
      <c r="B52" s="6" t="n">
        <v>8.9</v>
      </c>
      <c r="C52" s="6" t="n">
        <v>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Geographic Area (Details) - USD ($) $ in Millions</t>
        </is>
      </c>
      <c r="B1" s="2" t="inlineStr">
        <is>
          <t>3 Months Ended</t>
        </is>
      </c>
    </row>
    <row r="2">
      <c r="B2" s="2" t="inlineStr">
        <is>
          <t>Dec. 28, 2024</t>
        </is>
      </c>
      <c r="C2" s="2" t="inlineStr">
        <is>
          <t>Dec. 30, 2023</t>
        </is>
      </c>
    </row>
    <row r="3">
      <c r="A3" s="3" t="inlineStr">
        <is>
          <t>Segment Reporting Information [Line Items]</t>
        </is>
      </c>
      <c r="B3" s="4" t="inlineStr">
        <is>
          <t xml:space="preserve"> </t>
        </is>
      </c>
      <c r="C3" s="4" t="inlineStr">
        <is>
          <t xml:space="preserve"> </t>
        </is>
      </c>
    </row>
    <row r="4">
      <c r="A4" s="4" t="inlineStr">
        <is>
          <t>Net sales</t>
        </is>
      </c>
      <c r="B4" s="6" t="n">
        <v>416.8</v>
      </c>
      <c r="C4" s="6" t="n">
        <v>410.4</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379.3</v>
      </c>
      <c r="C7" s="7" t="n">
        <v>365.8</v>
      </c>
    </row>
    <row r="8">
      <c r="A8" s="4" t="inlineStr">
        <is>
          <t>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6" t="n">
        <v>37.5</v>
      </c>
      <c r="C10" s="6" t="n">
        <v>4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3 Months Ended</t>
        </is>
      </c>
    </row>
    <row r="2">
      <c r="B2" s="2" t="inlineStr">
        <is>
          <t>Dec. 28, 2024</t>
        </is>
      </c>
    </row>
    <row r="3">
      <c r="A3" s="3" t="inlineStr">
        <is>
          <t>Equity Method Investments and Joint Ventures [Abstract]</t>
        </is>
      </c>
      <c r="B3" s="4" t="inlineStr">
        <is>
          <t xml:space="preserve"> </t>
        </is>
      </c>
    </row>
    <row r="4">
      <c r="A4" s="4" t="inlineStr">
        <is>
          <t>INVESTMENTS IN UNCONSOLIDATED AFFILIATES</t>
        </is>
      </c>
      <c r="B4" s="4" t="inlineStr">
        <is>
          <t>INVESTMENT IN UNCONSOLIDATED AFFILIATES Bonnie Plants The Company holds a 50% equity interest in Bonnie Plants, LLC, a joint venture with Alabama Farmers Cooperative, Inc. (“AFC”) focused on planting, growing, developing, distributing, marketing and selling live plants. During the three months ended December 31, 2022, the Company and AFC amended the joint venture agreement to allow AFC to make an additional equity contribution to Bonnie Plants, LLC, and, as a result of this contribution by AFC, the Company’s equity interest in Bonnie Plants, LLC was reduced to 45%. On November 7, 2023, the Company purchased an additional 5% equity interest in Bonnie Plants, LLC from AFC for $21.4, which restored its total equity interest back to 50%. The Company’s interest is accounted for using the equity method of accounting, with the Company’s proportionate share of Bonnie Plants, LLC earnings reflected in the Condensed Consolidated Statements of Operations. The Company recorded equity in loss of unconsolidated affiliates associated with Bonnie Plants, LLC of $9.9 and $22.5 during the three months ended December 28, 2024 and December 30, 2023, respectively. The Company recorded a pre-tax impairment charge associated with its investment in Bonnie Plants, LLC of $10.4 in the “Equity in loss of unconsolidated affiliates” line in the Condensed Consolidated Statements of Operations during the three months ended December 30, 2023. Cansortium On December 19, 2024, Cansortium Inc. (“Cansortium”) (CSE: TIUM.U) (OTCQB: CNTMF), a vertically-integrated, multi-state cannabis company operating under the FLUENT™ brand, acquired all of the issued and outstanding common shares of RIV Capital Inc. (“RIV Capital”) in exchange for Cansortium shares (the “Transaction”). In connection with the Transaction, Cansortium and The Hawthorne Collective, Inc. (“THC”), a wholly-owned subsidiary of the Company, entered into an exchange and protection agreement on December 18, 2024, pursuant to which THC exchanged its existing convertible debt investment in RIV Capital for 153.1 million non-voting exchangeable shares of Cansortium. These exchangeable shares are convertible, at THC’s discretion, into approximately 23% of the common shares of Cansortium on a pro forma basis as of the closing of the Transaction. The exchange and protection agreement prohibits THC from converting the exchangeable shares into common shares above a defined 19.99% threshold unless and until Cansortium has received the shareholder approval required by the Canadian Stock Exchange. THC and Cansortium also entered into an investor rights agreement which allows THC to nominate up to two members to the Cansortium board of directors, and provides THC with certain participation rights in order to maintain its pro rata investment position in Cansortium in connection with any offering of Cansortium shares. The Company’s convertible debt investment in RIV Capital, which was previously recorded in the “Other assets” line in the Condensed Consolidated Balance Sheets, had a carrying value of $17.7 on December 18, 2024. The exchange of the RIV Capital convertible debt investment for non-voting exchangeable shares of Cansortium, a non-cash investing and financing activity, resulted in a loss of $7.0 that was recorded in the “Impairment, restructuring and other” line in the Condensed Consolidated Statements of Operations. The Company’s interest in Cansortium had an initial fair value of $10.7 and is recorded in the “Investment in unconsolidated affiliates” line in the Condensed Consolidated Balance Sheets. The estimated fair value of the non-voting exchangeable shares of Cansortium was determined based upon the quoted market price of Cansortium common shares as of the date of the exchange and represents a Level 2 nonrecurring fair value measurement. The Company’s interest is accounted for using the equity method of accounting, with the Company’s proportionate share of Cansortium earnings subsequent to December 18, 2024 reflected in the Condensed Consolidated Statements of Operations on a one quarter la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t>
        </is>
      </c>
      <c r="B1" s="2" t="inlineStr">
        <is>
          <t>3 Months Ended</t>
        </is>
      </c>
    </row>
    <row r="2">
      <c r="B2" s="2" t="inlineStr">
        <is>
          <t>Dec. 28, 2024</t>
        </is>
      </c>
    </row>
    <row r="3">
      <c r="A3" s="3" t="inlineStr">
        <is>
          <t>Restructuring and Related Activities [Abstract]</t>
        </is>
      </c>
      <c r="B3" s="4" t="inlineStr">
        <is>
          <t xml:space="preserve"> </t>
        </is>
      </c>
    </row>
    <row r="4">
      <c r="A4" s="4" t="inlineStr">
        <is>
          <t>IMPAIRMENT, RESTRUCTURING AND OTHER</t>
        </is>
      </c>
      <c r="B4" s="4" t="inlineStr">
        <is>
          <t>IMPAIRMENT, RESTRUCTURING AND OTHER Activity described herein is classified within the “Cost of sales—impairment, restructuring and other” and “Impairment, restructuring and other” lines in the Condensed Consolidated Statements of Operations. The following table details impairment, restructuring and other charges (recoveries) for each of the periods presented: Three Months Ended December 28, December 30, Cost of sales—impairment, restructuring and other: Restructuring and other charges (recoveries), net $ 1.8 $ (5.8) Right-of-use asset impairments 1.7 — Property, plant and equipment impairments 1.6 — Operating expenses—impairment, restructuring and other: Restructuring and other charges (recoveries), net 9.6 (7.1) Loss on exchange of convertible debt investment 7.0 — Total impairment, restructuring and other charges (recoveries), net $ 21.7 $ (12.9) The following table summarizes the activity related to liabilities associated with restructuring activities during the three months ended December 28, 2024: Amounts accrued at September 30, 2024 $ 18.9 Restructuring charges 10.2 Payments (9.9) Amounts accrued at December 28, 2024 $ 19.2 As of December 28, 2024, restructuring accruals include $7.7 that is classified as long-term. During the three months ended December 28, 2024, the Company recorded executive severance charges of $9.5 in the “Impairment, restructuring and other” line in the Condensed Consolidated Statements of Operations. During the three months ended December 28, 2024, the Company recorded a non-cash loss of $7.0 in the “Impairment, restructuring and other” line in the Condensed Consolidated Statements of Operations related to the exchange of its convertible debt investment in RIV Capital for non-voting exchangeable shares of Cansortium. Refer to “NOTE 2. INVESTMENT IN UNCONSOLIDATED AFFILIATES” for further details. During fiscal 2022, the Company began implementing a series of Company-wide organizational changes and initiatives intended to create operational and management-level efficiencies. As part of this restructuring initiative, the Company reduced the size of its supply chain network, reduced staffing levels and implemented other cost-reduction initiatives. The Company also accelerated the reduction of certain Hawthorne inventory, primarily lighting, growing environments and hardware products, to reduce on hand inventory to align with the reduced network capacity. During the three months ended December 28, 2024, the Company incurred costs of $1.4 in its U.S. Consumer segment and $3.7 in its Hawthorne segment associated with this restructuring initiative in the “Cost of sales—impairment, restructuring and other” line in the Condensed Consolidated Statements of Operations. During the three months ended December 30, 2023, the Company recorded recoveries of $3.7 associated with this restructuring initiative, primarily related to the sale of certain previously-reserved inventory at amounts in excess of estimated net realizable value, partially offset by employee termination benefits and facility closure costs. The Company incurred costs of $2.0 in its U.S. Consumer segment and recorded recoveries of $7.7 in its Hawthorne segment in the “Cost of sales—impairment, restructuring and other” line in the Condensed Consolidated Statements of Operations during the three months ended December 30, 2023. The Company recorded recoveries of $0.8 in its U.S. Consumer segment and incurred costs of $0.3 in its Hawthorne segment and $2.4 at Corporate in the “Impairment, restructuring and other” line in the Condensed Consolidated Statements of Operations during the three months ended December 30, 2023. Costs incurred since the inception of this restructuring initiative through December 28, 2024 were $300.9 for the Hawthorne segment, $59.8 for the U.S. Consumer segment, $2.9 for the Other segment and $25.1 for Corporate. During the three months ended December 30, 2023, the Company recorded a gain of $12.1 in the “Impairment, restructuring and other” line in the Condensed Consolidated Statements of Operations associated with a payment received in resolution of a dispute with the former ownership group of a business that was acquired in fiscal 2022. This payment was classified as an operating activity in the Condensed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12:05Z</dcterms:created>
  <dcterms:modified xmlns:dcterms="http://purl.org/dc/terms/" xmlns:xsi="http://www.w3.org/2001/XMLSchema-instance" xsi:type="dcterms:W3CDTF">2025-02-05T21:12:05Z</dcterms:modified>
</cp:coreProperties>
</file>